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STMENTS" sheetId="13" state="visible" r:id="rId13"/>
    <sheet xmlns:r="http://schemas.openxmlformats.org/officeDocument/2006/relationships" name="NOTES RECEIVABLE FROM AFFILIATE" sheetId="14" state="visible" r:id="rId14"/>
    <sheet xmlns:r="http://schemas.openxmlformats.org/officeDocument/2006/relationships" name="FAIR VALUE MEASUREMENTS" sheetId="15" state="visible" r:id="rId15"/>
    <sheet xmlns:r="http://schemas.openxmlformats.org/officeDocument/2006/relationships" name="BUSINESS COMBINATION AND GOODWI" sheetId="16" state="visible" r:id="rId16"/>
    <sheet xmlns:r="http://schemas.openxmlformats.org/officeDocument/2006/relationships" name="INSURANCE LOSS RESERVES AND LOS" sheetId="17" state="visible" r:id="rId17"/>
    <sheet xmlns:r="http://schemas.openxmlformats.org/officeDocument/2006/relationships" name="GENERAL PARTNER NOTES PAYABLE" sheetId="18" state="visible" r:id="rId18"/>
    <sheet xmlns:r="http://schemas.openxmlformats.org/officeDocument/2006/relationships" name="LINE OF CREDIT" sheetId="19" state="visible" r:id="rId19"/>
    <sheet xmlns:r="http://schemas.openxmlformats.org/officeDocument/2006/relationships" name="NOTES PAYABLE" sheetId="20" state="visible" r:id="rId20"/>
    <sheet xmlns:r="http://schemas.openxmlformats.org/officeDocument/2006/relationships" name="REALIZED AND UNREALIZED GAINS ("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COMMITMENTS AND CONTINGENCIES" sheetId="24" state="visible" r:id="rId24"/>
    <sheet xmlns:r="http://schemas.openxmlformats.org/officeDocument/2006/relationships" name="VARIABLE INTEREST ENTITIES" sheetId="25" state="visible" r:id="rId25"/>
    <sheet xmlns:r="http://schemas.openxmlformats.org/officeDocument/2006/relationships" name="RELATED PARTY TRANSACTIONS" sheetId="26" state="visible" r:id="rId26"/>
    <sheet xmlns:r="http://schemas.openxmlformats.org/officeDocument/2006/relationships" name="SHARE-BASED COMPENSATION AND PR"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MARKETABLE SECURITIES (Tables)" sheetId="32" state="visible" r:id="rId32"/>
    <sheet xmlns:r="http://schemas.openxmlformats.org/officeDocument/2006/relationships" name="INVESTMENTS (Tables)" sheetId="33" state="visible" r:id="rId33"/>
    <sheet xmlns:r="http://schemas.openxmlformats.org/officeDocument/2006/relationships" name="NOTES RECEIVABLE FROM AFFILIA_2" sheetId="34" state="visible" r:id="rId34"/>
    <sheet xmlns:r="http://schemas.openxmlformats.org/officeDocument/2006/relationships" name="FAIR VALUE MEASUREMENTS (Tables" sheetId="35" state="visible" r:id="rId35"/>
    <sheet xmlns:r="http://schemas.openxmlformats.org/officeDocument/2006/relationships" name="BUSINESS COMBINATION AND GOOD_2" sheetId="36" state="visible" r:id="rId36"/>
    <sheet xmlns:r="http://schemas.openxmlformats.org/officeDocument/2006/relationships" name="GENERAL PARTNER NOTES PAYABLE (" sheetId="37" state="visible" r:id="rId37"/>
    <sheet xmlns:r="http://schemas.openxmlformats.org/officeDocument/2006/relationships" name="NOTES PAYABLE (Tables)" sheetId="38" state="visible" r:id="rId38"/>
    <sheet xmlns:r="http://schemas.openxmlformats.org/officeDocument/2006/relationships" name="REALIZED AND UNREALIZED GAINS_2" sheetId="39" state="visible" r:id="rId39"/>
    <sheet xmlns:r="http://schemas.openxmlformats.org/officeDocument/2006/relationships" name="SHAREHOLDERS_ EQUITY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SHARE-BASED COMPENSATION AND _2" sheetId="43" state="visible" r:id="rId43"/>
    <sheet xmlns:r="http://schemas.openxmlformats.org/officeDocument/2006/relationships" name="EARNINGS (LOSS) PER SHARE (Tabl" sheetId="44" state="visible" r:id="rId44"/>
    <sheet xmlns:r="http://schemas.openxmlformats.org/officeDocument/2006/relationships" name="ORGANIZATION (Details)" sheetId="45" state="visible" r:id="rId45"/>
    <sheet xmlns:r="http://schemas.openxmlformats.org/officeDocument/2006/relationships" name="SIGNIFICANT ACCOUNTING POLICI_3" sheetId="46" state="visible" r:id="rId46"/>
    <sheet xmlns:r="http://schemas.openxmlformats.org/officeDocument/2006/relationships" name="REVENUE - Schedule of Disaggreg" sheetId="47" state="visible" r:id="rId47"/>
    <sheet xmlns:r="http://schemas.openxmlformats.org/officeDocument/2006/relationships" name="REVENUE - Additional Informatio" sheetId="48" state="visible" r:id="rId48"/>
    <sheet xmlns:r="http://schemas.openxmlformats.org/officeDocument/2006/relationships" name="MARKETABLE SECURITIES (Details)" sheetId="49" state="visible" r:id="rId49"/>
    <sheet xmlns:r="http://schemas.openxmlformats.org/officeDocument/2006/relationships" name="INVESTMENTS - Additional Inform" sheetId="50" state="visible" r:id="rId50"/>
    <sheet xmlns:r="http://schemas.openxmlformats.org/officeDocument/2006/relationships" name="INVESTMENTS - Schedule of Compa" sheetId="51" state="visible" r:id="rId51"/>
    <sheet xmlns:r="http://schemas.openxmlformats.org/officeDocument/2006/relationships" name="NOTES RECEIVABLE FROM AFFILIA_3" sheetId="52" state="visible" r:id="rId52"/>
    <sheet xmlns:r="http://schemas.openxmlformats.org/officeDocument/2006/relationships" name="NOTES RECEIVABLE FROM AFFILIA_4"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FAIR VALUE MEASUREMENTS - Addit" sheetId="57" state="visible" r:id="rId57"/>
    <sheet xmlns:r="http://schemas.openxmlformats.org/officeDocument/2006/relationships" name="FAIR VALUE MEASUREMENTS - Sch_4" sheetId="58" state="visible" r:id="rId58"/>
    <sheet xmlns:r="http://schemas.openxmlformats.org/officeDocument/2006/relationships" name="BUSINESS COMBINATION AND GOOD_3" sheetId="59" state="visible" r:id="rId59"/>
    <sheet xmlns:r="http://schemas.openxmlformats.org/officeDocument/2006/relationships" name="BUSINESS COMBINATION AND GOOD_4" sheetId="60" state="visible" r:id="rId60"/>
    <sheet xmlns:r="http://schemas.openxmlformats.org/officeDocument/2006/relationships" name="BUSINESS COMBINATION AND GOOD_5" sheetId="61" state="visible" r:id="rId61"/>
    <sheet xmlns:r="http://schemas.openxmlformats.org/officeDocument/2006/relationships" name="INSURANCE LOSS RESERVES AND L_2" sheetId="62" state="visible" r:id="rId62"/>
    <sheet xmlns:r="http://schemas.openxmlformats.org/officeDocument/2006/relationships" name="GENERAL PARTNER NOTES PAYABLE -" sheetId="63" state="visible" r:id="rId63"/>
    <sheet xmlns:r="http://schemas.openxmlformats.org/officeDocument/2006/relationships" name="LINE OF CREDIT (Details)" sheetId="64" state="visible" r:id="rId64"/>
    <sheet xmlns:r="http://schemas.openxmlformats.org/officeDocument/2006/relationships" name="NOTES PAYABLE - Additional Info" sheetId="65" state="visible" r:id="rId65"/>
    <sheet xmlns:r="http://schemas.openxmlformats.org/officeDocument/2006/relationships" name="NOTES PAYABLE - Schedule of Sch" sheetId="66" state="visible" r:id="rId66"/>
    <sheet xmlns:r="http://schemas.openxmlformats.org/officeDocument/2006/relationships" name="REALIZED AND UNREALIZED GAINS_3" sheetId="67" state="visible" r:id="rId67"/>
    <sheet xmlns:r="http://schemas.openxmlformats.org/officeDocument/2006/relationships" name="INCOME TAXES (Details)" sheetId="68" state="visible" r:id="rId68"/>
    <sheet xmlns:r="http://schemas.openxmlformats.org/officeDocument/2006/relationships" name="SHAREHOLDERS_ EQUITY - Addition" sheetId="69" state="visible" r:id="rId69"/>
    <sheet xmlns:r="http://schemas.openxmlformats.org/officeDocument/2006/relationships" name="SHAREHOLDERS_ EQUITY - Schedule" sheetId="70" state="visible" r:id="rId70"/>
    <sheet xmlns:r="http://schemas.openxmlformats.org/officeDocument/2006/relationships" name="SHAREHOLDERS_ EQUITY - Schedu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VARIABLE INTEREST ENTITIES (Det" sheetId="75" state="visible" r:id="rId75"/>
    <sheet xmlns:r="http://schemas.openxmlformats.org/officeDocument/2006/relationships" name="RELATED PARTY TRANSACTIONS - Sc" sheetId="76" state="visible" r:id="rId76"/>
    <sheet xmlns:r="http://schemas.openxmlformats.org/officeDocument/2006/relationships" name="RELATED PARTY TRANSACTIONS - Ad" sheetId="77" state="visible" r:id="rId77"/>
    <sheet xmlns:r="http://schemas.openxmlformats.org/officeDocument/2006/relationships" name="SHARE-BASED COMPENSATION AND _3" sheetId="78" state="visible" r:id="rId78"/>
    <sheet xmlns:r="http://schemas.openxmlformats.org/officeDocument/2006/relationships" name="SHARE-BASED COMPENSATION AND _4" sheetId="79" state="visible" r:id="rId79"/>
    <sheet xmlns:r="http://schemas.openxmlformats.org/officeDocument/2006/relationships" name="SHARE-BASED COMPENSATION AND _5" sheetId="80" state="visible" r:id="rId80"/>
    <sheet xmlns:r="http://schemas.openxmlformats.org/officeDocument/2006/relationships" name="SHARE-BASED COMPENSATION AND _6" sheetId="81" state="visible" r:id="rId81"/>
    <sheet xmlns:r="http://schemas.openxmlformats.org/officeDocument/2006/relationships" name="SHARE-BASED COMPENSATION AND _7" sheetId="82" state="visible" r:id="rId82"/>
    <sheet xmlns:r="http://schemas.openxmlformats.org/officeDocument/2006/relationships" name="EARNINGS (LOSS) PER SHARE - Sch"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22</t>
        </is>
      </c>
      <c r="C8" s="4" t="inlineStr">
        <is>
          <t xml:space="preserve"> </t>
        </is>
      </c>
    </row>
    <row r="9">
      <c r="A9" s="4" t="inlineStr">
        <is>
          <t>Entity Registrant Name</t>
        </is>
      </c>
      <c r="B9" s="4" t="inlineStr">
        <is>
          <t>BRIDGE INVESTMENT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69085</t>
        </is>
      </c>
      <c r="C11" s="4" t="inlineStr">
        <is>
          <t xml:space="preserve"> </t>
        </is>
      </c>
    </row>
    <row r="12">
      <c r="A12" s="4" t="inlineStr">
        <is>
          <t>Entity Address, Address Line One</t>
        </is>
      </c>
      <c r="B12" s="4" t="inlineStr">
        <is>
          <t>111 East Sego Lily Drive, Suite 400</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70</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716-45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BR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544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4176267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79321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unaudited condensed consolidat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and combined financial statements included in its annual report on Form 10-K for the fiscal year ended December 31, 2023, filed with the Securities and Exchange Commission (“SEC”). Principles of Consolidation —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may perform a related party analysis to asses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densed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 Use of Estimates — The preparation of condensed consolidated financial statements in conformity with GAAP requires management to make estimates and assumptions that affect the amounts reported in the financial statements and accompanying notes. Management believes that estimates utilized in the preparation of the condensed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nd intangibles assets, all of which involve a high degree of judgement and complexity and may have a significant impact on net income. Actual results could differ from those estimates and such differences could be material. Global markets are experiencing continued volatility driven by weakening U.S. fundamentals, rising geopolitical risks in Europe and the Middle East, softening growth in Asia, global supply chain disruptions, labor shortages, rising commodity prices, availability of debt financing in the capital markets, inflation concerns and high interest rates. As a result, management’s limited estimates and assumptions may be subject to a higher degree of variability and volatility that may result in material differences from the current period. Cash and Cash Equivalents — The Company considers all cash on hand, demand deposits with financial institutions and short-term highly liquid investments with original maturities of three months or less to be cash equivalents. Cash and cash equivalents are financial instruments that are exposed to concentrations of credit risk. Cash balances may be invested in money market accounts that are not insured. The Company holds and invests its cash with high-credit quality institutions in amounts that regularly exceed the amount insured by the Federal Deposit Insurance Corporation for a single financial institution. However, the Company has not realized any losses in such cash investments or accounts and believes it is not exposed to any significant credit risk. Restricted Cash — Restricted cash primarily consists of a collateral trust account for the benefit of the insurance carriers associated with Bridge Investment Group Risk Management, Inc. (“BIGRM”). These funds are held as collateral for the insurance carriers in the event of a claim that would require a high deductible payment from BIGRM. Marketable Securities — The Company’s marketable securities are reported at fair value, with changes in fair value recognized through realized and unrealized gains (losses) in other income (expense). Fair value is based on quoted prices for identical assets in active markets. Realized gains and losses are determined on the basis for the actual cost of the securities sold. Dividends on equity securities are recognized as income when declared. 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3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Refer to Note 7, “Fair Value Measurements” for additional information. Fair Value Option — The fair value option provides an option to elect fair value as a measurement alternative for selected financial instruments. Refer to Note 7, “Fair Value Measurements” for additional information.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elected the fair value option for the General Partner Notes Payable (as defined in Note 10). The carrying value of the General Partner Notes Payable represents the related General Partner lenders’ net asset value (“NAV”), in the respective fund and the General Partner lenders are entitled to receive distributions and carried interest. The NAV changes over time so marking the General Partner Notes Payable to fair value reflects these changes. 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to purchase an equity interest in the Company or its affiliates or managed funds. Interest income is recognized based upon the contractual interest rate and unpaid principal balance of the loans. Loan fees on originated loans are deferred and amortized as adjustments to interest income over the expected life of the loans using the effective yield method. The Company facilitates the payments of these fees, which are recorded as receivables, principally from affiliated parties on the condensed consolidated balance sheets, until such amounts are repaid. The Company assesses the collectability of such receivables, considering the offering period, historical and forecasted capital raising, credit losses, and near-term realizations based on the liquidity of the affiliated investment funds, and establishes an allowance for any balances considered not collectible. Accrued Performance Allocations — Performance allocations that are received in advance that remain subject to clawback are recorded as accrued performance allocations in the condensed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densed consolidated balance sheets as of September 30, 2024 and December 31, 2023, which are based on asset valuations one quarter in arrears. 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Distributions of operating profits from equity method investments are reported as operating activities, while distributions in excess of operating profits are reported as investing activities in the condensed consolidated statements of cash flows under the cumulative earnings approach. Changes in fair value of equity method investments are recorded as realized and unrealized gains (losses) in other income (expense) on the condensed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For equity method investments, further consideration is made if a decrease in value of the investment is other-than-temporary to determine if impairment loss should be recognized. Assessment of other-than-temporary impairment involves management judgment, including, but not limited to, consideration of the investee’s financial condition, operating results, business prospects and creditworthiness, the Company’s ability and intent to hold the investment until recovery of its carrying value, or a significant and prolonged decline in traded price of the investee’s equity security. If management is unable to reasonably assert that an impairment is temporary or believes that the Company may not fully recover the carrying value of its investment, then the impairment is considered to be other-than-temporary. Leases —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densed consolidated balance sheets. Certain leases include lease and non-lease components, which the Company accounts for separately. Lease right of u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operations. Minimum lease payments for leases with an initial term of twelve months or less are not recorded in the condensed consolidated balance sheets. Refer to Note 16, “Commitments and Contingencies” for additional information. 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 —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Goodwill — Goodwill represents the excess amount of consideration transferred in a business combination above the fair value of the identifiable net assets. As of September 30, 2024 and December 31, 2023, the Company had goodwill of $233.6 mill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he Company also tests goodwill for impairment in other periods if an event occurs or circumstances change such that i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As of September 30, 2024, there were no indicators of goodwill impairment. 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 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Providing investment management services requires the Company to arrange for services on behalf of its customers. In those situations where the Company is acting as an agent on behalf of the investors of Bridge funds, it presents placement agent fees net against fund management fees.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 Other asset management and property income comprises, among other things, interest on catch-up management fees, fees related to in-house legal and tax professional fees, which is generally billed on an hourly rate to various funds and properties managed by affiliates of the Company, and other miscellaneous fees. 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earns base management fees for the day-to-day operations and administration of its managed private funds and other investment vehicles. Other revenue sources include construction and development fees, insurance premiums, fund administration fees, and other asset management and property income, which includes property management and leasing fees, and are described in more detail in Note 2, “Significant Accounting Policies”. The following tables present revenues disaggregated by significant product offerings, which align with the Company’s performance obligations and the basis for calculating each amount for the three and nine months ended September 30, 2024 and 2023 (in thousands): Three Months Ended September 30, Nine Months Ended September 30, FUND MANAGEMENT FEES 2024 2023 2024 2023 Funds $ 59,160 $ 59,543 $ 177,559 $ 170,892 Joint ventures and separately managed accounts 1,909 1,907 6,068 4,724 Total fund management fees $ 61,069 $ 61,450 $ 183,627 $ 175,616 Three Months Ended September 30, Nine Months Ended September 30, PROPERTY MANAGEMENT AND LEASING FEES 2024 2023 2024 2023 Multifamily $ 7,787 $ 7,072 $ 23,061 $ 20,689 Seniors Housing 5,576 6,460 17,070 19,990 Office 1,863 3,517 7,610 10,443 Single-Family Rental 2,464 2,458 7,649 7,414 Total property management and leasing fees $ 17,690 $ 19,507 $ 55,390 $ 58,536 Three Months Ended September 30, Nine Months Ended September 30, CONSTRUCTION MANAGEMENT FEES 2024 2023 2024 2023 Multifamily $ 1,473 $ 1,913 $ 4,032 $ 5,943 Office 96 818 474 2,341 Seniors Housing 269 194 690 492 Other 7 161 161 497 Total construction management fees $ 1,845 $ 3,086 $ 5,357 $ 9,273 Three Months Ended September 30, Nine Months Ended September 30, TRANSACTION FEES 2024 2023 2024 2023 Acquisition fees $ 3,178 $ 7,310 $ 12,974 $ 10,441 Brokerage fees 3,101 2,369 6,509 6,297 Total transaction fees $ 6,279 $ 9,679 $ 19,483 $ 16,738 For the three and nine months ended September 30, 2024 and 2023, no individual client represented 10% or more of the Company’s total reported revenues and substantially all of the Company’s revenue was derived from operations in the United States. As of September 30, 2024 and December 31, 2023, the Company had $21.4 million and $19.4 million, respectively, of deferred revenues, which is included in other liabilities on the condensed consolidated balance sheets for the periods then ended. During the nine months ended September 30, 2024, the Company recognized $18.8 million as revenue from amounts included in the deferred revenue balance as of December 31, 2023. The Company expects to recognize deferred revenues within a year of the balance sheet date. For the nine months ended September 30, 2024, the Company recognized a credit loss of $2.4 million primarily related to receivables written off that were due from Bridge Office Fund LP (“BOF I”), and certain related joint ventures. The majority of the $2.4 million credit loss was related to fund management fees and fund administration fees recognized in the first quarter of 2024, of which $1.7 million is presented as a contra revenue in fund management fees, $0.4 million is presented as a contra revenue in fund administration fees, and $0.3 million is included in general and administrative expenses on the consolidated statement of operations. The credit loss was the result of unfavorable market conditions in the commercial office sector, including the lack of available debt and equity financing and illiquidity of the underlying assets. The Company is no longer recognizing fund management fees or fund administration fees related to BOF 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 xml:space="preserve">MARKETABLE SECURITIES The Company invests a portion of the premiums received at BIGRM in exchange traded funds and mutual funds. The Company also holds common shares in a publicly traded company. As of September 30, 2024 and December 31, 2023, the Company’s investment securities are summarized as follows (in thousands): Cost Unrealized Gains Unrealized Losses Fair Value September 30, 2024: Common shares in publicly traded company $ 152 $ — $ (79) $ 73 Exchange traded funds 2,514 33 — 2,547 Mutual funds 14,123 208 66 14,397 Total marketable securities $ 16,789 $ 241 $ (13) $ 17,017 December 31, 2023 Common shares in publicly traded company $ 152 $ — $ (17) $ 135 Exchange traded funds 2,835 8 — 2,843 Mutual funds 16,793 95 (28) 16,860 Total marketable securities $ 19,780 $ 103 $ (45) $ 19,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INVESTMENTS The Company has interests in 191 partnership or joint venture entities. The limited liability companies and limited partnerships in which the Company is the general partner are generally engaged directly or indirectly in the acquisition, development, operation and ownership of investments in real estate, credit, renewable energy and secondaries. The accounting principles of these entities are substantially the same as those of the Company. Additionally, the Company has direct investments in several funds, including certain Bridge-sponsored funds. The Company’s investments are summarized below (in thousands): Carrying Value Investments September 30, 2024 December 31, 2023 Accrued performance allocations (1) $ 339,467 $ 381,993 Other investments: Partnership interests in Company-sponsored funds (2) 156,053 177,718 Investments in third-party partnerships (3) 15,185 13,917 Other (4) 12,511 12,026 Total other investments $ 183,749 $ 203,661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2) Partnership interests in Company-sponsored funds are valued using NAV of the respective vehicle. (3) Investments in limited partnership interests in third-party private property technology venture capital firms are valued using NAV of the respective vehicle. (4) Other investments are accounted for using the measurement alternative to measure at cost adjusted for any impairment and observable price changes. The Company recognized net investment income of $7.8 million and net investment loss of $31.2 million related to its accrued performance allocations and other investments for the three months ended September 30, 2024 and 2023, respectively, of which $11.0 million and $30.7 million, respectively, was related to accrued performance allocations recognized under the equity method. The Company recognized losses of $22.8 million and $145.8 million related to its accrued performance allocations and other investments for the nine months ended September 30, 2024 and 2023, respectively, of which $12.1 million and $145.4 million, respectively, was related to accrued performance allocations recognized under the equity method. Of the total accrued performance allocations balance as of September 30, 2024 and December 31, 2023, $56.3 million and $55.5 million, respectively, was payable to affiliates and is included in accrued performance allocations compensation in the condensed consolidated balance sheets as of the periods then ended. Fair value of the accrued performance allocations is reported on a three-month lag from the fund financial statements due to timing of the information provided by the funds and third-party entities unless information is available on a more timely basis. As a result, any changes in the markets in which our managed funds operate, and the impact market conditions have on underlying asset valuations, may not yet be reflected in reported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 FROM AFFILIATES</t>
        </is>
      </c>
      <c r="B1" s="2" t="inlineStr">
        <is>
          <t>9 Months Ended</t>
        </is>
      </c>
    </row>
    <row r="2">
      <c r="B2" s="2" t="inlineStr">
        <is>
          <t>Sep. 30, 2024</t>
        </is>
      </c>
    </row>
    <row r="3">
      <c r="A3" s="3" t="inlineStr">
        <is>
          <t>Related Party Transactions [Abstract]</t>
        </is>
      </c>
      <c r="B3" s="4" t="inlineStr">
        <is>
          <t xml:space="preserve"> </t>
        </is>
      </c>
    </row>
    <row r="4">
      <c r="A4" s="4" t="inlineStr">
        <is>
          <t>NOTES RECEIVABLE FROM AFFILIATES</t>
        </is>
      </c>
      <c r="B4" s="4" t="inlineStr">
        <is>
          <t>NOTES RECEIVABLE FROM AFFILIATES As of September 30, 2024 and December 31, 2023, the Company had the following notes receivable from affiliates outstanding (in thousands): September 30, 2024 December 31, 2023 Bridge Single-Family Rental Fund IV $ 3,624 $ 13,624 Bridge Office Fund II (1) 15,700 13,000 Bridge Office Holdings LLC 15,000 15,000 Total notes receivable from affiliates $ 34,324 $ 41,624 Notes receivable from employees 5,938 6,651 Total notes receivable from affiliates $ 40,262 $ 48,275 (1) In October 2024, Bridge Office Fund II repaid $2.7 million of the outstanding balance on its note receivable. Interest on the notes receivable from affiliates accrued at a weighted-average fixed rate of 4.93% and 4.83% per annum as of September 30, 2024 and December 31, 2023, respectively. As of September 30, 2024 and December 31, 2023, the Company determined any reserve for credit losses related to our notes receivable from affiliates were immaterial. In making this determination management considered various factors, including the impact of challenged debt and equity capital markets that have persisted throughout 2023 and 2024, which have been particularly unfavorable in the office sector. Management considered the impact of market conditions on the estimated fair values of the underlying assets, and determined the estimated fair values were sufficient to recover the corresponding notes receivable as of September 30, 2024. Management will continue to monitor the notes receivable from affiliates for potential credit losses as facts and circumstances change. During 2024 and 2023, the Company executed multiple notes with employees, none of whom are executive officers or immediate family members of executive officers. As of September 30, 2024 and December 31, 2023, the aggregate outstanding principal amount outstanding was $5.9 million and $6.7 million, respectively. These employee notes receivable have staggered maturity dates beginning in 2025. Certain employee loans are interest-only for the first two years after origination. The employee notes receivable accrued interest at a weighted-average rate of 4.50% and 5.05% per annum as of September 30, 2024 and December 31, 2023, respectively. As of September 30, 2024 and December 31, 2023, the Company had approximately $1.6 million and $1.3 million, respectively, of interest receivable outstanding, which is included in receivables from affiliates on the accompanying condensed consolidated balance sheets for the periods then 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Equity Securities: Equity securities traded on a national securities exchange are stated at the last reported sales price as of the condensed consolidated balance sheet dates, September 30, 2024 and December 31, 2023. To the extent these equity securities are actively traded and valuation adjustments are not applied, they are classified as Level I. Exchange traded funds: Valued using the market price of the fund as of the condensed consolidated balance sheet dates, September 30, 2024 and December 31, 2023. Exchange traded funds valued using quoted prices are classified within Level 1 of the fair value hierarchy. Mutual funds: Valued at the number of shares of the underlying fund multiplied by the closing NAV per share quoted by that fund as of the condensed consolidated balance sheet dates, September 30, 2024 and December 31, 2023. The value of the specific funds the Company has invested in are validated with a sufficient level of observable activity to support classification of the fair value measurement as Level 1 in the fair value hierarchy. Accrued performance allocations and partnership interests: The Company generally values its investments in accrued performance allocations and partnership interests using the NAV per share equivalent calculated by the investment manager as a practical expedient to determining a fair value. The Company does not categorize within the fair value hierarchy investments where fair value is measured using the NAV per share practical expedient. Other investments: Investments are accounted for using the measurement alternative to measure at cost adjusted for any impairment and observable price changes. Unrealized gains or losses on other investments are included in unrealized gains (losses) on the condensed consolidated statements of operations. General Partner Notes Payable: Valued using the NAV per share equivalent calculated by the investment manager as a practical expedient to determining an independent fair value.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ssets that are measured at fair value on a recurring basis as of September 30, 2024 and December 31, 2023 (in thousands): Level 1 Level 2 Level 3 Measured at Total September 30, 2024 Assets: Common shares in publicly traded company $ 73 $ — $ — $ — $ 73 Exchange traded funds 2,547 — — — 2,547 Mutual funds 14,397 — — — 14,397 Accrued performance allocations — — — 339,467 339,467 Partnership interests — — — 171,238 171,238 Other investments — — 12,511 — 12,511 Total assets at fair value $ 17,017 $ — $ 12,511 $ 510,705 $ 540,233 Liabilities: General Partner Notes Payable $ — $ — $ — $ 2,897 $ 2,897 December 31, 2023 Assets: Common shares in publicly traded company $ 135 $ — $ — $ — $ 135 Exchange traded funds 2,843 — — — 2,843 Mutual funds 16,860 — — — 16,860 Accrued performance allocations — — — 381,993 381,993 Partnership interests — — — 191,635 191,635 Other investments — — 12,026 — 12,026 Total assets at fair value $ 19,838 $ — $ 12,026 $ 573,628 $ 605,492 Liabilities: General Partner Notes Payable $ — $ — $ — $ 3,355 $ 3,355 The following table presents a rollforward of Level 3 assets at cost adjusted for any impairment and observable price changes (in thousands): Other Balance as of December 31, 2023 $ 12,026 Purchases 259 Sales (1,559) Net unrealized gains (losses) 1,785 Balance as of September 30, 2024 $ 12,511 Accrued performance allocations, investments in funds, and investments in limited partnership interests in third-party private funds are valued using NAV of the respective vehicle. The following table presents investments carried at fair value using NAV (in thousands): Fair Value Unfunded September 30, 2024: Accrued performance allocations $ 339,467 N/A Partnership interests: Company-sponsored open-end fund $ 29,147 $ — Company-sponsored closed-end funds 126,906 6,388 Third-party closed-end funds 15,185 6,367 Total partnership interests $ 171,238 $ 12,755 December 31, 2023: Accrued performance allocations $ 381,993 N/A Partnership interests: Company-sponsored open-end fund $ 46,530 $ — Company-sponsored closed-end funds 131,188 7,662 Third-party closed-end funds 13,917 7,955 Total partnership interests $ 191,635 $ 15,617 The Company can redeem its investments in the Company-sponsored open-end funds with a 60-day notice. The Company’s interests in its closed-end funds are not subject to redemption, with distributions to be received through liquidation of underlying investments of the funds. The closed-end funds generally have eight Fair Value Information of Financial Instruments Reported at Cost The carrying values of cash, accounts receivable, due from and to affiliates, interest payable, and accounts payable approximate fair value due to their short-term nature and negligible credit risk. The following table presents the carrying amounts and estimated fair values of financial instruments reported at amortized cost (in thousands): Level 1 Level 2 Level 3 Total Carrying As of September 30, 2024: Notes payable (private notes) $ — $ — $ 432,872 $ 432,872 $ 450,000 As of December 31, 2023: Notes payable (private notes) $ — $ — $ 423,263 $ 423,263 $ 450,000 Fair values of the private notes were estimated by discounting expected future cash outlays at interest rates available to the Company for similar instruments. As of September 30, 2024, the discount rate range used in determining the fair value of the private notes was between 5.75% and 7.76%. An increase in market interest rates would decrease the estimated fair value of the privat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GOODWILL</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 AND GOODWILL</t>
        </is>
      </c>
      <c r="B4" s="4" t="inlineStr">
        <is>
          <t>BUSINESS COMBINATION AND GOODWILL Acquisition of Newbury Partners LLC On March 31, 2023 (the “Acquisition Date”), affiliates of Bridge closed on an acquisition to purchase substantially all of the assets of Newbury Partners LLC (“Newbury”), a Delaware limited liability company, pursuant to the terms of an Asset Purchase Agreement (the “Asset Purchase Agreement”) by and among the Operating Company, Newbury Partners-Bridge LLC, a Delaware limited liability company (an indirect wholly owned subsidiary of the Operating Company), Newbury, Richard Lichter and RLP Navigator LLC, a Delaware limited liability company. Bridge acquired substantially all of Newbury’s assets and assumed certain of Newbury’s liabilities for total consideration of $320.1 million paid in cash, subject to certain purchase price adjustments as set forth in the Asset Purchase Agreement (the “Newbury Acquisition”). The following table summarizes the total consideration for the Newbury Acquisition and the related purchase price allocation for the assets acquired, liabilities assumed and non-controlling interests (in thousands): Consideration Cash $ 319,364 Liabilities assumed 736 Total consideration $ 320,100 Assets acquired and liabilities assumed Net tangible acquired assets $ 77,732 Trade name (1) 3,000 Client relationship (1) 48,000 Management contracts (1) 98,000 Fair value of net identifiable assets acquired $ 226,732 Non-controlling interest (1) (84,234) Goodwill (1) 177,602 Total assets acquired and liabilities assumed, net $ 320,100 (1) The fair value was determined using Level 3 assumptions. In connection with the Newbury Acquisition, the Company expensed transaction costs of approximately $3.6 million, of which $3.5 million is included in general and administrative expenses on the condensed consolidated statement of operations for the nine months ended September 30, 2023. In connection with the Newbury Acquisition, the Company allocated $98.0 million, $48.0 million, and $3.0 million of the purchase price to the fair value of management contracts, client relationships and trade name, respectively. The fair value of management contracts was estimated based upon estimated net cash flows generated from those contracts, discounted at 16.0%, with remaining lives estimated between 4 and 10 years for fund management contracts. The fair value of client relationships was estimated based upon estimated net cash flows expected to be generated under future management contracts, discounted at 22.0%, with a remaining estimated useful life of 14 years. The trade name was valued using a relief-from-royalty method, based on estimated savings from an avoided royalty rate of 1.0% on expected revenue discounted at 21.0%, with an estimated useful life of 10 years. The carrying value of goodwill associated with Newbury was $177.6 million as of the Acquisition Date and is attributable to expected synergies and the assembled workforce of Newbury. As part of the Newbury Acquisition, approximately $0.7 million of liabilities were assumed by the Operating Company as part of the total consideration. As of September 30, 2024, none of the assumed liabilities remained outstanding. Unaudited supplemental information on a pro forma basis, as if the Newbury Acquisition had been consummated on January 1, 2022, is as follows (in thousands): Three Months Ended September 30, Nine Months Ended September 30, 2023 2022 2023 2022 Total revenues and investment (loss) income $ 76,093 $ 127,869 $ 162,391 $ 532,594 Net income (loss) attributable to Bridge Investment Group Holdings Inc. 294 4,359 (4,749) 25,782 The unaudited pro forma supplemental information is based on estimates and assumptions, which the Company believes are reasonable. These results are not necessarily indicative of the Company’s consolidated financial condition or statements of operations in future periods or the results that actually would have been realized had the Company and Newbury been a combined entity during the periods presented. These pro forma amounts have been calculated after applying the following adjustments that were directly attributable to the Newbury Acquisition: • adjustments to reflect the exclusion of accrued performance allocation income and related compensation for certain Newbury funds that were not acquired as part of the Newbury Acquisition; • adjustments to include the impact of the additional amortization that would have been charged assuming the fair value adjustments to intangible assets had been applied on January 1, 2022, together with the consequential tax effects; • adjustments to reflect compensation agreements and profits interests awards granted to certain transferred employees, as if they were granted on January 1, 2022; • adjustments to include interest expense related to the 2023 Private Placement Notes and the draw on our Credit Facility (as defined herein) as if it had been consummated on January 1, 2022 and adjustments to exclude interest expense related to the line of credit that was not assumed by the Company in the Newbury Acquisition; • adjustments to reflect the tax effects of the Newbury Acquisition and the related adjustments as if Newbury had been included in the Company’s results of operations as of January 1, 2022; and • adjustments to reflect the pro-rata economic ownership attributable to Bri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SURANCE LOSS RESERVES AND LOSS AND LOSS ADJUSTMENT EXPENSES</t>
        </is>
      </c>
      <c r="B1" s="2" t="inlineStr">
        <is>
          <t>9 Months Ended</t>
        </is>
      </c>
    </row>
    <row r="2">
      <c r="B2" s="2" t="inlineStr">
        <is>
          <t>Sep. 30, 2024</t>
        </is>
      </c>
    </row>
    <row r="3">
      <c r="A3" s="3" t="inlineStr">
        <is>
          <t>Loss And Loss Adjustment Liability And Expenses [Abstract]</t>
        </is>
      </c>
      <c r="B3" s="4" t="inlineStr">
        <is>
          <t xml:space="preserve"> </t>
        </is>
      </c>
    </row>
    <row r="4">
      <c r="A4" s="4" t="inlineStr">
        <is>
          <t>INSURANCE LOSS RESERVES AND LOSS AND LOSS ADJUSTMENT EXPENSES</t>
        </is>
      </c>
      <c r="B4" s="4" t="inlineStr">
        <is>
          <t>INSURANCE LOSS RESERVES AND LOSS AND LOSS ADJUSTMENT EXPENSES Property and Casualty — BIGRM is a wholly owned subsidiary of Bridge and is licensed under the Utah Captive Insurance Companies Act. BIGRM provides the following insurance policies: • Lease Security Deposit Fulfillment (limits $500 per occurrence/per property unit); • Lessor Legal Liability (limits $100,000 per occurrence/per property unit); • Workers’ Compensation Deductible Reimbursement (limit $250,000 per occurrence); • Property Deductible Reimbursement ($2.5 million per occurrence/$5.0 million policy annual aggregate); and • General Liability Deductible Reimbursement ($5.0 million in excess of $25,000 per occurrence; $10.0 million policy annual aggregate). As part of its property management business, the Company arranges for property and casualty risk management for the properties and entities affiliated with the Company (the “Insurance Program”) through BIGRM. The Company uses a broker to arrange for insurers to provide coverage deemed necessary by management and required by lenders or property owners. Under the terms of the risk management program, each property has a $100,000 deductible for property claims, or $250,000 for multifamily property claims, and $25,000 casualty claims for insured events. Insured property losses in excess of $100,000 for multifamily properties and $100,000 of commercial office properties are self-insured or fully insured as described below. The Risk Management Program for property risks includes a Self-Insured Retention (“SIR”) component in order to more efficiently manage the risks. As of September 30, 2024, the Company’s SIR includes a layer of losses that the Company is responsible for satisfying after the properties have met their $250,000 deductible for each claim. That layer covers losses between $100,000 and $250,000, with an annual aggregate limit of $3.0 million. All losses above $250,000 are fully insured. With respect to winter freeze losses, the Company’s SIR is $100,000 per location and not to exceed $1.5 million in the aggregate for any one occurrence or $3.0 million in the aggregate if more than one location is involved. BIGRM, the captive risk management company wholly owned by the Operating Company, provides a $5.0 million insurance policy to cover 100% of the $5.0 million layer above all other risks deductibles and SIR, 100% of the $1.5 million per occurrence or $3.0 million in the aggregate for winter freeze deductible and SIR. All losses above $5.0 million are fully insured by multiple outside insurance carriers. All losses above the SIR thresholds are fully insured with the exception of catastrophic loss deductibles in excess of the deductibles outlined above. Catastrophic losses, in zones deemed catastrophic (CAT Zones), such as named storm and flood zones, have deductibles that equal up to 5% of the insurable value of the property affected for a particular loss. Any catastrophic losses in non-CAT Zones are insured with the same $100,000 deductibles and SIR of $250,000 as outlined above. For BIGRM’s insured risks, claim expenses and the related insurance loss reserve liabilities are based on the estimated cost necessary to settle all reported and unreported claims occurring prior to the balance sheet dates. Additionally, claims are expensed when insured events occur or the estimated settlement costs are updated based on the current facts and the reporting date. Additionally, insurance claim expenses and insurance loss reserves include provisions for claims that have occurred but have yet to be reported. Insurance expenses and the insurance loss reserves for both reported and unreported claims are based on the Company’s previous experience and the analysis of a licensed actuary. Management believes such amounts are adequate to cover the ultimate net cost of insured events incurred through September 30, 2024. The insurance loss provisions are estimates and the actual amounts may ultimately be settled for a significantly greater or lesser amount. Any subsequent differences arising will be recorded in the period in which they are determined. As of September 30, 2024 and December 31, 2023, the Company had reserved $19.0 million and $12.7 million, respectively. Medical Self-Insurance Reserves — The Company is primarily self-insured for employee health benefits. The Company records its self-insurance liability based on claims filed and an estimate of claims incurred but not yet reported. There is stop-loss coverage for amounts in excess of $225,000 per individual per year and a maximum claim liability of $19.4 million. If more claims are made than were estimated or if the costs of actual claims increase beyond what was anticipated, reserves recorded may not be sufficient and additional accruals may be required in future periods. As of September 30, 2024 and December 31, 2023, the Company had reserved $2.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PARTNER NOTES PAYABLE</t>
        </is>
      </c>
      <c r="B1" s="2" t="inlineStr">
        <is>
          <t>9 Months Ended</t>
        </is>
      </c>
    </row>
    <row r="2">
      <c r="B2" s="2" t="inlineStr">
        <is>
          <t>Sep. 30, 2024</t>
        </is>
      </c>
    </row>
    <row r="3">
      <c r="A3" s="3" t="inlineStr">
        <is>
          <t>General Partner Notes Payable [Abstract]</t>
        </is>
      </c>
      <c r="B3" s="4" t="inlineStr">
        <is>
          <t xml:space="preserve"> </t>
        </is>
      </c>
    </row>
    <row r="4">
      <c r="A4" s="4" t="inlineStr">
        <is>
          <t>GENERAL PARTNER NOTES PAYABLE</t>
        </is>
      </c>
      <c r="B4" s="4" t="inlineStr">
        <is>
          <t xml:space="preserve">GENERAL PARTNER NOTES PAYABLE The Bridge GPs traditionally have a General Partner commitment to the respective fund, which is usually satisfied by affiliates’ direct investment into the funds. For the General Partner commitments for BSH I GP and BMF III GP this commitment was satisfied by notes payable (“General Partner Notes Payable”) between the General Partner and certain related parties or outside investors (“GP Lenders”) for reduced management fees. Under the terms of the General Partner Notes Payable, the GP Lender enters into notes payable with the respective General Partner, which then subscribes to the respective fund for the same amount as the amount of the General Partner Notes Payable. The General Partner Notes Payable mature based upon the terms of the limited partnership agreement of the respective fund. The carrying value of the General Partner Notes Payable represents the related GP Lender’s net asset value in the fund. The GP Lenders are entitled to all returned capital and profit distributions net of management fees and carried interest. We have elected the fair value option for the General Partner Notes Payable so that changes in value are recorded in unrealized gains (losses). The following table summarizes the carrying value of the General Partner Notes Payable (in thousands): Fair Value Commitment September 30, 2024 December 31, 2023 Bridge Seniors Housing Fund I $ 4,775 $ 2,802 $ 3,263 Bridge Multifamily Fund III 9,300 95 92 Total $ 14,075 $ 2,897 $ 3,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9 Months Ended</t>
        </is>
      </c>
    </row>
    <row r="2">
      <c r="B2" s="2" t="inlineStr">
        <is>
          <t>Sep. 30, 2024</t>
        </is>
      </c>
    </row>
    <row r="3">
      <c r="A3" s="3" t="inlineStr">
        <is>
          <t>Line of Credit Facility [Abstract]</t>
        </is>
      </c>
      <c r="B3" s="4" t="inlineStr">
        <is>
          <t xml:space="preserve"> </t>
        </is>
      </c>
    </row>
    <row r="4">
      <c r="A4" s="4" t="inlineStr">
        <is>
          <t>LINE OF CREDIT</t>
        </is>
      </c>
      <c r="B4" s="4" t="inlineStr">
        <is>
          <t xml:space="preserve">LINE OF CREDIT On June 3, 2022, the Operating Company entered into a credit agreement (the “Credit Agreement”) with CIBC, Inc. (“CIBC”) and Zions Bancorporation, N.A. d/b/a Zions First National Bank (“Zions”) as Joint Lead Arrangers, which allows for revolving commitments (the “Credit Facility”). On January 31, 2023, the Operating Company entered into an amendment to the Credit Agreement pursuant to which (i) the Operating Company exercised its option to increase the total revolving commitments under the Credit Facility to $225.0 million, (ii) the variable interest rates under the applicable pricing grid were each increased by 15 basis points and (iii) the quarterly unused commitment fee was increased to 0.25%. On February 28, 2024, the Operating Company entered into an amendment to the Credit Agreement with CIBC, Zions and Manufacturers and Traders Trust Company, as Joint Lead Arrangers, which included a reduction in the total aggregate commitments under the Credit Facility from $225 million to $150 million, with the ability to increase aggregate commitments up to an additional $75 million, and extended the maturity date from June 3, 2024 to June 3, 2026. Borrowings under the Credit Facility bear interest based on a pricing grid with a range of a 2.65% to 3.15% over Term SOFR as determined by the Operating Company’s leverage ratio, or upon achievement of an investment grade rating, interest is then based on a range of 1.90% to 2.40% over Term SOFR. The Credit Facility is also subject to a quarterly unused commitment fee of up to 0.25%, which is based on the daily unused portion of the Credit Facility. Borrowings under the Credit Facility may be repaid at any time during the term of the Credit Agreement, but the Credit Facility requires paydown at least once annually or if the aggregate commitment exceed certain thresholds for an extended period of time. Under the terms of the Credit Agreement, certain of the Operating Company’s assets serve as pledged collateral. In addition, the Credit Agreement contains covenants that, among other things, limit the Operating Company’s ability to: incur indebtedness; create, incur or allow liens; merge with other companies; pay dividends or make distributions; engage in new or different lines of business; and engage in transactions with affiliates. The Credit Agreement also contains financial covenants requiring the Operating Company to maintain (1) a debt to Earnings Before Interest, Taxes, Depreciation, and Amortization (“EBITDA”) ratio of no more than 3.75x, (2) minimum liquidity of $15.0 million and (3) minimum quarterly EBITDA of $15 million and minimum EBITDA for the trailing four fiscal quarters of $80.0 million. The carrying value of the Credit Facility approximates fair value, as the loan is subject to variable interest rates that adjust with changes in market rates and market conditions and the current interest rate approximates that which would be available under similar financial arrangements. As of September 30, 2024, the outstanding balance on the Credit Facility was $11.7 million with an interest rate in effect of approximately 7.40%. During the three and nine months ended September 30, 2024, the Operating Company incurred interest expense of approximately $0.4 million and $2.2 million and unused commitments fees of $0.1 million and $0.2 million, respectively. During the three and nine months ended September 30, 2023, the Operating Company incurred interest expense of approximately $1.2 million and $4.2 million and unused commitments fees of $0.1 million and $0.2 million, respectively. Debt issuance costs related to the Credit Facility are included in other assets in the condensed consolidated balance sheets as of September 30, 2024 and December 31,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1944</v>
      </c>
      <c r="C3" s="6" t="n">
        <v>57702</v>
      </c>
    </row>
    <row r="4">
      <c r="A4" s="4" t="inlineStr">
        <is>
          <t>Restricted cash</t>
        </is>
      </c>
      <c r="B4" s="5" t="n">
        <v>12252</v>
      </c>
      <c r="C4" s="5" t="n">
        <v>9558</v>
      </c>
    </row>
    <row r="5">
      <c r="A5" s="4" t="inlineStr">
        <is>
          <t>Marketable securities, at fair value</t>
        </is>
      </c>
      <c r="B5" s="5" t="n">
        <v>17017</v>
      </c>
      <c r="C5" s="5" t="n">
        <v>19838</v>
      </c>
    </row>
    <row r="6">
      <c r="A6" s="4" t="inlineStr">
        <is>
          <t>Receivables from affiliates</t>
        </is>
      </c>
      <c r="B6" s="5" t="n">
        <v>46956</v>
      </c>
      <c r="C6" s="5" t="n">
        <v>44370</v>
      </c>
    </row>
    <row r="7">
      <c r="A7" s="4" t="inlineStr">
        <is>
          <t>Notes receivable from affiliates</t>
        </is>
      </c>
      <c r="B7" s="5" t="n">
        <v>40262</v>
      </c>
      <c r="C7" s="5" t="n">
        <v>48275</v>
      </c>
    </row>
    <row r="8">
      <c r="A8" s="4" t="inlineStr">
        <is>
          <t>Other assets</t>
        </is>
      </c>
      <c r="B8" s="5" t="n">
        <v>109849</v>
      </c>
      <c r="C8" s="5" t="n">
        <v>82102</v>
      </c>
    </row>
    <row r="9">
      <c r="A9" s="4" t="inlineStr">
        <is>
          <t>Other investments</t>
        </is>
      </c>
      <c r="B9" s="5" t="n">
        <v>183749</v>
      </c>
      <c r="C9" s="5" t="n">
        <v>203661</v>
      </c>
    </row>
    <row r="10">
      <c r="A10" s="4" t="inlineStr">
        <is>
          <t>Accrued performance allocations</t>
        </is>
      </c>
      <c r="B10" s="5" t="n">
        <v>339467</v>
      </c>
      <c r="C10" s="5" t="n">
        <v>381993</v>
      </c>
    </row>
    <row r="11">
      <c r="A11" s="4" t="inlineStr">
        <is>
          <t>Intangible assets, net</t>
        </is>
      </c>
      <c r="B11" s="5" t="n">
        <v>127355</v>
      </c>
      <c r="C11" s="5" t="n">
        <v>140198</v>
      </c>
    </row>
    <row r="12">
      <c r="A12" s="4" t="inlineStr">
        <is>
          <t>Goodwill</t>
        </is>
      </c>
      <c r="B12" s="5" t="n">
        <v>233584</v>
      </c>
      <c r="C12" s="5" t="n">
        <v>233584</v>
      </c>
    </row>
    <row r="13">
      <c r="A13" s="4" t="inlineStr">
        <is>
          <t>Deferred tax assets, net</t>
        </is>
      </c>
      <c r="B13" s="5" t="n">
        <v>74388</v>
      </c>
      <c r="C13" s="5" t="n">
        <v>67537</v>
      </c>
    </row>
    <row r="14">
      <c r="A14" s="4" t="inlineStr">
        <is>
          <t>Total assets</t>
        </is>
      </c>
      <c r="B14" s="5" t="n">
        <v>1246823</v>
      </c>
      <c r="C14" s="5" t="n">
        <v>1288818</v>
      </c>
    </row>
    <row r="15">
      <c r="A15" s="3" t="inlineStr">
        <is>
          <t>Liabilities and equity</t>
        </is>
      </c>
      <c r="B15" s="4" t="inlineStr">
        <is>
          <t xml:space="preserve"> </t>
        </is>
      </c>
      <c r="C15" s="4" t="inlineStr">
        <is>
          <t xml:space="preserve"> </t>
        </is>
      </c>
    </row>
    <row r="16">
      <c r="A16" s="4" t="inlineStr">
        <is>
          <t>Accrued performance allocations compensation</t>
        </is>
      </c>
      <c r="B16" s="5" t="n">
        <v>56285</v>
      </c>
      <c r="C16" s="5" t="n">
        <v>55488</v>
      </c>
    </row>
    <row r="17">
      <c r="A17" s="4" t="inlineStr">
        <is>
          <t>Accrued compensation and benefits</t>
        </is>
      </c>
      <c r="B17" s="5" t="n">
        <v>35891</v>
      </c>
      <c r="C17" s="5" t="n">
        <v>35428</v>
      </c>
    </row>
    <row r="18">
      <c r="A18" s="4" t="inlineStr">
        <is>
          <t>Accounts payable and accrued expenses</t>
        </is>
      </c>
      <c r="B18" s="5" t="n">
        <v>27706</v>
      </c>
      <c r="C18" s="5" t="n">
        <v>35072</v>
      </c>
    </row>
    <row r="19">
      <c r="A19" s="4" t="inlineStr">
        <is>
          <t>Due to affiliates</t>
        </is>
      </c>
      <c r="B19" s="5" t="n">
        <v>71904</v>
      </c>
      <c r="C19" s="5" t="n">
        <v>69543</v>
      </c>
    </row>
    <row r="20">
      <c r="A20" s="4" t="inlineStr">
        <is>
          <t>General Partner Notes Payable, at fair value</t>
        </is>
      </c>
      <c r="B20" s="5" t="n">
        <v>2897</v>
      </c>
      <c r="C20" s="5" t="n">
        <v>3355</v>
      </c>
    </row>
    <row r="21">
      <c r="A21" s="4" t="inlineStr">
        <is>
          <t>Insurance loss reserves</t>
        </is>
      </c>
      <c r="B21" s="5" t="n">
        <v>18993</v>
      </c>
      <c r="C21" s="5" t="n">
        <v>12684</v>
      </c>
    </row>
    <row r="22">
      <c r="A22" s="4" t="inlineStr">
        <is>
          <t>Self-insurance reserves</t>
        </is>
      </c>
      <c r="B22" s="5" t="n">
        <v>2629</v>
      </c>
      <c r="C22" s="5" t="n">
        <v>2917</v>
      </c>
    </row>
    <row r="23">
      <c r="A23" s="4" t="inlineStr">
        <is>
          <t>Line of credit</t>
        </is>
      </c>
      <c r="B23" s="5" t="n">
        <v>11700</v>
      </c>
      <c r="C23" s="5" t="n">
        <v>34000</v>
      </c>
    </row>
    <row r="24">
      <c r="A24" s="4" t="inlineStr">
        <is>
          <t>Other liabilities</t>
        </is>
      </c>
      <c r="B24" s="5" t="n">
        <v>48728</v>
      </c>
      <c r="C24" s="5" t="n">
        <v>48386</v>
      </c>
    </row>
    <row r="25">
      <c r="A25" s="4" t="inlineStr">
        <is>
          <t>Notes payable</t>
        </is>
      </c>
      <c r="B25" s="5" t="n">
        <v>447143</v>
      </c>
      <c r="C25" s="5" t="n">
        <v>446597</v>
      </c>
    </row>
    <row r="26">
      <c r="A26" s="4" t="inlineStr">
        <is>
          <t>Total liabilities</t>
        </is>
      </c>
      <c r="B26" s="5" t="n">
        <v>723876</v>
      </c>
      <c r="C26" s="5" t="n">
        <v>743470</v>
      </c>
    </row>
    <row r="27">
      <c r="A27" s="4" t="inlineStr">
        <is>
          <t>Commitments and contingencies (Note 16)</t>
        </is>
      </c>
      <c r="B27" s="5" t="n">
        <v>0</v>
      </c>
      <c r="C27" s="5" t="n">
        <v>0</v>
      </c>
    </row>
    <row r="28">
      <c r="A28" s="3" t="inlineStr">
        <is>
          <t>Shareholdersʼ equity:</t>
        </is>
      </c>
      <c r="B28" s="4" t="inlineStr">
        <is>
          <t xml:space="preserve"> </t>
        </is>
      </c>
      <c r="C28" s="4" t="inlineStr">
        <is>
          <t xml:space="preserve"> </t>
        </is>
      </c>
    </row>
    <row r="29">
      <c r="A29" s="4" t="inlineStr">
        <is>
          <t>Preferred stock, $0.01 par value, 20,000,000 authorized; 0 issued and outstanding as of September 30, 2024 and December 31, 2023</t>
        </is>
      </c>
      <c r="B29" s="5" t="n">
        <v>0</v>
      </c>
      <c r="C29" s="5" t="n">
        <v>0</v>
      </c>
    </row>
    <row r="30">
      <c r="A30" s="4" t="inlineStr">
        <is>
          <t>Additional paid-in capital</t>
        </is>
      </c>
      <c r="B30" s="5" t="n">
        <v>102739</v>
      </c>
      <c r="C30" s="5" t="n">
        <v>88330</v>
      </c>
    </row>
    <row r="31">
      <c r="A31" s="4" t="inlineStr">
        <is>
          <t>Accumulated deficit</t>
        </is>
      </c>
      <c r="B31" s="5" t="n">
        <v>-15306</v>
      </c>
      <c r="C31" s="5" t="n">
        <v>-14465</v>
      </c>
    </row>
    <row r="32">
      <c r="A32" s="4" t="inlineStr">
        <is>
          <t>Accumulated other comprehensive income (loss)</t>
        </is>
      </c>
      <c r="B32" s="5" t="n">
        <v>133</v>
      </c>
      <c r="C32" s="5" t="n">
        <v>-136</v>
      </c>
    </row>
    <row r="33">
      <c r="A33" s="4" t="inlineStr">
        <is>
          <t>Bridge Investment Group Holdings Inc. equity</t>
        </is>
      </c>
      <c r="B33" s="5" t="n">
        <v>88777</v>
      </c>
      <c r="C33" s="5" t="n">
        <v>74913</v>
      </c>
    </row>
    <row r="34">
      <c r="A34" s="4" t="inlineStr">
        <is>
          <t>Total equity</t>
        </is>
      </c>
      <c r="B34" s="5" t="n">
        <v>522947</v>
      </c>
      <c r="C34" s="5" t="n">
        <v>545348</v>
      </c>
    </row>
    <row r="35">
      <c r="A35" s="4" t="inlineStr">
        <is>
          <t>Total liabilities and equity</t>
        </is>
      </c>
      <c r="B35" s="5" t="n">
        <v>1246823</v>
      </c>
      <c r="C35" s="5" t="n">
        <v>1288818</v>
      </c>
    </row>
    <row r="36">
      <c r="A36" s="4" t="inlineStr">
        <is>
          <t>Class A Common Stock</t>
        </is>
      </c>
      <c r="B36" s="4" t="inlineStr">
        <is>
          <t xml:space="preserve"> </t>
        </is>
      </c>
      <c r="C36" s="4" t="inlineStr">
        <is>
          <t xml:space="preserve"> </t>
        </is>
      </c>
    </row>
    <row r="37">
      <c r="A37" s="3" t="inlineStr">
        <is>
          <t>Shareholdersʼ equity:</t>
        </is>
      </c>
      <c r="B37" s="4" t="inlineStr">
        <is>
          <t xml:space="preserve"> </t>
        </is>
      </c>
      <c r="C37" s="4" t="inlineStr">
        <is>
          <t xml:space="preserve"> </t>
        </is>
      </c>
    </row>
    <row r="38">
      <c r="A38" s="4" t="inlineStr">
        <is>
          <t>Common stock</t>
        </is>
      </c>
      <c r="B38" s="5" t="n">
        <v>418</v>
      </c>
      <c r="C38" s="5" t="n">
        <v>378</v>
      </c>
    </row>
    <row r="39">
      <c r="A39" s="4" t="inlineStr">
        <is>
          <t>Class B Common Stock</t>
        </is>
      </c>
      <c r="B39" s="4" t="inlineStr">
        <is>
          <t xml:space="preserve"> </t>
        </is>
      </c>
      <c r="C39" s="4" t="inlineStr">
        <is>
          <t xml:space="preserve"> </t>
        </is>
      </c>
    </row>
    <row r="40">
      <c r="A40" s="3" t="inlineStr">
        <is>
          <t>Shareholdersʼ equity:</t>
        </is>
      </c>
      <c r="B40" s="4" t="inlineStr">
        <is>
          <t xml:space="preserve"> </t>
        </is>
      </c>
      <c r="C40" s="4" t="inlineStr">
        <is>
          <t xml:space="preserve"> </t>
        </is>
      </c>
    </row>
    <row r="41">
      <c r="A41" s="4" t="inlineStr">
        <is>
          <t>Common stock</t>
        </is>
      </c>
      <c r="B41" s="5" t="n">
        <v>793</v>
      </c>
      <c r="C41" s="5" t="n">
        <v>806</v>
      </c>
    </row>
    <row r="42">
      <c r="A42" s="4" t="inlineStr">
        <is>
          <t>Bridge Investment Group Holdings LLC</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rued performance allocations</t>
        </is>
      </c>
      <c r="B44" s="5" t="n">
        <v>339467</v>
      </c>
      <c r="C44" s="5" t="n">
        <v>381993</v>
      </c>
    </row>
    <row r="45">
      <c r="A45" s="3" t="inlineStr">
        <is>
          <t>Shareholdersʼ equity:</t>
        </is>
      </c>
      <c r="B45" s="4" t="inlineStr">
        <is>
          <t xml:space="preserve"> </t>
        </is>
      </c>
      <c r="C45" s="4" t="inlineStr">
        <is>
          <t xml:space="preserve"> </t>
        </is>
      </c>
    </row>
    <row r="46">
      <c r="A46" s="4" t="inlineStr">
        <is>
          <t>Non-controlling interests</t>
        </is>
      </c>
      <c r="B46" s="5" t="n">
        <v>264797</v>
      </c>
      <c r="C46" s="5" t="n">
        <v>291254</v>
      </c>
    </row>
    <row r="47">
      <c r="A47" s="4" t="inlineStr">
        <is>
          <t>Bridge Investment Group Holdings Inc.</t>
        </is>
      </c>
      <c r="B47" s="4" t="inlineStr">
        <is>
          <t xml:space="preserve"> </t>
        </is>
      </c>
      <c r="C47" s="4" t="inlineStr">
        <is>
          <t xml:space="preserve"> </t>
        </is>
      </c>
    </row>
    <row r="48">
      <c r="A48" s="3" t="inlineStr">
        <is>
          <t>Shareholdersʼ equity:</t>
        </is>
      </c>
      <c r="B48" s="4" t="inlineStr">
        <is>
          <t xml:space="preserve"> </t>
        </is>
      </c>
      <c r="C48" s="4" t="inlineStr">
        <is>
          <t xml:space="preserve"> </t>
        </is>
      </c>
    </row>
    <row r="49">
      <c r="A49" s="4" t="inlineStr">
        <is>
          <t>Non-controlling interests</t>
        </is>
      </c>
      <c r="B49" s="6" t="n">
        <v>169373</v>
      </c>
      <c r="C49" s="6" t="n">
        <v>179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S PAYABLE On July 22, 2020, the Operating Company entered into a $150.0 million note purchase agreement, pursuant to which the Operating Company issued two tranches of notes in a private placement offering. The transaction consisted of $75.0 million of 3.90% with a five-year term maturing on July 22, 2025, and $75.0 million of 4.15% notes with a seven-year term maturing on July 22, 2027 (the “2020 Private Placement Notes”). On June 3, 2022, the Operating Company entered into a $150.0 million note purchase agreement pursuant to which the Operating Company issued two tranches of notes in a private placement offering. The transaction consisted of $75.0 million of 5.00% notes with a ten-year term maturing on July 12, 2032, and $75.0 million of 5.10% notes with a twelve-year term maturing on July 12, 2034 (the “2022 Private Placement Notes”). On February 13, 2023, the Operating Company entered into a $150.0 million note purchase agreement pursuant to which the Operating Company issued two tranches of notes in a private placement offering. The transaction consisted of $120.0 million of 5.99% notes with a seven-year term maturing on March 29, 2030 and $30.0 million of 6.10% notes with a ten-year term maturing on March 29, 2033 (the “2023 Private Placement Notes” and together with the 2020 Private Placement Notes and 2022 Private Placement Notes, the “Private Placement Notes”). Under the terms of the Private Placement Notes, certain of the Operating Company’s assets are pledged as collateral. The Private Placement Notes contain covenants that, among other things, limit the Operating Company’s ability to: incur indebtedness; create, incur or allow liens; merge with other companies; engage in new or different lines of business; and engage in transactions with affiliates. The Private Placement Notes also contain financial covenants requiring the Operating Company to maintain (1) a debt to EBITDA ratio of no more than 3.75x, (2) minimum liquidity of $15.0 million and (3) minimum quarterly EBITDA of $15.0 million and minimum EBITDA for the trailing four fiscal quarters of $80.0 million. As of September 30, 2024 and December 31, 2023, unamortized deferred financing costs were $2.9 million and $3.4 million, respectively, and the net carrying value of the Private Placement Notes was $447.1 million and $446.6 million, respectively. As of September 30, 2024, the Operating Company was in full compliance with all debt covenants. The following table presents scheduled principal payments of the Private Placement Notes as of September 30, 2024 (in thousands): 2025 $ 75,000 2026 — 2027 75,000 Thereafter 300,000 Total $ 450,000 The Company typically incurs and pays debt issuance costs when entering into a new debt obligation or when amending an existing debt agreement. Debt issuance costs related to the Private Placement Notes are recorded as a reduction of the corresponding debt obligation. All debt issuance costs are amortized over the remaining term of the related obl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IZED AND UNREALIZED GAINS (LOSSES)</t>
        </is>
      </c>
      <c r="B1" s="2" t="inlineStr">
        <is>
          <t>9 Months Ended</t>
        </is>
      </c>
    </row>
    <row r="2">
      <c r="B2" s="2" t="inlineStr">
        <is>
          <t>Sep. 30, 2024</t>
        </is>
      </c>
    </row>
    <row r="3">
      <c r="A3" s="3" t="inlineStr">
        <is>
          <t>Other Income and Expenses [Abstract]</t>
        </is>
      </c>
      <c r="B3" s="4" t="inlineStr">
        <is>
          <t xml:space="preserve"> </t>
        </is>
      </c>
    </row>
    <row r="4">
      <c r="A4" s="4" t="inlineStr">
        <is>
          <t>REALIZED AND UNREALIZED GAINS (LOSSES)</t>
        </is>
      </c>
      <c r="B4" s="4" t="inlineStr">
        <is>
          <t>REALIZED AND UNREALIZED GAINS (LOSSES) Realized gains (losses) in the condensed consolidated statements of operations consist primarily of the realized and unrealized gains and losses on investments and other financial instruments, including the General Partner Notes Payabl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realized gains (losses) on investments and other financial instruments for the three and nine months ended September 30, 2024 and 2023 (in thousands): Three Months Ended Three Months Ended Net Realized Gains (Losses) Net Unrealized Gains (Losses) Total Net Realized Gains (Losses) Net Unrealized Gains (Losses) Total Investment in Company-sponsored funds $ 432 $ (939) $ (507) $ (2,474) $ 883 $ (1,591) Investment in third-party partnerships (120) (2,596) (2,716) (241) 65 (176) Other investments — (566) (566) — — — General Partner Notes Payable — 237 237 (136) 1,426 1,290 Total realized and unrealized gains (losses) $ 312 $ (3,864) $ (3,552) $ (2,851) $ 2,374 $ (477) Nine Months Ended Nine Months Ended Net Realized Net Unrealized Total Net Realized Net Unrealized Total Investment in Company-sponsored funds $ (417) $ (11,860) $ (12,277) $ (1,755) $ (1,188) $ (2,943) Investment in third-party partnerships (381) 81 (300) (391) 98 (293) Other investments — 1,785 1,785 — — — General Partner Notes Payable — — — (327) 3,003 2,676 Total realized and unrealized (losses) gains $ (798) $ (9,994) $ (10,792) $ (2,473) $ 1,913 $ (5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taxed as a corporation for U.S. federal and state income tax purposes. In addition to U.S. federal and state income taxes, the Company is subject to local and foreign income taxes, with respect to the Company’s allocable share of any taxable income generated by the Operating Company that flows through to the Company. Other than certain of our subsidiaries, such as BIGRM and BPM, the Operating Company and its remaining subsidiaries are limited liability companies or limited partnerships and, as such, are not subject to income taxes. The individual owners of the Operating Company and its subsidiaries are required to report their distributive share of realized income, gains, losses, deductions, or credits on their individual income tax returns. The deferred income tax asset related to the TRA and the corresponding TRA liability as of September 30, 2024 was $71.3 million and $71.9 million, respectively, and $67.0 million and $69.5 million as of December 31, 2023, respectively. The increase in the TRA and corresponding TRA liability during the three and nine months ended September 30, 2024 was primarily attributed to the redemption of Class A units, which is further described in Note 15.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portion of income is allocated to non-controlling interests, and the tax liability on such income is borne by the holders of such non-controlling interests. The Company’s estimated annual effective tax rate (“AETR”) was approximately 90.2% for the three and nine months ended September 30, 2024. For the three and nine months ended September 30, 2023, the Company utilized the discrete effective tax rate method, as allowed by ASC 740-270-30-18, “Income Taxes – Interim Reporting,” to calculate its interim income tax provision. The discrete method is applied when the application of the estimated AETR is impractical because it is not possible to reliably estimate the AETR. The discrete method treats the year-to-date period as if it was the annual period and determines the income tax expense or benefit on that basis. The Company believed that, at the time, the use of the discrete method was more appropriate than the AETR method as (i) the estimated AETR method was not reliable due to the high degree of uncertainty in estimating annual pretax earnings and (ii) small changes in the projected ordinary annual income would have resulted in significant changes in the AETR. The Company evaluates the realizability of its deferred tax asset on a quarterly basis and adjusts the valuation allowance when it is more likely than not that all or a portion of the deferred tax asset may not be realized. As of September 30, 2024, the Company had no unrecognized tax positions and does not expect any changes to uncertain tax positions within the next twelve month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based on information available to the Company as of the date hereof,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 xml:space="preserve">SHAREHOLDERS’ EQUITY Changes in Shareholders’ Equity and Non-Controlling Interests Collapse of 2021 Profits Interests Awards On July 1, 2023, certain of the Company’s 2021 profits interests awards were collapsed into 489,407 shares of Class A common stock and 2,429,4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the Company’s Class A common stock as of the date of the collapse. This resulted in a decrease in net income attributable to non-controlling interests for periods subsequent to July 1, 2023; however, there was a corresponding increase in the number of outstanding Class A Units and shares of Class A common stock. The collapse of the 2021 profits interests awards was accounted for as a modification. Collapse of 2020 Profits Interests Awards On January 1, 2023, certain of the Company’s 2020 profits interests awards were collapsed into 801,927 shares of our Class A common stock and 2,025,953 Class A Units. The profits interests were collapsed based on their fair values and the relative value of the Company, based on distributable earnings attributable to the Operating Company, distributable earnings of the applicable subsidiary where such profits interests were held, and the market price of our Class A common stock as of the date of the collapse. This resulted in a decrease in net income attributable to non-controlling interests for periods subsequent to January 1, 2023; however, there was a corresponding increase in the number of outstanding Class A Units and shares of our Class A common stock. The collapse of the 2020 profits interests awards was partially accounted for as a modification and partially accounted for as cancellations. For the 2020 profits interests awards that were cancelled, the Company accelerated the recognition of the unamortized share-based compensation expense amounting to $0.3 million for the nine months ended September 30, 2023. Redemptions of Non-controlling Interest in Bridge Investment Group Holdings Inc. Certain current and former employees of the Company directly or indirectly own interests in the Operating Company, presented as non-controlling interests in the Operating Company. Non-controlling interests in the Operating Company have the right to require the Operating Company to redeem part or all of such member’s Class A Units for cash based on the market value of an equivalent number of shares of our Class A common stock at the time of redemption, or at the Company’s election as managing member of the Operating Company, through issuance of shares of our Class A common stock on a one-for-one basis. At the end of each period, non-controlling interests in the Operating Company is adjusted to reflect their ownership percentage in the Operating Company at the end of the period, through a reallocation between controlling and non-controlling interests in the Operating Company. During the nine months ended September 30, 2024, 1,622,944 Class A Units were redeemed, with the issuance of our Class A common stock on a one-for-one basis. Bridge Investment Group Holdings Inc. The Company has two classes of common stock outstanding, Class A common stock and Class B common stock. Our Class A common stock is traded on the New York Stock Exchange. As of September 30, 2024, the Company is authorized to issue 500,000,000 shares of Class A common stock with a par value of $0.01 per share, 236,037,892 shares of Class B common stock with a par value of $0.01 per share, and 20,000,000 shares of preferred stock, with a par value of $0.01 per share. Each share of our Class A common stock is entitled to one vote and each share of our Class B common stock is entitled to ten votes. Refer to Note 1, “Organization” for additional information about the Company’s common stock. As of September 30, 2024, 41,780,458 shares of our Class A common stock (including Restricted Stock) were outstanding, 79,321,482 shares of our Class B common stock were outstanding, and no shares of preferred stock were outstanding. The following table presents a reconciliation of Bridge Investment Group Holdings Inc. common stock for the nine months ended September 30, 2024: Bridge Investment Group Holdings Inc. Class A Class A Class B Balance as of December 31, 2023 30,273,513 7,556,376 80,618,708 Class A common stock issued - unitholder conversions 1,622,944 — (1,297,226) Class A restricted common stock issued 5,498 2,667,041 Class A restricted common stock forfeited — (344,914) — Class A restricted common stock vested 1,290,619 (1,290,619) — Balance as of September 30, 2024 33,192,574 8,587,884 79,321,482 Dividends are made to our Class A common stockholders and distributions are made to members of the Operating Company and holders of non-controlling interests in subsidiaries. Distributions are reflected when paid in the condensed consolidated statements of stockholders’ equity, while dividends on our Class A common stock are reflected when declared by the Company’s board of directors. During the three and nine months ended September 30, 2024 and 2023, the Company declared and paid the following dividends on our Class A common stock (dollar amounts in thousands, except per share data): Dividend Record Date Dividend Payment Date Dividend per Share of Common Stock Dividend to Common Stockholders March 8, 2024 March 22, 2024 $ 0.07 $ 2,582 May 31, 2024 June 14, 2024 0.12 4,972 August 30, 2024 September 13, 2024 0.13 5,340 $ 0.32 $ 12,894 March 10, 2023 March 24, 2023 $ 0.17 $ 5,541 June 2, 2023 June 16, 2023 0.15 4,850 September 1, 2023 September 15, 2023 0.17 5,805 $ 0.49 $ 16,196 Bridge Investment Group Holdings LLC Prior to the IPO, the Operating Company had three classes of membership interests: (i) Class A; (ii) Class B-1; and (iii) Class B-2. Class A and Class B-1 represented the voting equity holders and Class B-2 represented profits interests awarded to employees of the Operating Company. Class B-1 and B-2 interests were issued as “profits interests,” pursuant to agreements entered into with certain employees during 2021, 2020 and 2019. At the time of issuance, the Class B-1 and B-2 interests had a capital account interest of zero. The holders of Class B-1 and B-2 interests were entitled to distributions in excess of the defined threshold per the respective award. The holders of Class B-2 interests did not have voting rights. As part of the Transactions, the Class B-1 and Class B-2 interests were exchanged for Class A Units in the Operating Company on a one-for-one basis. As part of the Transactions, 97,463,981 new Class B Units were issued. Net profits and any other items of income are allocated to the members’ capital accounts in a manner that is consistent with their respective ownership percentages. Distributions to members are generally made in a manner consistent with their respective ownership percentages at the time the profits were generated and are subject to approval of the Company’s board of directors. During the three and nine months ended September 30, 2024, $5.3 million and $16.7 million, respectively, was distributed to non-controlling interests in the Operating Company and $14.4 million and $44.2 million, respectively, was distributed to non-controlling interest in the Company. During the three and nine months ended September 30, 2023, $14.0 million and $33.4 million, respectively, was distributed to the Operating Company’s members, and $24.0 million and $73.4 million, respectively, was distributed to non-controlling interests in the Operating Company. The Operating Company’s members’ capital interests are transferable; however, transfers are subject to obtaining the prior written consent of the Company, with certain exceptions for transfers to affiliated parties. Members’ liability is limited to the capital account balance. Distributions are reflected in the condensed consolidated statements of changes in equity when declared by the board of directors and consist of distributions to members and non-controlling interest holders. As of September 30, 2024, the Company is the sole managing member of the Operating Company, and owns 41,780,458 Class A Units and 97,463,981 Class B Units (voting only) of the Operating Company, which represents 30% and 100% of the total outstanding Class A Units and Class B Units, respectively. The Company controls the business and affairs of the Operating Company and its direct and indirect subsidiaries. The following table presents a reconciliation of the Operating Company’s Class A Units and Class B Units for the nine months ended September 30, 2024: Bridge Investment Group Holdings LLC Class A Class B Balance as of December 31, 2023 130,084,585 97,463,981 Issuance of Class A Units 669,345 — Forfeiture of unvested Class A Units (114,117) — Balance as of September 30, 2024 130,639,813 97,463,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generally under long-term non-cancelable operating lease agreements. The terms of each lease are unique and some permit early cancellation, while other leases have only a short period of time remaining on what was originally a longer dated lease agreement that is nearing the maturity. Certain leases contain renewal options, rent escalations, and terms to pay a proportionate share of the operating expenses. Rent expense is recorded on a straight-line basis over the lease term for leases with determinable rent escalation and lease incentives. The following table summarizes the Company’s leases as of September 30, 2024 and December 31, 2023 (dollar amounts in thousands): September 30, 2024 December 31, 2023 Right-of-use assets, included in Other assets $ 16,143 $ 17,491 Lease Liabilities, included in Other liabilities 18,801 19,557 Weighted-average remaining lease term (in years) 5.4 5.9 Weighted-average discount rate 4.95 % 4.82 % The components of lease expense included in general and administrative expenses in the condensed consolidated statements of operations for the three and nine months ended September 30, 2024 and 2023 are as follows (in thousands): Three Months Ended September 30, Nine Months Ended September 30, 2024 2023 2024 2023 Operating lease costs $ 1,248 $ 1,025 $ 3,770 $ 3,367 Variable lease costs 23 58 150 164 Total lease costs, included in general and administrative expenses $ 1,271 $ 1,083 $ 3,920 $ 3,531 Cash paid for amounts included in the measurement of operating lease liabilities $ 2,381 $ 1,297 $ 3,098 $ 3,482 As of September 30, 2024, the maturities of operating lease liabilities were as follows (in thousands): 2024 (excluding the nine months ended September 30, 2024) $ 1,275 2025 5,134 2026 4,618 2027 3,825 2028 1,251 2029 1,222 Thereafter 4,275 Total lease liabilities 21,600 Less: Imputed interest (2,799) Total operating lease liabilities $ 18,801 Allocated Performance Income — Allocated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at interim points in the life of a fund), the fund has not achieved investment returns that (in most cases) exceed the preferred return threshold or (in all cases) the applicable Bridge GP receives net profits over the life of the fund in excess of its allocable share under the applicable partnership agreement, the Bridge GP will be obligated to repay carried interest that was received by the Bridge GP in excess of the amounts to which the Bridge GP is entitled. This contingent obligation is normally reduced by income taxes paid by the members of the Bridge GP (including the Company) related to its carried interest. Tax distributions are not subject to clawback once paid. Additionally, at the end of the life of the funds there could be a payment due to a fund by the Bridge GP if the Bridge GP has recognized more performance income than was ultimately earned. The general partner clawback obligation amount, if any, will depend on final realized values of investments at the end of the life of the fund. As of September 30, 2024 and December 31, 2023, if the Company assumed all existing investments were worthless, the amount of performance income subject to potential repayment by the Bridge GPs, net of tax distributions, which may differ from the recognition of revenue, would have been approximately $197.8 million, of which $155.4 million is reimbursable to the Bridge GPs by certain professionals who are the recipients of such performance income. Management believes the possibility of all of the investments becoming worthless is remote. If the funds were liquidated at their fair values as of September 30, 2024, there would be no contingent repayment obligation or liability. Legal Matters — In the normal course of business, the Company is party to certain claims or legal actions. Although the amount of the ultimate exposure cannot be determined at this time, the Company believes that the resolution of these matters will not have a material adverse effect on its financial position, liquidity or results of operations. Standby Letters of Credit — As of September 30, 2024, the Company has guaranteed a $10.1 million standby letter of credit related to the self-insurance program of the properties owned by the funds. Additionally, as of September 30, 2024, the Company has guaranteed a $0.4 million standby letter of credit related to an operating lease. Indemnifications and Other Guarantees — In the normal course of business and consistent with standard business practices, the Company has provided general indemnifications to certain officers and directors when they act in good faith in the performance of their duties for the Company.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 as of September 30, 2024. Based on past experience, management believes that the risk of loss related to these indemnities is remote. The Company may incur contingent liabilities for claims that may be made against it in the future. The Company enters into contracts that contain a variety of representations, warranties and covenants. For example, the Company, and certain of the Company’s funds have provided non-recourse carve-out guarantees for fraud, willful misconduct and other customary wrongful acts, environmental indemnities, mechanics liens, and performance guarantees, including completion, interest and guarantees, in connection with certain investment vehicles that the Company manages. The Company’s maximum exposure under these arrangements is currently unknown, and the Company’s liabilities for these matters would require a claim to be made against the Company in the future. The Operating Company may provide guarantees to a lending institution for certain loans held by employees for investment in Bridge funds not to exceed $8.0 million. There were no outstanding loans guaranteed by the Operating Company under this program as of September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n entity that lacks sufficient equity to finance its activities without additional subordinated financial support from other parties, or whose equity holders lack the characteristics of a controlling financial interest.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s fee arrangements and equity interests. The fee arrangements are commensurate with the level of management services provided by the Company and contain terms and conditions that are customary to similar at-market fee arrangements. The Company does not consolidate its sponsored private funds where it has insignificant direct equity interests or capital commitments to these funds as general partner.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Additionally, the Company has investments in funds sponsored by third parties that we do not consolidate as we are not the primary beneficiary. The Company’s maximum exposure to loss is limited to the carrying value of its investment in the unconsolidated private funds, totaling $171.2 million and $191.6 million as of September 30, 2024 and December 31, 2023, respectively, which is included in other investments on the condensed consolidated balance sheets for the periods then ended. The Operating Company consolidates certain VIEs for which it is the primary beneficiary. Pre-IPO VIEs consisted of certain operating entities not wholly owned by the Company and included BSHM, Bridge Debt Strategies Fund Manager LLC, BOFM, Bridge Agency MBS Fund Manager LLC, Bridge Net Lease Fund Manager LLC, Bridge Logistics Properties Fund Manager LLC, and certain Bridge GPs. As part of the Transactions and IPO, the Operating Company acquired the non-controlling interest of its consolidated subsidiaries BSHM and BOFM, which was accounted for as an equity transaction with no gain or loss recognized in combined net income for the period then ended. The carrying amounts of the non-controlling interest in BSHM and BOFM were adjusted to zero. In 2023, the Company made a direct investment in Bridge Solar Energy Development Fund LP. Due to the timing of capital raising, the Company’s equity interests in the fund was considered significant to the fund as of September 30, 2024, and as a result the fund was consolidated in the Company’s financial statements for the period then ended. Subsequent to September 30, 2024, additional limited partner capital commitments were funded to Bridge Solar Energy Development Fund LP, which resulted in the Company no longer being considered the primary beneficiary of the VIE. Therefore, the Company’s direct investment in Bridge Solar Energy Development Fund LP was deconsolidated as of such date, and will be reported as an equity method investment on a prospective basis. The assets of the Operating Company’s consolidated VIEs totaled $1,166.3 million and $1,221.1 million as of September 30, 2024 and December 31, 2023, respectively, while the liabilities of the consolidated VIEs totaled $658.8 million and $681.7 million as of the same dates, respectively. The assets of the consolidated VIEs may only be used to settle obligations of the same VIE. In addition, there is no recourse to the Company for the consolidated VIEs’ liabilities. Additionally, the Operating Company is a VIE that is consolidat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ceivables from Affiliates Substantially all of the Company’s revenue is earned from its affiliates, including fund management fees, property management and leasing fees, construction management fees, development fees, transaction fees, insurance premiums, and real estate mortgage brokerage and administrative expense reimbursements. The related accounts receivable is included within receivables from affiliates within the condensed consolidated balance sheets. The Company has investment management agreements with the funds that it manages. In accordance with these agreements, the funds may bear certain operating costs and expenses which are initially paid by the Company and subsequently reimbursed by the funds. Employees and other related parties may be permitted to invest in Bridge funds alongside fund investors. Participation is limited to individuals who qualify under applicable securities laws. These funds generally do not require these individuals to pay management or performance fees. The Company considers its corporate professionals and non-consolidated funds to be affiliates. Receivables from affiliates were comprised of the following as of September 30, 2024 and December 31, 2023 (in thousands): September 30, 2024 December 31, 2023 Fees receivable from non-consolidated funds $ 28,165 $ 22,222 Payments made on behalf of and amounts due from non-consolidated entities 18,791 22,148 Total receivables from affiliates $ 46,956 $ 44,370 For the nine months ended September 30, 2024, the Company recognized a credit loss of $2.4 million primarily related to receivables written off that were related to BOF I and certain related joint ventures. The majority of the $2.4 million credit loss was related to fund management fees and fund administration fees recognized in the first quarter of 2024, $1.7 million is presented as a contra revenue in fund management fees, $0.4 million is presented as a contra revenue in fund administration fees, and $0.3 million is included in general and administrative expenses on the consolidated statement of operations for the period then ended. The credit loss reserve was the result of unfavorable market conditions in the commercial office sector, including the lack of available debt and equity financing and illiquidity of the underlying assets. Notes Receivable from Affiliates As of September 30, 2024 and December 31, 2023, the Company had total notes receivable from affiliates of $40.3 million and $48.3 million, respectively. Refer to Note 6, “Notes Receivable from Affiliates” for additional information. Due to Affiliates As of September 30, 2024 and December 31, 2023, the Company had accrued $71.9 million and $69.5 million of due to affiliates, respectively, in connection with the TRA, which was included in due to affiliates on the condensed consolidated balance sheets for the periods then ended. Refer to Note 2, “Significant Accounting Policies,” and Note 14, “Income Taxes” for additional information. All of the distributable earnings of the Operating Company prior to the IPO were payable to the Original Equity Owners. As of September 30, 2024 and December 31, 2023, there was $0.5 million of declared distributions that had not yet been distributed to Original Equity Own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AND PROFITS INTERESTS</t>
        </is>
      </c>
      <c r="B1" s="2" t="inlineStr">
        <is>
          <t>9 Months Ended</t>
        </is>
      </c>
    </row>
    <row r="2">
      <c r="B2" s="2" t="inlineStr">
        <is>
          <t>Sep. 30, 2024</t>
        </is>
      </c>
    </row>
    <row r="3">
      <c r="A3" s="3" t="inlineStr">
        <is>
          <t>Share-Based Compensation and Profits Interest [Abstract]</t>
        </is>
      </c>
      <c r="B3" s="4" t="inlineStr">
        <is>
          <t xml:space="preserve"> </t>
        </is>
      </c>
    </row>
    <row r="4">
      <c r="A4" s="4" t="inlineStr">
        <is>
          <t>SHARE-BASED COMPENSATION AND PROFITS INTERESTS</t>
        </is>
      </c>
      <c r="B4" s="4" t="inlineStr">
        <is>
          <t xml:space="preserve">SHARE-BASED COMPENSATION AND PROFITS INTERESTS Restricted Stock and RSUs On July 6, 2021, the Company adopted the 2021 Incentive Award Plan, which became effective on July 20, 2021, under which 6,600,000 shares of our Class A common stock were initially reserved for issuance. Pursuant to the terms of the 2021 Incentive Award Plan, the number of shares available for issuance under the 2021 Incentive Award Plan increases automatically on the first day of each calendar commencing on January 1, 2022 and ending on and including January 1, 2031, equal to the lesser of (a) 2% of the number of outstanding shares of our Class A common stock (calculated on an “as-converted” basis taking into account any and all securities (including membership interests in the Operating Company) convertible into, or exercisable, exchangeable, or redeemable for, Class A common stock) on the final day of the immediately preceding calendar year and (b) an amount determined by our board of directors. On January 1, 2024, the number of shares available under the 2021 Incentive Award Plan increased to 14,143,131. As of September 30, 2024, 5,249,636 shares remained available for future grants. Restricted Stock and RSUs issued before January 1, 2024 are subject to graded vesting with approximately one-third of such grants vesting on the third, fourth and fifth anniversaries of the grant date. Restricted Stock and RSUs issued on or after January 1, 2024 are subject to graded vesting with approximately one-quarter of such grants vesting on the first, second, third and fourth anniversaries of the grant date. At vesting of the RSUs, the Company issues shares of Class A common stock. The fair value of the Restricted Stock and RSUs is based upon our stock price at grant date and is expensed over the vesting period. We classify both Restricted Stock and RSUs as equity instruments. Share-based compensation expense is included in employee compensation and benefits in the condensed consolidated statement of operations, with the corresponding increase included in additional paid-in capital or non-controlling interests on the condensed consolidated balance sheet. If the recipient ceases to be employed by the Company prior to vesting of the Restricted Stock or RSUs, the awards are forfeited. For the three and nine months ended September 30, 2024, the Company reversed share-based compensation related to Restricted Stock and RSU forfeitures of approximately $0.5 million and $2.6 million, respectively. For the three and nine months ended September 30, 2023, the Company reversed share-based compensation related to Restricted Stock and RSU forfeitures of approximately $0.2 million and $0.7 million, respectively. Restricted Stock is Class A common stock with certain restrictions that relate to trading and carry the possibility of forfeiture. Holders of Restricted Stock have full voting rights and receive dividends during the vesting period. RSUs represent rights to one share of common stock for each unit. Holders of RSUs receive dividend equivalents during the vesting period but do not have voting rights. During the nine months ended September 30, 2024, 45,400 RSUs were issued at a weighted-average fair value per share of $9.22. The following table summarizes Restricted Stock activity for the nine months ended September 30, 2024: Restricted Weighted-Average Balance as of December 31, 2023 7,556,376 $ 16.99 Issued 2,667,041 9.60 Vested (1,290,619) 17.02 Forfeited (344,914) 14.53 Balance as of September 30, 2024 8,587,884 $ 14.79 The total value at grant date of Restricted Stock and RSUs granted during the nine months ended September 30, 2024 was $25.6 million and $0.4 million, respectively. As of September 30, 2024, 8,587,884 shares of Restricted Stock and 141,437 RSUs were expected to vest with fair value of $84.8 million and $1.4 million, respectively. As of September 30, 2024, the aggregate unrecognized compensation cost for all unvested Restricted Stock and RSU awards was $50.5 million, which is expected to be recognized over a weighted-average period of 2.2 years. Profits Interests The Operating Company issued profits interests in the Operating Company and certain Fund Managers in 2019, 2020, and 2021 to certain members of management to participate in the growth of the Operating Company and the respective Fund Managers. A holding company was formed for each of the Fund Managers to hold these profits interests. The holding company’s ownership equates from 5% to 40% of the related Fund Managers above a certain income and valuation threshold. The Operating Company issued two types of profits interests: (i) award shares and (ii) anti-dilutive shares. The fair value of these awards was determined using a Monte Carlo Valuation model. Each of the awards has an earnings threshold for distributions and equity appreciation. The grant date fair value of the profits interests awards are expensed over the vesting period. The award shares are subject to graded vesting with approximately one-third of such grants vesting on the third, fourth and fifth anniversaries of the grant date. The Operating Company also issued anti-dilutive awards to active partners. Since the anti-dilutive awards were fully vested, the Company recorded 100% of the fair value as share-based compensation in the year the anti-dilutive shares were granted. Certain of the 2019, 2020 and 2021 profits interests awards have been collapsed into shares of our Class A common stock and Class A Units, as further described in Note 15, “Shareholders’ Equity.” On March 31, 2023, the Company issued profits interests in certain Fund Managers to certain members of management to participate in the growth of the respective Fund Managers (the “2023 profits interests”). Each of the 2023 profits interests awards have an earnings threshold for distributions. Certain of the 2023 profits interests were issued fully vested while certain of the 2023 profits interests are also subject to continued employment and graded vesting with approximately one-third of such grants vesting on the third, fourth and fifth anniversary of the vesting commencement date. The grant date fair value was determined to be $33.9 million using a Monte Carlo Valuation model, which will be expensed over the respective vesting periods. The following assumptions were used in the Monte Carlo simulation valuation: Weighted Average Risk free rate 3.6 % Volatility 40.0 % Expected cost of equity 16.8 % Discount rate 17.1 % If the recipient of profits interests awards ceases to be employed by the Company after the awards vest, the Company has the option to repurchase such profits interests at fair value. If the recipient ceases to be employed by the Company prior to vesting, the unvested portion of the recipient’s awards are forfeited. As of September 30, 2024, the aggregate unrecognized compensation cost for all unvested profits interests awards was $22.0 million, which is expected to be recognized over a weighted-average period of 2.5 years. The following table summarizes our share-based compensation expense associated with our profits interests awards, Restricted Stock, and RSUs, which is recorded in employee compensation and benefits on the condensed consolidated statements of operations and comprehensive income (in thousands): Three Months Ended September 30, Nine Months Ended September 30, 2024 2023 2024 2023 Profits interests award shares $ 2,728 $ 3,202 $ 8,607 $ 9,135 Restricted Stock and RSUs 7,896 7,453 26,559 21,999 Total share-based compensation $ 10,624 $ 10,655 $ 35,166 $ 31,134 As of September 30, 2024, unrecognized share-based compensation on Restricted Stock, RSUs and profits interests awards is expected to be recognized as follows (in thousands): As of September 30, 2024 Total Restricted Stock Profits Interests Remainder of 2024 $ 12,066 $ 9,477 $ 2,589 2025 34,317 24,883 9,434 2026 18,621 12,343 6,278 2027 6,740 3,639 3,101 2028 841 204 637 Total $ 72,585 $ 50,546 $ 22,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presents our earnings (loss) per share for the three and nine months ended September 30, 2024 and 2023 (dollar amounts in thousands, except per share data): Three Months Ended September 30, Nine Months Ended September 30, 2024 2023 2024 2023 Net income (loss) attributable to Bridge Investment Group Holdings Inc. $ 4,666 $ 294 $ 12,053 $ (2,444) Less: Distributions on Restricted Stock and RSUs (1,133) (1,361) (2,902) (3,809) Net income (loss) available to Class A common shareholders - basic $ 3,533 $ (1,067) $ 9,151 $ (6,253) Incremental net income from assumed exchange of Class A units 1,340 — 5,367 — Net income (loss) available to Class A common stockholders, diluted $ 4,873 $ (1,067) $ 14,518 $ (6,253) Denominator: Weighted-average shares of Class A common stock outstanding—basic 32,991,925 25,956,587 32,268,068 25,392,481 Incremental shares from assumed exchange of Class A units 96,210,868 — 96,587,200 — Weighted-average shares of Class A common stock outstanding—diluted 129,202,793 25,956,587 128,855,268 25,392,481 Earnings (loss) per share of Class A common stock—basic $ 0.11 $ (0.04) $ 0.28 $ (0.25) Earnings (loss) per share of Class A common stock—diluted $ 0.04 $ (0.04) $ 0.11 $ (0.25) Basic earnings (loss) per share is calculated by dividing earnings or losses available to our Class A common shareholders by the weighted-average number of our Class A common shares outstanding for the period. Restricted Stock and RSUs that contain non-forfeitable rights to dividends are participating securities and are included in the computation of earnings per share pursuant to the two-class method. Accordingly, distributed and undistributed earnings attributable to unvested Restricted Stock and RSUs have been excluded, as applicable, from earnings available to our Class A common stockholders used in basic and diluted earnings per share. Diluted earnings per share of our Class A common stock is computed by dividing earnings available to Bridge Investment Group Holdings Inc., giving consideration to the reallocation of net income (loss) between holders of our Class A common stock and non-controlling interests, by the weighted-average number of shares of our Class A common stock outstanding adjusted to give effect to potentially dilutive securities, if any. Shares of our Class B common stock do not share in the earnings or losses attributable to the Company and therefore are not participating securities. As a result, a separate presentation of basic and diluted earnings (loss) per share of Class B common stock under the two-class method has not been in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or stated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41780458</v>
      </c>
      <c r="C9" s="5" t="n">
        <v>37829889</v>
      </c>
    </row>
    <row r="10">
      <c r="A10" s="4" t="inlineStr">
        <is>
          <t>Common stock, shares outstanding (in shares)</t>
        </is>
      </c>
      <c r="B10" s="5" t="n">
        <v>41780458</v>
      </c>
      <c r="C10" s="5" t="n">
        <v>37829889</v>
      </c>
    </row>
    <row r="11">
      <c r="A11" s="4" t="inlineStr">
        <is>
          <t>Class B Common Stock</t>
        </is>
      </c>
      <c r="B11" s="4" t="inlineStr">
        <is>
          <t xml:space="preserve"> </t>
        </is>
      </c>
      <c r="C11" s="4" t="inlineStr">
        <is>
          <t xml:space="preserve"> </t>
        </is>
      </c>
    </row>
    <row r="12">
      <c r="A12" s="4" t="inlineStr">
        <is>
          <t>Common stock, par or stated value per share (in dollars per share)</t>
        </is>
      </c>
      <c r="B12" s="7" t="n">
        <v>0.01</v>
      </c>
      <c r="C12" s="7" t="n">
        <v>0.01</v>
      </c>
    </row>
    <row r="13">
      <c r="A13" s="4" t="inlineStr">
        <is>
          <t>Common stock, shares authorized (in shares)</t>
        </is>
      </c>
      <c r="B13" s="5" t="n">
        <v>236037892</v>
      </c>
      <c r="C13" s="5" t="n">
        <v>236037892</v>
      </c>
    </row>
    <row r="14">
      <c r="A14" s="4" t="inlineStr">
        <is>
          <t>Common stock, shares issued (in shares)</t>
        </is>
      </c>
      <c r="B14" s="5" t="n">
        <v>79321482</v>
      </c>
      <c r="C14" s="5" t="n">
        <v>80618708</v>
      </c>
    </row>
    <row r="15">
      <c r="A15" s="4" t="inlineStr">
        <is>
          <t>Common stock, shares outstanding (in shares)</t>
        </is>
      </c>
      <c r="B15" s="5" t="n">
        <v>79321482</v>
      </c>
      <c r="C15" s="5" t="n">
        <v>80618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re prepared in accordance with accounting principles generally accepted in the United States of America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Company’s audited consolidated and combined financial statements included in its annual report on Form 10-K for the fiscal year ended December 31, 2023, filed with the Securities and Exchange Commission (“SEC”).</t>
        </is>
      </c>
    </row>
    <row r="5">
      <c r="A5" s="4" t="inlineStr">
        <is>
          <t>Principles of Consolidation</t>
        </is>
      </c>
      <c r="B5" s="4" t="inlineStr">
        <is>
          <t>Principles of Consolidation</t>
        </is>
      </c>
    </row>
    <row r="6">
      <c r="A6" s="4" t="inlineStr">
        <is>
          <t>Variable Interest Entities</t>
        </is>
      </c>
      <c r="B6" s="4" t="inlineStr">
        <is>
          <t xml:space="preserve">Variable Interest Entities </t>
        </is>
      </c>
    </row>
    <row r="7">
      <c r="A7" s="4" t="inlineStr">
        <is>
          <t>Voting Interest Entities</t>
        </is>
      </c>
      <c r="B7" s="4" t="inlineStr">
        <is>
          <t xml:space="preserve">Voting Interest Entities —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t>
        </is>
      </c>
    </row>
    <row r="8">
      <c r="A8" s="4" t="inlineStr">
        <is>
          <t>Non-controlling Interests</t>
        </is>
      </c>
      <c r="B8" s="4" t="inlineStr">
        <is>
          <t>Non-controlling Interests — Non-controlling interests represent the share of consolidated entities owned by third parties. Bridge recognizes each non-controlling shareholder’s respective ownership at the estimated fair value of the net assets at the date of formation or acquisition. Non-controlling interests are subsequently adjusted for the non-controlling shareholder’s additional contributions, distributions and their share of the net earnings or losses of each respective consolidated entity. Net income is allocated to non-controlling interests based on the ownership interest during the period. The net income that is not attributable to Bridge is reflected in net income attributable to non-controlling interests in the condensed consolidated statements of operations and comprehensive income and shareholders’ equity. Non-controlling interests include non-controlling interests attributable to Bridge and non-controlling interests attributable to the Operating Company. Non-controlling interests attributable to the Operating Company represent third-party equity interests in the Operating Company subsidiaries related to general partner and fund manager equity interests as well as profits interests awards. Non-controlling interests attributable to Bridge include equity interests in the Operating Company owned by third-party investors. Non-controlling interests in the Operating Company are adjusted to reflect third-party investors’ ownership percentage in the Operating Company at the end of the period, through a reallocation between controlling and non-controlling interest in the Operating Company, as applicable.</t>
        </is>
      </c>
    </row>
    <row r="9">
      <c r="A9" s="4" t="inlineStr">
        <is>
          <t>Use of Estimates</t>
        </is>
      </c>
      <c r="B9" s="4" t="inlineStr">
        <is>
          <t>Use of Estimates — The preparation of condensed consolidated financial statements in conformity with GAAP requires management to make estimates and assumptions that affect the amounts reported in the financial statements and accompanying notes. Management believes that estimates utilized in the preparation of the condensed consolidated financial statements are prudent and reasonable. Such estimates include those used in the valuation of investments, which directly affect accrued performance allocations and related compensation, the carrying amount of the Company's equity method investments, the measurement of deferred tax balances (including valuation allowances), and the accounting for goodwill and intangibles assets, all of which involve a high degree of judgement and complexity and may have a significant impact on net income. Actual results could differ from those estimates and such differences could be material.</t>
        </is>
      </c>
    </row>
    <row r="10">
      <c r="A10" s="4" t="inlineStr">
        <is>
          <t>Cash and Cash Equivalents</t>
        </is>
      </c>
      <c r="B10" s="4" t="inlineStr">
        <is>
          <t>Cash and Cash Equivalents</t>
        </is>
      </c>
    </row>
    <row r="11">
      <c r="A11" s="4" t="inlineStr">
        <is>
          <t>Restricted Cash</t>
        </is>
      </c>
      <c r="B11" s="4" t="inlineStr">
        <is>
          <t>Restricted Cash</t>
        </is>
      </c>
    </row>
    <row r="12">
      <c r="A12" s="4" t="inlineStr">
        <is>
          <t>Marketable Securities</t>
        </is>
      </c>
      <c r="B12" s="4" t="inlineStr">
        <is>
          <t>Marketable Securities</t>
        </is>
      </c>
    </row>
    <row r="13">
      <c r="A13" s="4" t="inlineStr">
        <is>
          <t>Fair Value</t>
        </is>
      </c>
      <c r="B13" s="4" t="inlineStr">
        <is>
          <t xml:space="preserve">Fair Value — GAAP establishes a hierarchic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1 — Pricing inputs are unadjusted, quoted prices in active markets for identical assets or liabilities as of the measurement date. • Level 2 — Quoted prices for similar instruments in active markets; quoted prices for identical or similar instruments in inactive markets; and model-derived valuations with directly or indirectly observable significant inputs. Level 2 inputs include prices in markets with few transactions, non-current prices, prices for which little public information exists or prices that vary substantially over time or among brokered market makers. Level 2 inputs include interest rates, yield curves, volatilities, prepayment risks, loss severities, credit risks and default rates. • Level 3 — Valuations that rely on one or more significant unobservable inputs. These inputs reflect the Company’s assessment of the assumptions that market participants would use to value the instrument based on the best information available. </t>
        </is>
      </c>
    </row>
    <row r="14">
      <c r="A14" s="4" t="inlineStr">
        <is>
          <t>Fair Value Option</t>
        </is>
      </c>
      <c r="B14" s="4" t="inlineStr">
        <is>
          <t>Fair Value Option</t>
        </is>
      </c>
    </row>
    <row r="15">
      <c r="A15" s="4" t="inlineStr">
        <is>
          <t>Receivables and Notes Receivable from Affiliates</t>
        </is>
      </c>
      <c r="B15" s="4" t="inlineStr">
        <is>
          <t>Receivables and Notes Receivable from Affiliates — Receivables consist principally of amounts due from the funds and other affiliates. These include receivables associated with fund or asset management fees, property management fees and other fees. Additionally, the Company is entitled to reimbursements and/or recovers certain costs paid on behalf of the private funds managed by the Company and related properties operated by the Company, which include: (i) organization and offering costs associated with the formation and offering; (ii) direct and indirect operating costs associated with managing the operations of the properties; and (iii) costs incurred in performing investment due diligence. During the normal course of business, the Company makes short-term uncollateralized loans to the funds for asset acquisitions and working capital. The Company also has notes receivable with employees to purchase an equity interest in the Company or its affiliates or managed funds. Interest income is recognized based upon the contractual interest rate and unpaid principal balance of the loans. Loan fees on originated loans are deferred and amortized as adjustments to interest income over the expected life of the loans using the effective yield method.</t>
        </is>
      </c>
    </row>
    <row r="16">
      <c r="A16" s="4" t="inlineStr">
        <is>
          <t>Accrued Performance Allocations</t>
        </is>
      </c>
      <c r="B16" s="4" t="inlineStr">
        <is>
          <t>Accrued Performance Allocations — Performance allocations that are received in advance that remain subject to clawback are recorded as accrued performance allocations in the condensed consolidated balance sheets. The Company’s share of net income or loss may differ from the stated ownership percentage interest in an entity if the governing documents prescribe a substantive non-proportionate earnings allocation formula or a preferred return to certain investors. The Company’s share of earnings (losses) from equity method investments is determined using a balance sheet approach referred to as the hypothetical liquidation at book value (“HLBV”) method. Under the HLBV method, at the end of each reporting period the Company calculates the accrued performance allocations that would be due to the Company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accrued performance allocations to reflect either (a) positive performance resulting in an increase in the accrued performance allocation to the general partner, or (b) negative performance that would cause the amount due to the Company to be less than the amount previously recognized as revenue, resulting in a negative adjustment to the accrued performance allocation to the general partner. In each scenario, it is necessary to calculate the accrued performance allocation on cumulative results compared to the accrued performance allocation recorded to date and make the required positive or negative adjustments. The Company ceases to record negative performance allocations once previously accrued performance allocations for such fund have been fully reversed. The Company is not obligated to pay guaranteed returns or hurdles in this situation, and therefore, cannot have negative performance allocations over the life of a fund. The carrying amounts of equity method investments are reflected in accrued performance allocations on the condensed consolidated balance sheets as of September 30, 2024 and December 31, 2023, which are based on asset valuations one quarter in arrears.</t>
        </is>
      </c>
    </row>
    <row r="17">
      <c r="A17" s="4" t="inlineStr">
        <is>
          <t>Other Investments</t>
        </is>
      </c>
      <c r="B17" s="4" t="inlineStr">
        <is>
          <t xml:space="preserve">Other Investments — A non-controlling, unconsolidated ownership interest in an entity may be accounted for using one of: (i) equity method where applicable; (ii) fair value option if elected; (iii) fair value through earnings if fair value is readily determinable, including election of NAV practical expedient where applicable; or (iv) for equity investments without readily determinable fair values, the measurement alternative to measure at cost adjusted for any impairment and observable price changes, as applicable. Equity Method Investments The Company accounts for investments under the equity method of accounting if it has the ability to exercise significant influence over the operating and financial policies of an entity but does not have a controlling financial interest. The equity method investment is initially recorded at cost and adjusted each period for capital contributions, distributions and the Company’s share of the entity’s net income or loss as well as other comprehensive income or loss. For certain equity method investments, the Company records its proportionate share of income on a three-month lag. Distributions of operating profits from equity method investments are reported as operating activities, while distributions in excess of operating profits are reported as investing activities in the condensed consolidated statements of cash flows under the cumulative earnings approach. Changes in fair value of equity method investments are recorded as realized and unrealized gains (losses) in other income (expense) on the condensed consolidated statements of operations. Impairment of Investments Evaluation of impairment applies to equity method investments and equity investments under the measurement alternative. If indicators of impairment exist, the Company will estimate the fair value of its investment. In assessing fair value, the Company generally considers, among others, the estimated enterprise value of the investee or fair value of the investee’s underlying net assets, including net cash flows to be generated by the investee as applicable, and for equity method investees with publicly traded equity, the traded price of the equity securities in an active market. For investments under the measurement alternative, if the carrying value of the investment exceeds its fair value, an impairment is deemed to have occurred. </t>
        </is>
      </c>
    </row>
    <row r="18">
      <c r="A18" s="4" t="inlineStr">
        <is>
          <t>Leases</t>
        </is>
      </c>
      <c r="B18" s="4" t="inlineStr">
        <is>
          <t>Leases — The Company determines whether an arrangement contains a lease at inception of the arrangement. A lease is a contract that provides the right to control an identified asset for a period of time in exchange for consideration. For identified leases, the Company determines the classification as either an operating or finance lease. The Company primarily enters into operating lease agreements, as the lessee, for office space and certain equipment. Operating leases are included in other assets and other liabilities in the condensed consolidated balance sheets. Certain leases include lease and non-lease components, which the Company accounts for separately. Lease right of use (“ROU”) assets and lease liabilities are measured based on the present value of future minimum lease payments over the lease term at the commencement date. Leases may include options to extend or terminate the lease which are included in the ROU assets and lease liability when they are reasonably certain of exercise. Lease ROU assets are presented net of deferred rent and lease incentives. The Company uses its incremental borrowing rate based on information available at the inception date in determining the present value of future minimum lease payments. Operating lease expense associated with minimum lease payments is recognized on a straight-line basis over the lease term in general, administrative and other expenses in the condensed consolidated statements of operations. Minimum lease payments for leases with an initial term of twelve months or less are not recorded in the condensed consolidated balance sheets. Refer to Note 16, “Commitments and Contingencies” for additional information.</t>
        </is>
      </c>
    </row>
    <row r="19">
      <c r="A19" s="4" t="inlineStr">
        <is>
          <t>Business Combinations</t>
        </is>
      </c>
      <c r="B19" s="4" t="inlineStr">
        <is>
          <t>Business Combinations — The determination of whether an acquisition qualifies as an asset acquisition or business combination is an area that requires management’s use of judgment in evaluating the criteria of the screen test. Definition of a Business —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Acquisitions of Businesses</t>
        </is>
      </c>
    </row>
    <row r="20">
      <c r="A20" s="4" t="inlineStr">
        <is>
          <t>Goodwill</t>
        </is>
      </c>
      <c r="B20" s="4" t="inlineStr">
        <is>
          <t xml:space="preserve">Goodwill — Goodwill represents the excess amount of consideration transferred in a business combination above the fair value of the identifiable net assets. As of September 30, 2024 and December 31, 2023, the Company had goodwill of $233.6 million. The Company performs its annual goodwill impairment test using a qualitative and, if necessary, a quantitative approach as of October 1, or more frequently, if events and circumstances indicate that an impairment may exist. Goodwill is tested for impairment at the reporting unit level. The initial assessment for impairment under the qualitative approach is to determine whether it is more likely than not that the fair value of a reporting unit is less than its carrying amount, including goodwill. If the qualitative assessment indicates that it is more likely than not that the fair value of a reporting unit is less than the carrying amount, a quantitative assessment is performed to measure the amount of impairment loss, if any. The quantitative assessment includes comparing the fair value of a reporting unit with its carrying amount, including goodwill. If the carrying amount of the reporting unit exceeds its fair value, an impairment loss is recognized equal to the lesser of (a) the difference between the carrying amount of the reporting unit and its fair value and (b) the total carrying amount of the reporting unit’s goodwill. </t>
        </is>
      </c>
    </row>
    <row r="21">
      <c r="A21" s="4" t="inlineStr">
        <is>
          <t>Intangible Assets</t>
        </is>
      </c>
      <c r="B21" s="4" t="inlineStr">
        <is>
          <t>Intangible Assets — The Company’s finite-lived intangible assets consist primarily of acquired contractual rights to earn future management and advisory fee income. Intangible assets with a finite life are amortized based on the pattern in which the estimated economic benefits of the intangible asset on a straight-line basis, ranging from 4 to 14 years.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intangible. If the carrying amount of an asset exceeds its estimated future cash flows, an impairment charge is recognized for the amount by which the carrying amount exceeds the fair value of the asset.</t>
        </is>
      </c>
    </row>
    <row r="22">
      <c r="A22" s="4" t="inlineStr">
        <is>
          <t xml:space="preserve">Revenue Recognition </t>
        </is>
      </c>
      <c r="B22" s="4" t="inlineStr">
        <is>
          <t xml:space="preserve">Revenue Recognition — Revenues consist of fund management fees, property management and leasing fees, construction management fees, development fees, transaction fees, insurance premiums, fund administration fees and other asset management and property income. The Company recognizes revenue in a way that depicts the transfer of promised goods or services to customers in an amount that reflects the consideration to which the Company expects to be entitled in exchange for those goods or services. The Company’s revenue is based on contracts with a determinable transaction price and distinct performance obligations with probable collectability. Revenues are not recognized until the performance obligation(s) are satisfied. Fund Management Fees — Fund management fees are generally based on a defined percentage of total commitments, invested capital or NAV of the investment portfolios managed by the Fund Managers. Following the expiration or termination of the investment period, the basis on which management fees are earned for certain closed-end funds and managed accounts, generally changes from committed capital to invested capital with no change in the management fee rate. The fees are generally based on a quarterly measurement period and amounts are paid in advance of recognizing revenue. Fund management fees are recognized as revenue in the period advisory services are rendered, subject to our assessment of collectability. Fund management fees also include management fees for joint ventures and separately managed accounts. For Company-sponsored closed-end funds, the capital raising period is generally 18 to 24 months. The Fund Managers charge catch-up management fees to investors who subscribe in later closings in amounts equal to the fees they would have paid if they had been in the initial closing (plus interest as if the investor had subscribed in the initial closing). Catch-up management fees are recognized in the period in which the limited partner subscribes to the fund. Providing investment management services requires the Company to arrange for services on behalf of its customers. In those situations where the Company is acting as an agent on behalf of the investors of Bridge funds, it presents placement agent fees net against fund management fees. Property Management and Leasing Fees — Property management fees are earned as the related services are provided under the terms of the respective property management agreements. Included in management fees are certain expense reimbursements where the Company is considered the principal under the agreements and is required to record the expense and related reimbursement revenue on a gross basis. The Company also earns revenue associated with the leasing of commercial assets. The revenue is recognized upon the execution of the lease agreement. Construction Management Fees — Construction management fees are earned as the services are provided under the terms of the property management agreement with each property. Development Fees — Development fees are earned as the services are provided under the terms of the development agreement with each asset. Transaction Fees — The Company earns transaction fees associated with the due diligence related to the acquisition of assets and financing of assets. The fees are recognized upon the acquisition of the asset or origination of the mortgage or other debt, as applicable. Fund Administration Fees — The Company earns fund administration fees as services are provided under the terms of the respective fund administration agreement. Fund administration fees include a fixed annual amount plus a percentage of invested or deployed capital. Fund administration fees also include investor services fees, which are based on an annual fee per investor. Fees are earned as services are provided and are recognized on a straight-line basis. Insurance Premiums — BIGRM insures multifamily and commercial properties owned by the funds. BIGRM insures direct risks including lease security deposit fulfillment, lessor legal liability, workers compensation deductible, property deductible and general liability deductible reimbursements. Tenant liability premiums are earned monthly. Deposit eliminator premiums are earned in the month that they are written. Workers’ compensation and property deductible premiums are earned over the terms of the policy period. Other Asset Management and Property Income </t>
        </is>
      </c>
    </row>
    <row r="23">
      <c r="A23" s="4" t="inlineStr">
        <is>
          <t>Investment Income</t>
        </is>
      </c>
      <c r="B23" s="4" t="inlineStr">
        <is>
          <t xml:space="preserve">Investment Income — Investment income is based on certain specific hurdle rates as defined in the applicable investment management agreements or fund or joint venture governing documents. Substantially all performance income is earned from funds and joint ventures managed by affiliates of the Company. Incentive Fees — Incentive fees comprise fees earned from certain fund investor investment mandates for which the Company does not have a general partner interest in a fund. The Company recognizes incentive fee revenue only when these amounts are realized and no longer subject to significant reversal, which is typically at the end of a defined performance period and/or upon expiration of the associated clawback period. Performance Allocations — The Company accounts for accrued performance obligations, which represents a performance-based capital allocation from a fund General Partner to the Company, as earnings from financial assets within the scope of Accounting Standards Codification (“ASC”) 323, Investments —Equity Method and Joint Ventures. The underlying investments in the funds upon which the allocation is based reflect valuations on a three-month lag. The Company recognizes performance allocations as a separate revenue line item in the condensed consolidated statements of operations with uncollected carried interest as of the reporting date reported within accrued performance allocations on the condensed consolidated balance sheets. Carried interest for our closed-end funds is allocated to the Company based on cumulative fund performance to date, subject to the achievement of minimum return levels in accordance with the respective terms set out in each fund’s partnership agreement or other governing documents.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based on a fund’s cumulative investment returns. Accordingly, the amount recognized as performance allocation revenue reflects our share of the gains and losses of the associated fund’s underlying investments measured at their then-fair values, relative to the fair values as of the end of the prior period. Performance-based fees earned by our general partners from open-end funds are generally based on the investment returns, subject to preferred returns and/or high-watermarks, for the applicable measurement period of the open-end fund.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accrued performance allocations compensation in the condensed consolidated balance sheets. Carried interest is realized when an underlying investment is profitably disposed of, and the fund’s cumulative returns are in excess of the specific hurdle rates as defined in the applicable investment management agreements or fund or joint venture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 not become realized until the end of a fund’s life. </t>
        </is>
      </c>
    </row>
    <row r="24">
      <c r="A24" s="4" t="inlineStr">
        <is>
          <t>Employee Compensation and Benefits</t>
        </is>
      </c>
      <c r="B24" s="4" t="inlineStr">
        <is>
          <t>Employee Compensation and Benefits</t>
        </is>
      </c>
    </row>
    <row r="25">
      <c r="A25" s="4" t="inlineStr">
        <is>
          <t>Incentive Fees and Performance Allocations Compensation</t>
        </is>
      </c>
      <c r="B25" s="4" t="inlineStr">
        <is>
          <t>Incentive Fees and Performance Allocations Compensation — The Company records incentive fee compensation when it is probable that a liability has been incurred and the amount is reasonably estimable. The incentive fee compensation accrual is based on a number of factors, including the cumulative activity for the period and the expected timing of the distribution of the net proceeds in accordance with the applicable governing agreement. A portion of the performance allocations earned is awarded to employees. The Company evaluates performance allocations to determine if they are compensatory awards or equity-classified awards based on the underlying terms of the award agreements on the grant date.</t>
        </is>
      </c>
    </row>
    <row r="26">
      <c r="A26" s="4" t="inlineStr">
        <is>
          <t xml:space="preserve">Third-party Operating Expenses </t>
        </is>
      </c>
      <c r="B26" s="4" t="inlineStr">
        <is>
          <t>Third-party Operating Expenses</t>
        </is>
      </c>
    </row>
    <row r="27">
      <c r="A27" s="4" t="inlineStr">
        <is>
          <t>Realized and Unrealized Gains (Losses)</t>
        </is>
      </c>
      <c r="B27" s="4" t="inlineStr">
        <is>
          <t>Realized and Unrealized Gains (Losses) — Realized gains (losses) occur when the Company redeems all or a portion of an investment or when the Company receives cash income, such as dividends or distributions. Unrealized gains (losses) result from changes in the fair value of the underlying investment as well as from the reversal of previously recognized unrealized appreciation (depreciation) at the time an investment is realized. Realized and unrealized gains (losses) are presented together as realized gains (losses) in the condensed consolidated statements of operations. Finally, the realized and unrealized change in gains (losses) associated with the financial instruments that we elect the fair value option is also included in realized and unrealized gains (losses).</t>
        </is>
      </c>
    </row>
    <row r="28">
      <c r="A28" s="4" t="inlineStr">
        <is>
          <t>Income Taxes</t>
        </is>
      </c>
      <c r="B28" s="4" t="inlineStr">
        <is>
          <t>Income Taxes — Prior to the IPO, other than our subsidiaries Bridge Investment Group Risk Management, Inc. (“BIGRM”) and Bridge PM, Inc. (“BPM”), the Operating Company and its subsidiaries were limited liability companies or limited partnerships and, as such, were not subject to income taxes and the individual owners of the Operating Company and its subsidiaries were required to report their distributive share of the Operating Company’s realized income, gains, losses, deductions, or credits on their individual income tax returns. In preparation for the IPO, the Company was incorporated as a corporation for U.S. federal income tax purposes and from the IPO therefore is subject to U.S. federal and state income taxes on its share of taxable income generated by the Operating Company.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units in the Operating Company. Deferred income tax assets is primarily comprised of the TRA between the Operating Company and each of the Continuing Equity Owners and deferred income taxes related to the operations of BIGRM. Deferred tax assets are reduced by a valuation allowance when it is more likely than 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This standard establishes consistent thresholds as it relates to accounting for income taxes. It defines the threshold for recognizing the benefits of tax return positions in the financial statements as more likely than not to be sustained by the relevant taxing authority and requires measurement of a tax position meeting the more likely than not criterion, based on the largest benefit that is more than 50% likely to be realized. If upon performance of an assessment pursuant to this subtopic, management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general, administrative and other expenses in the condensed consolidated statements of operations. Refer to Note 14, “Income Taxes” for additional information. Other than certain of our subsidiaries, such as BIGRM and BPM, the Operating Company and its remaining subsidiaries are limited liability companies and partnerships, as such, are not subject to income taxes; the individual members of the Operating Company are required to report their distributive share of the Operating Company’s realized income, gains, losses, deductions, or credits on their individual income tax returns. Tax Receivable Agreement — In connection with the IPO, the Company entered into a TRA with the Operating Company and each of the Continuing Equity Owners that provides for the payment by the Company to the Continuing Equity Owners of 85% of the amount of tax benefits, if any, that the Company actually realizes (or in some circumstances is deemed to realize) as a result of (1) increases in the Company’s allocable share of the tax basis of the Operating Company’s assets resulting from (a) the Company’s purchase of Class A Units directly from the Operating Company and the partial redemption of Class A Units by the Operating Company in connection with the IPO, (b) future redemptions or exchanges (or deemed exchanges in certain circumstances) of Class A Units for our Class A common stock or cash and (c) certain distributions (or deemed distributions) by the Operating Company; (2) the Company’s allocable share of the existing tax basis of the Operating Company’s assets at the time of any redemption or exchange of Class A Units (including in connection with the IPO), which tax basis is allocated to the Class A Units being redeemed or exchanged and acquired by the Company and (3) certain additional tax benefits arising from payments made under the TRA, including as the result of incremental value to the Company from strategic acquisitions. The Company will retain the benefit of the remaining 15% of these net cash tax savings under the TRA.</t>
        </is>
      </c>
    </row>
    <row r="29">
      <c r="A29" s="4" t="inlineStr">
        <is>
          <t>Segments</t>
        </is>
      </c>
      <c r="B29" s="4" t="inlineStr">
        <is>
          <t xml:space="preserve">Segments </t>
        </is>
      </c>
    </row>
    <row r="30">
      <c r="A30" s="4" t="inlineStr">
        <is>
          <t>Earnings Per Share</t>
        </is>
      </c>
      <c r="B30" s="4" t="inlineStr">
        <is>
          <t>Earnings Per Share — Basic earnings per share is calculated by dividing net income available to our Class A common stockholders by the weighted-average number of our Class A common shares outstanding for the period. Diluted earnings per share of our Class A common stock is computed by dividing net income available to our Class A common stockholders after giving consideration to the reallocation of net income between holders of our Class A common stock and non-controlling interests, by the weighted-average number of shares of our Class A common stock outstanding during the period adjusted to give effect to potentially dilutive securities, if any. Potentially dilutive securities include unvested Restricted Stock Awards, RSUs, and Class A Units exchangeable on a one-for-one basis with shares of our Class A common stock. The effect of potentially dilutive securities is reflected in diluted earnings per share of our Class A common stock using the more dilutive result of the treasury stock method or the two-class method. Unvested share-based payment awards, including Restricted Stock Awards and RSUs, that contain non-forfeitable rights to dividends (whether paid or unpaid) are participating securities. Outstanding Class A Units are also considered participating securities. As a result of being participating securities, Restricted Stock Awards, RSUs and Class A Units are considered in the computation of earnings per share of our Class A common stock pursuant to the two-class method.</t>
        </is>
      </c>
    </row>
    <row r="31">
      <c r="A31" s="4" t="inlineStr">
        <is>
          <t>Recently Issued Accounting Standards</t>
        </is>
      </c>
      <c r="B31" s="4" t="inlineStr">
        <is>
          <t>Recently Issued Accounting Standards In November 2023, the Financial Accounting Standards Board (“FASB”) issued Accounting Standard Update (“ASU”) 2023-07, Segment Reporting (Topic 280): Improvements to Reportable Segment Disclosures (“ASU 2023-07”), which requires a public entity to disclose significant segment expenses and other segment items on an annual and interim basis and provide in interim periods all disclosures about a reportable segment’s profit or loss and assets that are currently required annually. The amendments in ASU 2023-07 are effective for all public entities for fiscal years beginning after December 15, 2023, and interim periods within fiscal years beginning after December 15, 2024. Early adoption is permitted. The Company is currently evaluating the enhanced disclosure requirements; however, it does not anticipate a material change to the consolidated financial statements. In December 2023, the FASB issued ASU 2023-09, Income Taxes (Topic 740): Improvements to Income Tax Disclosures (“ASU 2023-09”), which requires a public entity to disclose in its rate reconciliation table additional categories of information about federal, state and foreign income taxes and provide more details about the reconciling items in some categories if items meet a quantitative threshold. The guidance will require all entities to disclose income taxes paid, net of refunds, disaggregated by federal, state and foreign taxes for annual periods and to disaggregate the information by jurisdiction based on a quantitative threshold. The guidance makes several other changes to the disclosure requirements. All entities are required to apply the guidance prospectively, with the option to apply it retrospectively. The guidance is effective for public business entities for fiscal years beginning after December 15, 2024. Early adoption is permitted. The Company is currently evaluating the enhanced disclosure requirements; however, it does not anticipate a material change to the consolidated financial statements. In March 2024, the FASB issued ASU 2024-01, Scope Application of Profits Interest and Similar Awards (“ASU 2024-01”). ASU 2024-01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or similar awards as compensation to employees or nonemployees in exchange for goods or services. The guidance is effective for public business entities for fiscal years beginning after December 15, 2024. Early adoption is permitted and can be applied (1) retrospectively to all prior periods presented in the financial statements or (2) prospectively to profits interest and similar award. The Company is currently evaluating the clarifications as outlined in ASU 2024-01 in relation to its outstanding profits interests awards; however, it does not anticipate a material change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s disaggregated by significant product offerings, which align with the Company’s performance obligations and the basis for calculating each amount for the three and nine months ended September 30, 2024 and 2023 (in thousands): Three Months Ended September 30, Nine Months Ended September 30, FUND MANAGEMENT FEES 2024 2023 2024 2023 Funds $ 59,160 $ 59,543 $ 177,559 $ 170,892 Joint ventures and separately managed accounts 1,909 1,907 6,068 4,724 Total fund management fees $ 61,069 $ 61,450 $ 183,627 $ 175,616 Three Months Ended September 30, Nine Months Ended September 30, PROPERTY MANAGEMENT AND LEASING FEES 2024 2023 2024 2023 Multifamily $ 7,787 $ 7,072 $ 23,061 $ 20,689 Seniors Housing 5,576 6,460 17,070 19,990 Office 1,863 3,517 7,610 10,443 Single-Family Rental 2,464 2,458 7,649 7,414 Total property management and leasing fees $ 17,690 $ 19,507 $ 55,390 $ 58,536 Three Months Ended September 30, Nine Months Ended September 30, CONSTRUCTION MANAGEMENT FEES 2024 2023 2024 2023 Multifamily $ 1,473 $ 1,913 $ 4,032 $ 5,943 Office 96 818 474 2,341 Seniors Housing 269 194 690 492 Other 7 161 161 497 Total construction management fees $ 1,845 $ 3,086 $ 5,357 $ 9,273 Three Months Ended September 30, Nine Months Ended September 30, TRANSACTION FEES 2024 2023 2024 2023 Acquisition fees $ 3,178 $ 7,310 $ 12,974 $ 10,441 Brokerage fees 3,101 2,369 6,509 6,297 Total transaction fees $ 6,279 $ 9,679 $ 19,483 $ 16,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chedule of Company's Investment Securities</t>
        </is>
      </c>
      <c r="B4" s="4" t="inlineStr">
        <is>
          <t xml:space="preserve">The Company invests a portion of the premiums received at BIGRM in exchange traded funds and mutual funds. The Company also holds common shares in a publicly traded company. As of September 30, 2024 and December 31, 2023, the Company’s investment securities are summarized as follows (in thousands): Cost Unrealized Gains Unrealized Losses Fair Value September 30, 2024: Common shares in publicly traded company $ 152 $ — $ (79) $ 73 Exchange traded funds 2,514 33 — 2,547 Mutual funds 14,123 208 66 14,397 Total marketable securities $ 16,789 $ 241 $ (13) $ 17,017 December 31, 2023 Common shares in publicly traded company $ 152 $ — $ (17) $ 135 Exchange traded funds 2,835 8 — 2,843 Mutual funds 16,793 95 (28) 16,860 Total marketable securities $ 19,780 $ 103 $ (45) $ 19,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mpany's Investment</t>
        </is>
      </c>
      <c r="B4" s="4" t="inlineStr">
        <is>
          <t>The Company’s investments are summarized below (in thousands): Carrying Value Investments September 30, 2024 December 31, 2023 Accrued performance allocations (1) $ 339,467 $ 381,993 Other investments: Partnership interests in Company-sponsored funds (2) 156,053 177,718 Investments in third-party partnerships (3) 15,185 13,917 Other (4) 12,511 12,026 Total other investments $ 183,749 $ 203,661 (1) Represents various investment accounts held by the Bridge GPs for carried interest in Bridge-sponsored funds. There is a disproportionate allocation of returns to the Company as general partner or equivalent based on the extent to which cumulative performance of the fund exceeds minimum return hurdles. Investment is valued using NAV of the respective vehicle, which are based on asset valuations one quarter in arrears. (2) Partnership interests in Company-sponsored funds are valued using NAV of the respective vehicle. (3) Investments in limited partnership interests in third-party private property technology venture capital firms are valued using NAV of the respective vehicle.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FROM AFFILIAT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Notes Receivable from Affiliates</t>
        </is>
      </c>
      <c r="B4" s="4" t="inlineStr">
        <is>
          <t>As of September 30, 2024 and December 31, 2023, the Company had the following notes receivable from affiliates outstanding (in thousands): September 30, 2024 December 31, 2023 Bridge Single-Family Rental Fund IV $ 3,624 $ 13,624 Bridge Office Fund II (1) 15,700 13,000 Bridge Office Holdings LLC 15,000 15,000 Total notes receivable from affiliates $ 34,324 $ 41,624 Notes receivable from employees 5,938 6,651 Total notes receivable from affiliates $ 40,262 $ 48,275 (1) In October 2024, Bridge Office Fund II repaid $2.7 million of the outstanding balance on its note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assets that are measured at fair value on a recurring basis as of September 30, 2024 and December 31, 2023 (in thousands): Level 1 Level 2 Level 3 Measured at Total September 30, 2024 Assets: Common shares in publicly traded company $ 73 $ — $ — $ — $ 73 Exchange traded funds 2,547 — — — 2,547 Mutual funds 14,397 — — — 14,397 Accrued performance allocations — — — 339,467 339,467 Partnership interests — — — 171,238 171,238 Other investments — — 12,511 — 12,511 Total assets at fair value $ 17,017 $ — $ 12,511 $ 510,705 $ 540,233 Liabilities: General Partner Notes Payable $ — $ — $ — $ 2,897 $ 2,897 December 31, 2023 Assets: Common shares in publicly traded company $ 135 $ — $ — $ — $ 135 Exchange traded funds 2,843 — — — 2,843 Mutual funds 16,860 — — — 16,860 Accrued performance allocations — — — 381,993 381,993 Partnership interests — — — 191,635 191,635 Other investments — — 12,026 — 12,026 Total assets at fair value $ 19,838 $ — $ 12,026 $ 573,628 $ 605,492 Liabilities: General Partner Notes Payable $ — $ — $ — $ 3,355 $ 3,355 </t>
        </is>
      </c>
    </row>
    <row r="5">
      <c r="A5" s="4" t="inlineStr">
        <is>
          <t>Schedule of Changes in Fair Value of Company's Level 3 Assets</t>
        </is>
      </c>
      <c r="B5" s="4" t="inlineStr">
        <is>
          <t xml:space="preserve">The following table presents a rollforward of Level 3 assets at cost adjusted for any impairment and observable price changes (in thousands): Other Balance as of December 31, 2023 $ 12,026 Purchases 259 Sales (1,559) Net unrealized gains (losses) 1,785 Balance as of September 30, 2024 $ 12,511 </t>
        </is>
      </c>
    </row>
    <row r="6">
      <c r="A6" s="4" t="inlineStr">
        <is>
          <t>Schedule of Investments Valued Using NAV</t>
        </is>
      </c>
      <c r="B6" s="4" t="inlineStr">
        <is>
          <t xml:space="preserve">The following table presents investments carried at fair value using NAV (in thousands): Fair Value Unfunded September 30, 2024: Accrued performance allocations $ 339,467 N/A Partnership interests: Company-sponsored open-end fund $ 29,147 $ — Company-sponsored closed-end funds 126,906 6,388 Third-party closed-end funds 15,185 6,367 Total partnership interests $ 171,238 $ 12,755 December 31, 2023: Accrued performance allocations $ 381,993 N/A Partnership interests: Company-sponsored open-end fund $ 46,530 $ — Company-sponsored closed-end funds 131,188 7,662 Third-party closed-end funds 13,917 7,955 Total partnership interests $ 191,635 $ 15,617 </t>
        </is>
      </c>
    </row>
    <row r="7">
      <c r="A7" s="4" t="inlineStr">
        <is>
          <t>Schedule of Carrying Amounts and Estimated Fair Values of Financial Instruments at Amortized Cost</t>
        </is>
      </c>
      <c r="B7" s="4" t="inlineStr">
        <is>
          <t xml:space="preserve">The following table presents the carrying amounts and estimated fair values of financial instruments reported at amortized cost (in thousands): Level 1 Level 2 Level 3 Total Carrying As of September 30, 2024: Notes payable (private notes) $ — $ — $ 432,872 $ 432,872 $ 450,000 As of December 31, 2023: Notes payable (private notes) $ — $ — $ 423,263 $ 423,263 $ 4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GOODWILL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Identifiable Assets Acquired and Liabilities Assumed</t>
        </is>
      </c>
      <c r="B4" s="4" t="inlineStr">
        <is>
          <t>The following table summarizes the total consideration for the Newbury Acquisition and the related purchase price allocation for the assets acquired, liabilities assumed and non-controlling interests (in thousands): Consideration Cash $ 319,364 Liabilities assumed 736 Total consideration $ 320,100 Assets acquired and liabilities assumed Net tangible acquired assets $ 77,732 Trade name (1) 3,000 Client relationship (1) 48,000 Management contracts (1) 98,000 Fair value of net identifiable assets acquired $ 226,732 Non-controlling interest (1) (84,234) Goodwill (1) 177,602 Total assets acquired and liabilities assumed, net $ 320,100 (1) The fair value was determined using Level 3 assumptions.</t>
        </is>
      </c>
    </row>
    <row r="5">
      <c r="A5" s="4" t="inlineStr">
        <is>
          <t>Schedule of Supplemental Information for Pro Forma</t>
        </is>
      </c>
      <c r="B5" s="4" t="inlineStr">
        <is>
          <t xml:space="preserve">Unaudited supplemental information on a pro forma basis, as if the Newbury Acquisition had been consummated on January 1, 2022, is as follows (in thousands): Three Months Ended September 30, Nine Months Ended September 30, 2023 2022 2023 2022 Total revenues and investment (loss) income $ 76,093 $ 127,869 $ 162,391 $ 532,594 Net income (loss) attributable to Bridge Investment Group Holdings Inc. 294 4,359 (4,749) 25,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PARTNER NOTES PAYABLE (Tables)</t>
        </is>
      </c>
      <c r="B1" s="2" t="inlineStr">
        <is>
          <t>9 Months Ended</t>
        </is>
      </c>
    </row>
    <row r="2">
      <c r="B2" s="2" t="inlineStr">
        <is>
          <t>Sep. 30, 2024</t>
        </is>
      </c>
    </row>
    <row r="3">
      <c r="A3" s="3" t="inlineStr">
        <is>
          <t>General Partner Notes Payable [Abstract]</t>
        </is>
      </c>
      <c r="B3" s="4" t="inlineStr">
        <is>
          <t xml:space="preserve"> </t>
        </is>
      </c>
    </row>
    <row r="4">
      <c r="A4" s="4" t="inlineStr">
        <is>
          <t>Schedule of Carrying Value of General Partner Notes Payable</t>
        </is>
      </c>
      <c r="B4" s="4" t="inlineStr">
        <is>
          <t xml:space="preserve">The following table summarizes the carrying value of the General Partner Notes Payable (in thousands): Fair Value Commitment September 30, 2024 December 31, 2023 Bridge Seniors Housing Fund I $ 4,775 $ 2,802 $ 3,263 Bridge Multifamily Fund III 9,300 95 92 Total $ 14,075 $ 2,897 $ 3,3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Principal Payments of the Company's Debt</t>
        </is>
      </c>
      <c r="B4" s="4" t="inlineStr">
        <is>
          <t xml:space="preserve">The following table presents scheduled principal payments of the Private Placement Notes as of September 30, 2024 (in thousands): 2025 $ 75,000 2026 — 2027 75,000 Thereafter 300,000 Total $ 4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GAINS (LOSS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Realized and Unrealized Gains (Losses) on Investments and Other Financial instruments</t>
        </is>
      </c>
      <c r="B4" s="4" t="inlineStr">
        <is>
          <t>The following tables summarize realized gains (losses) on investments and other financial instruments for the three and nine months ended September 30, 2024 and 2023 (in thousands): Three Months Ended Three Months Ended Net Realized Gains (Losses) Net Unrealized Gains (Losses) Total Net Realized Gains (Losses) Net Unrealized Gains (Losses) Total Investment in Company-sponsored funds $ 432 $ (939) $ (507) $ (2,474) $ 883 $ (1,591) Investment in third-party partnerships (120) (2,596) (2,716) (241) 65 (176) Other investments — (566) (566) — — — General Partner Notes Payable — 237 237 (136) 1,426 1,290 Total realized and unrealized gains (losses) $ 312 $ (3,864) $ (3,552) $ (2,851) $ 2,374 $ (477) Nine Months Ended Nine Months Ended Net Realized Net Unrealized Total Net Realized Net Unrealized Total Investment in Company-sponsored funds $ (417) $ (11,860) $ (12,277) $ (1,755) $ (1,188) $ (2,943) Investment in third-party partnerships (381) 81 (300) (391) 98 (293) Other investments — 1,785 1,785 — — — General Partner Notes Payable — — — (327) 3,003 2,676 Total realized and unrealized (losses) gains $ (798) $ (9,994) $ (10,792) $ (2,473) $ 1,913 $ (5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01506</v>
      </c>
      <c r="C4" s="6" t="n">
        <v>106271</v>
      </c>
      <c r="D4" s="6" t="n">
        <v>309056</v>
      </c>
      <c r="E4" s="6" t="n">
        <v>296521</v>
      </c>
    </row>
    <row r="5">
      <c r="A5" s="3" t="inlineStr">
        <is>
          <t>Investment income (loss):</t>
        </is>
      </c>
      <c r="B5" s="4" t="inlineStr">
        <is>
          <t xml:space="preserve"> </t>
        </is>
      </c>
      <c r="C5" s="4" t="inlineStr">
        <is>
          <t xml:space="preserve"> </t>
        </is>
      </c>
      <c r="D5" s="4" t="inlineStr">
        <is>
          <t xml:space="preserve"> </t>
        </is>
      </c>
      <c r="E5" s="4" t="inlineStr">
        <is>
          <t xml:space="preserve"> </t>
        </is>
      </c>
    </row>
    <row r="6">
      <c r="A6" s="4" t="inlineStr">
        <is>
          <t>Incentive fees</t>
        </is>
      </c>
      <c r="B6" s="5" t="n">
        <v>0</v>
      </c>
      <c r="C6" s="5" t="n">
        <v>0</v>
      </c>
      <c r="D6" s="5" t="n">
        <v>0</v>
      </c>
      <c r="E6" s="5" t="n">
        <v>41</v>
      </c>
    </row>
    <row r="7">
      <c r="A7" s="3" t="inlineStr">
        <is>
          <t>Performance allocations:</t>
        </is>
      </c>
      <c r="B7" s="4" t="inlineStr">
        <is>
          <t xml:space="preserve"> </t>
        </is>
      </c>
      <c r="C7" s="4" t="inlineStr">
        <is>
          <t xml:space="preserve"> </t>
        </is>
      </c>
      <c r="D7" s="4" t="inlineStr">
        <is>
          <t xml:space="preserve"> </t>
        </is>
      </c>
      <c r="E7" s="4" t="inlineStr">
        <is>
          <t xml:space="preserve"> </t>
        </is>
      </c>
    </row>
    <row r="8">
      <c r="A8" s="4" t="inlineStr">
        <is>
          <t>Realized</t>
        </is>
      </c>
      <c r="B8" s="5" t="n">
        <v>10434</v>
      </c>
      <c r="C8" s="5" t="n">
        <v>20225</v>
      </c>
      <c r="D8" s="5" t="n">
        <v>30466</v>
      </c>
      <c r="E8" s="5" t="n">
        <v>31812</v>
      </c>
    </row>
    <row r="9">
      <c r="A9" s="4" t="inlineStr">
        <is>
          <t>Unrealized</t>
        </is>
      </c>
      <c r="B9" s="5" t="n">
        <v>612</v>
      </c>
      <c r="C9" s="5" t="n">
        <v>-50940</v>
      </c>
      <c r="D9" s="5" t="n">
        <v>-42526</v>
      </c>
      <c r="E9" s="5" t="n">
        <v>-177249</v>
      </c>
    </row>
    <row r="10">
      <c r="A10" s="4" t="inlineStr">
        <is>
          <t>Earnings from investments in real estate</t>
        </is>
      </c>
      <c r="B10" s="5" t="n">
        <v>0</v>
      </c>
      <c r="C10" s="5" t="n">
        <v>537</v>
      </c>
      <c r="D10" s="5" t="n">
        <v>0</v>
      </c>
      <c r="E10" s="5" t="n">
        <v>752</v>
      </c>
    </row>
    <row r="11">
      <c r="A11" s="4" t="inlineStr">
        <is>
          <t>Total investment income (loss)</t>
        </is>
      </c>
      <c r="B11" s="5" t="n">
        <v>11046</v>
      </c>
      <c r="C11" s="5" t="n">
        <v>-30178</v>
      </c>
      <c r="D11" s="5" t="n">
        <v>-12060</v>
      </c>
      <c r="E11" s="5" t="n">
        <v>-144644</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Employee compensation and benefits</t>
        </is>
      </c>
      <c r="B13" s="5" t="n">
        <v>64135</v>
      </c>
      <c r="C13" s="5" t="n">
        <v>58557</v>
      </c>
      <c r="D13" s="5" t="n">
        <v>189656</v>
      </c>
      <c r="E13" s="5" t="n">
        <v>166111</v>
      </c>
    </row>
    <row r="14">
      <c r="A14" s="4" t="inlineStr">
        <is>
          <t>Incentive fee compensation</t>
        </is>
      </c>
      <c r="B14" s="5" t="n">
        <v>0</v>
      </c>
      <c r="C14" s="5" t="n">
        <v>1</v>
      </c>
      <c r="D14" s="5" t="n">
        <v>0</v>
      </c>
      <c r="E14" s="5" t="n">
        <v>4</v>
      </c>
    </row>
    <row r="15">
      <c r="A15" s="3" t="inlineStr">
        <is>
          <t>Performance allocations compensation:</t>
        </is>
      </c>
      <c r="B15" s="4" t="inlineStr">
        <is>
          <t xml:space="preserve"> </t>
        </is>
      </c>
      <c r="C15" s="4" t="inlineStr">
        <is>
          <t xml:space="preserve"> </t>
        </is>
      </c>
      <c r="D15" s="4" t="inlineStr">
        <is>
          <t xml:space="preserve"> </t>
        </is>
      </c>
      <c r="E15" s="4" t="inlineStr">
        <is>
          <t xml:space="preserve"> </t>
        </is>
      </c>
    </row>
    <row r="16">
      <c r="A16" s="4" t="inlineStr">
        <is>
          <t>Realized</t>
        </is>
      </c>
      <c r="B16" s="5" t="n">
        <v>6165</v>
      </c>
      <c r="C16" s="5" t="n">
        <v>2712</v>
      </c>
      <c r="D16" s="5" t="n">
        <v>17320</v>
      </c>
      <c r="E16" s="5" t="n">
        <v>4939</v>
      </c>
    </row>
    <row r="17">
      <c r="A17" s="4" t="inlineStr">
        <is>
          <t>Unrealized</t>
        </is>
      </c>
      <c r="B17" s="5" t="n">
        <v>759</v>
      </c>
      <c r="C17" s="5" t="n">
        <v>1788</v>
      </c>
      <c r="D17" s="5" t="n">
        <v>2787</v>
      </c>
      <c r="E17" s="5" t="n">
        <v>-17531</v>
      </c>
    </row>
    <row r="18">
      <c r="A18" s="4" t="inlineStr">
        <is>
          <t>Loss and loss adjustment expenses</t>
        </is>
      </c>
      <c r="B18" s="5" t="n">
        <v>7206</v>
      </c>
      <c r="C18" s="5" t="n">
        <v>2953</v>
      </c>
      <c r="D18" s="5" t="n">
        <v>14324</v>
      </c>
      <c r="E18" s="5" t="n">
        <v>6957</v>
      </c>
    </row>
    <row r="19">
      <c r="A19" s="4" t="inlineStr">
        <is>
          <t>Third-party operating expenses</t>
        </is>
      </c>
      <c r="B19" s="5" t="n">
        <v>3363</v>
      </c>
      <c r="C19" s="5" t="n">
        <v>5520</v>
      </c>
      <c r="D19" s="5" t="n">
        <v>10875</v>
      </c>
      <c r="E19" s="5" t="n">
        <v>16849</v>
      </c>
    </row>
    <row r="20">
      <c r="A20" s="4" t="inlineStr">
        <is>
          <t>General and administrative expenses</t>
        </is>
      </c>
      <c r="B20" s="5" t="n">
        <v>12342</v>
      </c>
      <c r="C20" s="5" t="n">
        <v>12142</v>
      </c>
      <c r="D20" s="5" t="n">
        <v>33089</v>
      </c>
      <c r="E20" s="5" t="n">
        <v>38903</v>
      </c>
    </row>
    <row r="21">
      <c r="A21" s="4" t="inlineStr">
        <is>
          <t>Depreciation and amortization</t>
        </is>
      </c>
      <c r="B21" s="5" t="n">
        <v>4997</v>
      </c>
      <c r="C21" s="5" t="n">
        <v>5275</v>
      </c>
      <c r="D21" s="5" t="n">
        <v>14943</v>
      </c>
      <c r="E21" s="5" t="n">
        <v>11487</v>
      </c>
    </row>
    <row r="22">
      <c r="A22" s="4" t="inlineStr">
        <is>
          <t>Total expenses</t>
        </is>
      </c>
      <c r="B22" s="5" t="n">
        <v>98967</v>
      </c>
      <c r="C22" s="5" t="n">
        <v>88948</v>
      </c>
      <c r="D22" s="5" t="n">
        <v>282994</v>
      </c>
      <c r="E22" s="5" t="n">
        <v>227719</v>
      </c>
    </row>
    <row r="23">
      <c r="A23" s="3" t="inlineStr">
        <is>
          <t>Other (expense) income:</t>
        </is>
      </c>
      <c r="B23" s="4" t="inlineStr">
        <is>
          <t xml:space="preserve"> </t>
        </is>
      </c>
      <c r="C23" s="4" t="inlineStr">
        <is>
          <t xml:space="preserve"> </t>
        </is>
      </c>
      <c r="D23" s="4" t="inlineStr">
        <is>
          <t xml:space="preserve"> </t>
        </is>
      </c>
      <c r="E23" s="4" t="inlineStr">
        <is>
          <t xml:space="preserve"> </t>
        </is>
      </c>
    </row>
    <row r="24">
      <c r="A24" s="4" t="inlineStr">
        <is>
          <t>Realized and unrealized (losses) gains, net</t>
        </is>
      </c>
      <c r="B24" s="5" t="n">
        <v>-3254</v>
      </c>
      <c r="C24" s="5" t="n">
        <v>-519</v>
      </c>
      <c r="D24" s="5" t="n">
        <v>-10757</v>
      </c>
      <c r="E24" s="5" t="n">
        <v>-399</v>
      </c>
    </row>
    <row r="25">
      <c r="A25" s="4" t="inlineStr">
        <is>
          <t>Interest income</t>
        </is>
      </c>
      <c r="B25" s="5" t="n">
        <v>4271</v>
      </c>
      <c r="C25" s="5" t="n">
        <v>4428</v>
      </c>
      <c r="D25" s="5" t="n">
        <v>14412</v>
      </c>
      <c r="E25" s="5" t="n">
        <v>11609</v>
      </c>
    </row>
    <row r="26">
      <c r="A26" s="4" t="inlineStr">
        <is>
          <t>Interest expense</t>
        </is>
      </c>
      <c r="B26" s="5" t="n">
        <v>-6452</v>
      </c>
      <c r="C26" s="5" t="n">
        <v>-7841</v>
      </c>
      <c r="D26" s="5" t="n">
        <v>-20662</v>
      </c>
      <c r="E26" s="5" t="n">
        <v>-20722</v>
      </c>
    </row>
    <row r="27">
      <c r="A27" s="4" t="inlineStr">
        <is>
          <t>Total other expense</t>
        </is>
      </c>
      <c r="B27" s="5" t="n">
        <v>-5435</v>
      </c>
      <c r="C27" s="5" t="n">
        <v>-3932</v>
      </c>
      <c r="D27" s="5" t="n">
        <v>-17007</v>
      </c>
      <c r="E27" s="5" t="n">
        <v>-9512</v>
      </c>
    </row>
    <row r="28">
      <c r="A28" s="4" t="inlineStr">
        <is>
          <t>Income (loss) before provision for income taxes</t>
        </is>
      </c>
      <c r="B28" s="5" t="n">
        <v>8150</v>
      </c>
      <c r="C28" s="5" t="n">
        <v>-16787</v>
      </c>
      <c r="D28" s="5" t="n">
        <v>-3005</v>
      </c>
      <c r="E28" s="5" t="n">
        <v>-85354</v>
      </c>
    </row>
    <row r="29">
      <c r="A29" s="4" t="inlineStr">
        <is>
          <t>Income tax benefit (expense)</t>
        </is>
      </c>
      <c r="B29" s="5" t="n">
        <v>2433</v>
      </c>
      <c r="C29" s="5" t="n">
        <v>-1107</v>
      </c>
      <c r="D29" s="5" t="n">
        <v>4283</v>
      </c>
      <c r="E29" s="5" t="n">
        <v>-2731</v>
      </c>
    </row>
    <row r="30">
      <c r="A30" s="4" t="inlineStr">
        <is>
          <t>Net income (loss)</t>
        </is>
      </c>
      <c r="B30" s="5" t="n">
        <v>10583</v>
      </c>
      <c r="C30" s="5" t="n">
        <v>-17894</v>
      </c>
      <c r="D30" s="5" t="n">
        <v>1278</v>
      </c>
      <c r="E30" s="5" t="n">
        <v>-88085</v>
      </c>
    </row>
    <row r="31">
      <c r="A31" s="4" t="inlineStr">
        <is>
          <t>Net loss attributable to non-controlling interests in Bridge Investment Group Holdings LLC</t>
        </is>
      </c>
      <c r="B31" s="5" t="n">
        <v>-251</v>
      </c>
      <c r="C31" s="5" t="n">
        <v>-19958</v>
      </c>
      <c r="D31" s="5" t="n">
        <v>-28346</v>
      </c>
      <c r="E31" s="5" t="n">
        <v>-80393</v>
      </c>
    </row>
    <row r="32">
      <c r="A32" s="4" t="inlineStr">
        <is>
          <t>Net income (loss) attributable to Bridge Investment Group Holdings LLC</t>
        </is>
      </c>
      <c r="B32" s="5" t="n">
        <v>10834</v>
      </c>
      <c r="C32" s="5" t="n">
        <v>2064</v>
      </c>
      <c r="D32" s="5" t="n">
        <v>29624</v>
      </c>
      <c r="E32" s="5" t="n">
        <v>-7692</v>
      </c>
    </row>
    <row r="33">
      <c r="A33" s="4" t="inlineStr">
        <is>
          <t>Net income (loss) attributable to non-controlling interests in Bridge Investment Group Holdings Inc.</t>
        </is>
      </c>
      <c r="B33" s="5" t="n">
        <v>6168</v>
      </c>
      <c r="C33" s="5" t="n">
        <v>1770</v>
      </c>
      <c r="D33" s="5" t="n">
        <v>17571</v>
      </c>
      <c r="E33" s="5" t="n">
        <v>-5248</v>
      </c>
    </row>
    <row r="34">
      <c r="A34" s="4" t="inlineStr">
        <is>
          <t>Net income (loss) attributable to Bridge Investment Group Holdings Inc.</t>
        </is>
      </c>
      <c r="B34" s="6" t="n">
        <v>4666</v>
      </c>
      <c r="C34" s="6" t="n">
        <v>294</v>
      </c>
      <c r="D34" s="6" t="n">
        <v>12053</v>
      </c>
      <c r="E34" s="6" t="n">
        <v>-2444</v>
      </c>
    </row>
    <row r="35">
      <c r="A35" s="3" t="inlineStr">
        <is>
          <t>Loss (earnings) per share of Class A common stock</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7" t="n">
        <v>0.11</v>
      </c>
      <c r="C36" s="7" t="n">
        <v>-0.04</v>
      </c>
      <c r="D36" s="7" t="n">
        <v>0.28</v>
      </c>
      <c r="E36" s="7" t="n">
        <v>-0.25</v>
      </c>
    </row>
    <row r="37">
      <c r="A37" s="4" t="inlineStr">
        <is>
          <t>Diluted (in dollars per share)</t>
        </is>
      </c>
      <c r="B37" s="7" t="n">
        <v>0.04</v>
      </c>
      <c r="C37" s="7" t="n">
        <v>-0.04</v>
      </c>
      <c r="D37" s="7" t="n">
        <v>0.11</v>
      </c>
      <c r="E37" s="7" t="n">
        <v>-0.25</v>
      </c>
    </row>
    <row r="38">
      <c r="A38" s="3" t="inlineStr">
        <is>
          <t>Weighted-average shares of Class A common stock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32991925</v>
      </c>
      <c r="C39" s="5" t="n">
        <v>25956587</v>
      </c>
      <c r="D39" s="5" t="n">
        <v>32268068</v>
      </c>
      <c r="E39" s="5" t="n">
        <v>25392481</v>
      </c>
    </row>
    <row r="40">
      <c r="A40" s="4" t="inlineStr">
        <is>
          <t>Diluted (in shares)</t>
        </is>
      </c>
      <c r="B40" s="5" t="n">
        <v>129202793</v>
      </c>
      <c r="C40" s="5" t="n">
        <v>25956587</v>
      </c>
      <c r="D40" s="5" t="n">
        <v>128855268</v>
      </c>
      <c r="E40" s="5" t="n">
        <v>25392481</v>
      </c>
    </row>
    <row r="41">
      <c r="A41" s="4" t="inlineStr">
        <is>
          <t>Fund management fe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61069</v>
      </c>
      <c r="C43" s="6" t="n">
        <v>61450</v>
      </c>
      <c r="D43" s="6" t="n">
        <v>183627</v>
      </c>
      <c r="E43" s="6" t="n">
        <v>175616</v>
      </c>
    </row>
    <row r="44">
      <c r="A44" s="4" t="inlineStr">
        <is>
          <t>Property management and leasing fe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690</v>
      </c>
      <c r="C46" s="5" t="n">
        <v>19507</v>
      </c>
      <c r="D46" s="5" t="n">
        <v>55390</v>
      </c>
      <c r="E46" s="5" t="n">
        <v>58536</v>
      </c>
    </row>
    <row r="47">
      <c r="A47" s="4" t="inlineStr">
        <is>
          <t>Construction management fe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845</v>
      </c>
      <c r="C49" s="5" t="n">
        <v>3086</v>
      </c>
      <c r="D49" s="5" t="n">
        <v>5357</v>
      </c>
      <c r="E49" s="5" t="n">
        <v>9273</v>
      </c>
    </row>
    <row r="50">
      <c r="A50" s="4" t="inlineStr">
        <is>
          <t>Development fe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896</v>
      </c>
      <c r="C52" s="5" t="n">
        <v>247</v>
      </c>
      <c r="D52" s="5" t="n">
        <v>2555</v>
      </c>
      <c r="E52" s="5" t="n">
        <v>1919</v>
      </c>
    </row>
    <row r="53">
      <c r="A53" s="4" t="inlineStr">
        <is>
          <t>Transaction fe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6279</v>
      </c>
      <c r="C55" s="5" t="n">
        <v>9679</v>
      </c>
      <c r="D55" s="5" t="n">
        <v>19483</v>
      </c>
      <c r="E55" s="5" t="n">
        <v>16738</v>
      </c>
    </row>
    <row r="56">
      <c r="A56" s="4" t="inlineStr">
        <is>
          <t>Fund administration fees</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224</v>
      </c>
      <c r="C58" s="5" t="n">
        <v>4359</v>
      </c>
      <c r="D58" s="5" t="n">
        <v>13860</v>
      </c>
      <c r="E58" s="5" t="n">
        <v>12839</v>
      </c>
    </row>
    <row r="59">
      <c r="A59" s="4" t="inlineStr">
        <is>
          <t>Insurance premium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5595</v>
      </c>
      <c r="C61" s="5" t="n">
        <v>4654</v>
      </c>
      <c r="D61" s="5" t="n">
        <v>16697</v>
      </c>
      <c r="E61" s="5" t="n">
        <v>12868</v>
      </c>
    </row>
    <row r="62">
      <c r="A62" s="4" t="inlineStr">
        <is>
          <t>Other asset management and property income</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3908</v>
      </c>
      <c r="C64" s="6" t="n">
        <v>3289</v>
      </c>
      <c r="D64" s="6" t="n">
        <v>12087</v>
      </c>
      <c r="E64" s="6" t="n">
        <v>8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 Reconciliation</t>
        </is>
      </c>
      <c r="B4" s="4" t="inlineStr">
        <is>
          <t xml:space="preserve">The following table presents a reconciliation of Bridge Investment Group Holdings Inc. common stock for the nine months ended September 30, 2024: Bridge Investment Group Holdings Inc. Class A Class A Class B Balance as of December 31, 2023 30,273,513 7,556,376 80,618,708 Class A common stock issued - unitholder conversions 1,622,944 — (1,297,226) Class A restricted common stock issued 5,498 2,667,041 Class A restricted common stock forfeited — (344,914) — Class A restricted common stock vested 1,290,619 (1,290,619) — Balance as of September 30, 2024 33,192,574 8,587,884 79,321,482 The following table presents a reconciliation of the Operating Company’s Class A Units and Class B Units for the nine months ended September 30, 2024: Bridge Investment Group Holdings LLC Class A Class B Balance as of December 31, 2023 130,084,585 97,463,981 Issuance of Class A Units 669,345 — Forfeiture of unvested Class A Units (114,117) — Balance as of September 30, 2024 130,639,813 97,463,981 </t>
        </is>
      </c>
    </row>
    <row r="5">
      <c r="A5" s="4" t="inlineStr">
        <is>
          <t>Schedule of Dividends Declared</t>
        </is>
      </c>
      <c r="B5" s="4" t="inlineStr">
        <is>
          <t xml:space="preserve">During the three and nine months ended September 30, 2024 and 2023, the Company declared and paid the following dividends on our Class A common stock (dollar amounts in thousands, except per share data): Dividend Record Date Dividend Payment Date Dividend per Share of Common Stock Dividend to Common Stockholders March 8, 2024 March 22, 2024 $ 0.07 $ 2,582 May 31, 2024 June 14, 2024 0.12 4,972 August 30, 2024 September 13, 2024 0.13 5,340 $ 0.32 $ 12,894 March 10, 2023 March 24, 2023 $ 0.17 $ 5,541 June 2, 2023 June 16, 2023 0.15 4,850 September 1, 2023 September 15, 2023 0.17 5,805 $ 0.49 $ 16,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t>
        </is>
      </c>
      <c r="B4" s="4" t="inlineStr">
        <is>
          <t xml:space="preserve">The following table summarizes the Company’s leases as of September 30, 2024 and December 31, 2023 (dollar amounts in thousands): September 30, 2024 December 31, 2023 Right-of-use assets, included in Other assets $ 16,143 $ 17,491 Lease Liabilities, included in Other liabilities 18,801 19,557 Weighted-average remaining lease term (in years) 5.4 5.9 Weighted-average discount rate 4.95 % 4.82 % The components of lease expense included in general and administrative expenses in the condensed consolidated statements of operations for the three and nine months ended September 30, 2024 and 2023 are as follows (in thousands): Three Months Ended September 30, Nine Months Ended September 30, 2024 2023 2024 2023 Operating lease costs $ 1,248 $ 1,025 $ 3,770 $ 3,367 Variable lease costs 23 58 150 164 Total lease costs, included in general and administrative expenses $ 1,271 $ 1,083 $ 3,920 $ 3,531 Cash paid for amounts included in the measurement of operating lease liabilities $ 2,381 $ 1,297 $ 3,098 $ 3,482 </t>
        </is>
      </c>
    </row>
    <row r="5">
      <c r="A5" s="4" t="inlineStr">
        <is>
          <t>Schedule of Maturities of Operating Lease Liabilities</t>
        </is>
      </c>
      <c r="B5" s="4" t="inlineStr">
        <is>
          <t xml:space="preserve">As of September 30, 2024, the maturities of operating lease liabilities were as follows (in thousands): 2024 (excluding the nine months ended September 30, 2024) $ 1,275 2025 5,134 2026 4,618 2027 3,825 2028 1,251 2029 1,222 Thereafter 4,275 Total lease liabilities 21,600 Less: Imputed interest (2,799) Total operating lease liabilities $ 18,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Professionals and Non-Consolidated Funds to be Affiliates</t>
        </is>
      </c>
      <c r="B4" s="4" t="inlineStr">
        <is>
          <t xml:space="preserve">Receivables from affiliates were comprised of the following as of September 30, 2024 and December 31, 2023 (in thousands): September 30, 2024 December 31, 2023 Fees receivable from non-consolidated funds $ 28,165 $ 22,222 Payments made on behalf of and amounts due from non-consolidated entities 18,791 22,148 Total receivables from affiliates $ 46,956 $ 44,3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AND PROFITS INTERESTS (Tables)</t>
        </is>
      </c>
      <c r="B1" s="2" t="inlineStr">
        <is>
          <t>9 Months Ended</t>
        </is>
      </c>
    </row>
    <row r="2">
      <c r="B2" s="2" t="inlineStr">
        <is>
          <t>Sep. 30, 2024</t>
        </is>
      </c>
    </row>
    <row r="3">
      <c r="A3" s="3" t="inlineStr">
        <is>
          <t>Share-Based Compensation and Profits Interest [Abstract]</t>
        </is>
      </c>
      <c r="B3" s="4" t="inlineStr">
        <is>
          <t xml:space="preserve"> </t>
        </is>
      </c>
    </row>
    <row r="4">
      <c r="A4" s="4" t="inlineStr">
        <is>
          <t>Schedule of Restricted Stock activities</t>
        </is>
      </c>
      <c r="B4" s="4" t="inlineStr">
        <is>
          <t xml:space="preserve">The following table summarizes Restricted Stock activity for the nine months ended September 30, 2024: Restricted Weighted-Average Balance as of December 31, 2023 7,556,376 $ 16.99 Issued 2,667,041 9.60 Vested (1,290,619) 17.02 Forfeited (344,914) 14.53 Balance as of September 30, 2024 8,587,884 $ 14.79 </t>
        </is>
      </c>
    </row>
    <row r="5">
      <c r="A5" s="4" t="inlineStr">
        <is>
          <t>Schedule of Assumptions Used In Monte Carlo Simulation Valuation</t>
        </is>
      </c>
      <c r="B5" s="4" t="inlineStr">
        <is>
          <t>The following assumptions were used in the Monte Carlo simulation valuation: Weighted Average Risk free rate 3.6 % Volatility 40.0 % Expected cost of equity 16.8 % Discount rate 17.1 %</t>
        </is>
      </c>
    </row>
    <row r="6">
      <c r="A6" s="4" t="inlineStr">
        <is>
          <t>Schedule of Share Based Compensation Expense</t>
        </is>
      </c>
      <c r="B6" s="4" t="inlineStr">
        <is>
          <t xml:space="preserve">The following table summarizes our share-based compensation expense associated with our profits interests awards, Restricted Stock, and RSUs, which is recorded in employee compensation and benefits on the condensed consolidated statements of operations and comprehensive income (in thousands): Three Months Ended September 30, Nine Months Ended September 30, 2024 2023 2024 2023 Profits interests award shares $ 2,728 $ 3,202 $ 8,607 $ 9,135 Restricted Stock and RSUs 7,896 7,453 26,559 21,999 Total share-based compensation $ 10,624 $ 10,655 $ 35,166 $ 31,134 </t>
        </is>
      </c>
    </row>
    <row r="7">
      <c r="A7" s="4" t="inlineStr">
        <is>
          <t>Schedule of Unrecognized Compensation Cost</t>
        </is>
      </c>
      <c r="B7" s="4" t="inlineStr">
        <is>
          <t xml:space="preserve">As of September 30, 2024, unrecognized share-based compensation on Restricted Stock, RSUs and profits interests awards is expected to be recognized as follows (in thousands): As of September 30, 2024 Total Restricted Stock Profits Interests Remainder of 2024 $ 12,066 $ 9,477 $ 2,589 2025 34,317 24,883 9,434 2026 18,621 12,343 6,278 2027 6,740 3,639 3,101 2028 841 204 637 Total $ 72,585 $ 50,546 $ 22,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t>
        </is>
      </c>
      <c r="B4" s="4" t="inlineStr">
        <is>
          <t>The following table presents our earnings (loss) per share for the three and nine months ended September 30, 2024 and 2023 (dollar amounts in thousands, except per share data): Three Months Ended September 30, Nine Months Ended September 30, 2024 2023 2024 2023 Net income (loss) attributable to Bridge Investment Group Holdings Inc. $ 4,666 $ 294 $ 12,053 $ (2,444) Less: Distributions on Restricted Stock and RSUs (1,133) (1,361) (2,902) (3,809) Net income (loss) available to Class A common shareholders - basic $ 3,533 $ (1,067) $ 9,151 $ (6,253) Incremental net income from assumed exchange of Class A units 1,340 — 5,367 — Net income (loss) available to Class A common stockholders, diluted $ 4,873 $ (1,067) $ 14,518 $ (6,253) Denominator: Weighted-average shares of Class A common stock outstanding—basic 32,991,925 25,956,587 32,268,068 25,392,481 Incremental shares from assumed exchange of Class A units 96,210,868 — 96,587,200 — Weighted-average shares of Class A common stock outstanding—diluted 129,202,793 25,956,587 128,855,268 25,392,481 Earnings (loss) per share of Class A common stock—basic $ 0.11 $ (0.04) $ 0.28 $ (0.25) Earnings (loss) per share of Class A common stock—diluted $ 0.04 $ (0.04) $ 0.11 $ (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3" customWidth="1" min="1" max="1"/>
    <col width="29" customWidth="1" min="2" max="2"/>
    <col width="40" customWidth="1" min="3" max="3"/>
    <col width="34" customWidth="1" min="4" max="4"/>
  </cols>
  <sheetData>
    <row r="1">
      <c r="A1" s="1" t="inlineStr">
        <is>
          <t>ORGANIZATION (Details)</t>
        </is>
      </c>
      <c r="D1" s="2" t="inlineStr">
        <is>
          <t>9 Months Ended</t>
        </is>
      </c>
    </row>
    <row r="2">
      <c r="B2" s="2" t="inlineStr">
        <is>
          <t>Aug. 12, 2021 USD ($) shares</t>
        </is>
      </c>
      <c r="C2" s="2" t="inlineStr">
        <is>
          <t>Jul. 20, 2021 USD ($) $ / shares shares</t>
        </is>
      </c>
      <c r="D2" s="2" t="inlineStr">
        <is>
          <t>Sep. 30, 2024 USD ($) vote shares</t>
        </is>
      </c>
    </row>
    <row r="3">
      <c r="A3" s="4" t="inlineStr">
        <is>
          <t>Minimum</t>
        </is>
      </c>
      <c r="B3" s="4" t="inlineStr">
        <is>
          <t xml:space="preserve"> </t>
        </is>
      </c>
      <c r="C3" s="4" t="inlineStr">
        <is>
          <t xml:space="preserve"> </t>
        </is>
      </c>
      <c r="D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row>
    <row r="5">
      <c r="A5" s="4" t="inlineStr">
        <is>
          <t>Funds</t>
        </is>
      </c>
      <c r="B5" s="4" t="inlineStr">
        <is>
          <t xml:space="preserve"> </t>
        </is>
      </c>
      <c r="C5" s="4" t="inlineStr">
        <is>
          <t xml:space="preserve"> </t>
        </is>
      </c>
      <c r="D5" s="8" t="n">
        <v>0.6</v>
      </c>
    </row>
    <row r="6">
      <c r="A6" s="4" t="inlineStr">
        <is>
          <t>Maximum</t>
        </is>
      </c>
      <c r="B6" s="4" t="inlineStr">
        <is>
          <t xml:space="preserve"> </t>
        </is>
      </c>
      <c r="C6" s="4" t="inlineStr">
        <is>
          <t xml:space="preserve"> </t>
        </is>
      </c>
      <c r="D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row>
    <row r="8">
      <c r="A8" s="4" t="inlineStr">
        <is>
          <t>Funds</t>
        </is>
      </c>
      <c r="B8" s="4" t="inlineStr">
        <is>
          <t xml:space="preserve"> </t>
        </is>
      </c>
      <c r="C8" s="4" t="inlineStr">
        <is>
          <t xml:space="preserve"> </t>
        </is>
      </c>
      <c r="D8" s="8" t="n">
        <v>1</v>
      </c>
    </row>
    <row r="9">
      <c r="A9" s="4" t="inlineStr">
        <is>
          <t>Contributed Bridge GPs</t>
        </is>
      </c>
      <c r="B9" s="4" t="inlineStr">
        <is>
          <t xml:space="preserve"> </t>
        </is>
      </c>
      <c r="C9" s="4" t="inlineStr">
        <is>
          <t xml:space="preserve"> </t>
        </is>
      </c>
      <c r="D9" s="4" t="inlineStr">
        <is>
          <t xml:space="preserve"> </t>
        </is>
      </c>
    </row>
    <row r="10">
      <c r="A10" s="3" t="inlineStr">
        <is>
          <t>Subsidiary or Equity Method Investee [Line Items]</t>
        </is>
      </c>
      <c r="B10" s="4" t="inlineStr">
        <is>
          <t xml:space="preserve"> </t>
        </is>
      </c>
      <c r="C10" s="4" t="inlineStr">
        <is>
          <t xml:space="preserve"> </t>
        </is>
      </c>
      <c r="D10" s="4" t="inlineStr">
        <is>
          <t xml:space="preserve"> </t>
        </is>
      </c>
    </row>
    <row r="11">
      <c r="A11" s="4" t="inlineStr">
        <is>
          <t>Percentage of ownership</t>
        </is>
      </c>
      <c r="B11" s="4" t="inlineStr">
        <is>
          <t xml:space="preserve"> </t>
        </is>
      </c>
      <c r="C11" s="4" t="inlineStr">
        <is>
          <t xml:space="preserve"> </t>
        </is>
      </c>
      <c r="D11" s="8" t="n">
        <v>1</v>
      </c>
    </row>
    <row r="12">
      <c r="A12" s="4" t="inlineStr">
        <is>
          <t>Contributed Bridge GPs | Minimum</t>
        </is>
      </c>
      <c r="B12" s="4" t="inlineStr">
        <is>
          <t xml:space="preserve"> </t>
        </is>
      </c>
      <c r="C12" s="4" t="inlineStr">
        <is>
          <t xml:space="preserve"> </t>
        </is>
      </c>
      <c r="D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row>
    <row r="14">
      <c r="A14" s="4" t="inlineStr">
        <is>
          <t>Percent of ownership exchanged for LLC interest</t>
        </is>
      </c>
      <c r="B14" s="4" t="inlineStr">
        <is>
          <t xml:space="preserve"> </t>
        </is>
      </c>
      <c r="C14" s="8" t="n">
        <v>0.24</v>
      </c>
      <c r="D14" s="4" t="inlineStr">
        <is>
          <t xml:space="preserve"> </t>
        </is>
      </c>
    </row>
    <row r="15">
      <c r="A15" s="4" t="inlineStr">
        <is>
          <t>Contributed Bridge GPs | Maximum</t>
        </is>
      </c>
      <c r="B15" s="4" t="inlineStr">
        <is>
          <t xml:space="preserve"> </t>
        </is>
      </c>
      <c r="C15" s="4" t="inlineStr">
        <is>
          <t xml:space="preserve"> </t>
        </is>
      </c>
      <c r="D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row>
    <row r="17">
      <c r="A17" s="4" t="inlineStr">
        <is>
          <t>Percent of ownership exchanged for LLC interest</t>
        </is>
      </c>
      <c r="B17" s="4" t="inlineStr">
        <is>
          <t xml:space="preserve"> </t>
        </is>
      </c>
      <c r="C17" s="8" t="n">
        <v>0.4</v>
      </c>
      <c r="D17" s="4" t="inlineStr">
        <is>
          <t xml:space="preserve"> </t>
        </is>
      </c>
    </row>
    <row r="18">
      <c r="A18" s="4" t="inlineStr">
        <is>
          <t>Common Stock Into Class A Common Stock</t>
        </is>
      </c>
      <c r="B18" s="4" t="inlineStr">
        <is>
          <t xml:space="preserve"> </t>
        </is>
      </c>
      <c r="C18" s="4" t="inlineStr">
        <is>
          <t xml:space="preserve"> </t>
        </is>
      </c>
      <c r="D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row>
    <row r="20">
      <c r="A20" s="4" t="inlineStr">
        <is>
          <t>Stock conversion ratio (in shares)</t>
        </is>
      </c>
      <c r="B20" s="4" t="inlineStr">
        <is>
          <t xml:space="preserve"> </t>
        </is>
      </c>
      <c r="C20" s="5" t="n">
        <v>1</v>
      </c>
      <c r="D20" s="4" t="inlineStr">
        <is>
          <t xml:space="preserve"> </t>
        </is>
      </c>
    </row>
    <row r="21">
      <c r="A21" s="4" t="inlineStr">
        <is>
          <t>Bridge Investment Group Holdings Inc. | IPO</t>
        </is>
      </c>
      <c r="B21" s="4" t="inlineStr">
        <is>
          <t xml:space="preserve"> </t>
        </is>
      </c>
      <c r="C21" s="4" t="inlineStr">
        <is>
          <t xml:space="preserve"> </t>
        </is>
      </c>
      <c r="D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row>
    <row r="23">
      <c r="A23" s="4" t="inlineStr">
        <is>
          <t>Sale of stock per share (in dollars per share) | $ / shares</t>
        </is>
      </c>
      <c r="B23" s="4" t="inlineStr">
        <is>
          <t xml:space="preserve"> </t>
        </is>
      </c>
      <c r="C23" s="6" t="n">
        <v>16</v>
      </c>
      <c r="D23" s="4" t="inlineStr">
        <is>
          <t xml:space="preserve"> </t>
        </is>
      </c>
    </row>
    <row r="24">
      <c r="A24" s="4" t="inlineStr">
        <is>
          <t>Net proceeds from initial public offering | $</t>
        </is>
      </c>
      <c r="B24" s="4" t="inlineStr">
        <is>
          <t xml:space="preserve"> </t>
        </is>
      </c>
      <c r="C24" s="6" t="n">
        <v>277200000</v>
      </c>
      <c r="D24" s="4" t="inlineStr">
        <is>
          <t xml:space="preserve"> </t>
        </is>
      </c>
    </row>
    <row r="25">
      <c r="A25" s="4" t="inlineStr">
        <is>
          <t>Bridge Investment Group Holdings Inc. | Class B Units</t>
        </is>
      </c>
      <c r="B25" s="4" t="inlineStr">
        <is>
          <t xml:space="preserve"> </t>
        </is>
      </c>
      <c r="C25" s="4" t="inlineStr">
        <is>
          <t xml:space="preserve"> </t>
        </is>
      </c>
      <c r="D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row>
    <row r="27">
      <c r="A27" s="4" t="inlineStr">
        <is>
          <t>Ownership of non-voting shares percentage</t>
        </is>
      </c>
      <c r="B27" s="4" t="inlineStr">
        <is>
          <t xml:space="preserve"> </t>
        </is>
      </c>
      <c r="C27" s="4" t="inlineStr">
        <is>
          <t xml:space="preserve"> </t>
        </is>
      </c>
      <c r="D27" s="8" t="n">
        <v>1</v>
      </c>
    </row>
    <row r="28">
      <c r="A28" s="4" t="inlineStr">
        <is>
          <t>Bridge Investment Group Holdings Inc. | Class A Units</t>
        </is>
      </c>
      <c r="B28" s="4" t="inlineStr">
        <is>
          <t xml:space="preserve"> </t>
        </is>
      </c>
      <c r="C28" s="4" t="inlineStr">
        <is>
          <t xml:space="preserve"> </t>
        </is>
      </c>
      <c r="D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row>
    <row r="30">
      <c r="A30" s="4" t="inlineStr">
        <is>
          <t>Common units purchased during the year units (in shares)</t>
        </is>
      </c>
      <c r="B30" s="5" t="n">
        <v>1416278</v>
      </c>
      <c r="C30" s="4" t="inlineStr">
        <is>
          <t xml:space="preserve"> </t>
        </is>
      </c>
      <c r="D30" s="4" t="inlineStr">
        <is>
          <t xml:space="preserve"> </t>
        </is>
      </c>
    </row>
    <row r="31">
      <c r="A31" s="4" t="inlineStr">
        <is>
          <t>Bridge Investment Group Holdings Inc. | Class A Units | IPO</t>
        </is>
      </c>
      <c r="B31" s="4" t="inlineStr">
        <is>
          <t xml:space="preserve"> </t>
        </is>
      </c>
      <c r="C31" s="4" t="inlineStr">
        <is>
          <t xml:space="preserve"> </t>
        </is>
      </c>
      <c r="D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row>
    <row r="33">
      <c r="A33" s="4" t="inlineStr">
        <is>
          <t>Number of shares issued (in shares)</t>
        </is>
      </c>
      <c r="B33" s="4" t="inlineStr">
        <is>
          <t xml:space="preserve"> </t>
        </is>
      </c>
      <c r="C33" s="5" t="n">
        <v>18750000</v>
      </c>
      <c r="D33" s="4" t="inlineStr">
        <is>
          <t xml:space="preserve"> </t>
        </is>
      </c>
    </row>
    <row r="34">
      <c r="A34" s="4" t="inlineStr">
        <is>
          <t>Bridge Investment Group Holdings Inc. | Class A Common Stock</t>
        </is>
      </c>
      <c r="B34" s="4" t="inlineStr">
        <is>
          <t xml:space="preserve"> </t>
        </is>
      </c>
      <c r="C34" s="4" t="inlineStr">
        <is>
          <t xml:space="preserve"> </t>
        </is>
      </c>
      <c r="D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row>
    <row r="36">
      <c r="A36" s="4" t="inlineStr">
        <is>
          <t>Number of votes per share | vote</t>
        </is>
      </c>
      <c r="B36" s="4" t="inlineStr">
        <is>
          <t xml:space="preserve"> </t>
        </is>
      </c>
      <c r="C36" s="4" t="inlineStr">
        <is>
          <t xml:space="preserve"> </t>
        </is>
      </c>
      <c r="D36" s="5" t="n">
        <v>1</v>
      </c>
    </row>
    <row r="37">
      <c r="A37" s="4" t="inlineStr">
        <is>
          <t>Bridge Investment Group Holdings Inc. | Class A Common Stock | IPO</t>
        </is>
      </c>
      <c r="B37" s="4" t="inlineStr">
        <is>
          <t xml:space="preserve"> </t>
        </is>
      </c>
      <c r="C37" s="4" t="inlineStr">
        <is>
          <t xml:space="preserve"> </t>
        </is>
      </c>
      <c r="D37" s="4" t="inlineStr">
        <is>
          <t xml:space="preserve"> </t>
        </is>
      </c>
    </row>
    <row r="38">
      <c r="A38" s="3" t="inlineStr">
        <is>
          <t>Subsidiary or Equity Method Investee [Line Items]</t>
        </is>
      </c>
      <c r="B38" s="4" t="inlineStr">
        <is>
          <t xml:space="preserve"> </t>
        </is>
      </c>
      <c r="C38" s="4" t="inlineStr">
        <is>
          <t xml:space="preserve"> </t>
        </is>
      </c>
      <c r="D38" s="4" t="inlineStr">
        <is>
          <t xml:space="preserve"> </t>
        </is>
      </c>
    </row>
    <row r="39">
      <c r="A39" s="4" t="inlineStr">
        <is>
          <t>Number of shares issued (in shares)</t>
        </is>
      </c>
      <c r="B39" s="4" t="inlineStr">
        <is>
          <t xml:space="preserve"> </t>
        </is>
      </c>
      <c r="C39" s="5" t="n">
        <v>18750000</v>
      </c>
      <c r="D39" s="4" t="inlineStr">
        <is>
          <t xml:space="preserve"> </t>
        </is>
      </c>
    </row>
    <row r="40">
      <c r="A40" s="4" t="inlineStr">
        <is>
          <t>Bridge Investment Group Holdings Inc. | Class A Common Stock | Greenshoe</t>
        </is>
      </c>
      <c r="B40" s="4" t="inlineStr">
        <is>
          <t xml:space="preserve"> </t>
        </is>
      </c>
      <c r="C40" s="4" t="inlineStr">
        <is>
          <t xml:space="preserve"> </t>
        </is>
      </c>
      <c r="D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row>
    <row r="42">
      <c r="A42" s="4" t="inlineStr">
        <is>
          <t>Number of shares issued (in shares)</t>
        </is>
      </c>
      <c r="B42" s="5" t="n">
        <v>1416278</v>
      </c>
      <c r="C42" s="4" t="inlineStr">
        <is>
          <t xml:space="preserve"> </t>
        </is>
      </c>
      <c r="D42" s="4" t="inlineStr">
        <is>
          <t xml:space="preserve"> </t>
        </is>
      </c>
    </row>
    <row r="43">
      <c r="A43" s="4" t="inlineStr">
        <is>
          <t>Percentage of the proceeds used to buy common stock units</t>
        </is>
      </c>
      <c r="B43" s="8" t="n">
        <v>1</v>
      </c>
      <c r="C43" s="4" t="inlineStr">
        <is>
          <t xml:space="preserve"> </t>
        </is>
      </c>
      <c r="D43" s="4" t="inlineStr">
        <is>
          <t xml:space="preserve"> </t>
        </is>
      </c>
    </row>
    <row r="44">
      <c r="A44" s="4" t="inlineStr">
        <is>
          <t>Proceeds from the issuance of common stock | $</t>
        </is>
      </c>
      <c r="B44" s="6" t="n">
        <v>18200000</v>
      </c>
      <c r="C44" s="4" t="inlineStr">
        <is>
          <t xml:space="preserve"> </t>
        </is>
      </c>
      <c r="D44" s="4" t="inlineStr">
        <is>
          <t xml:space="preserve"> </t>
        </is>
      </c>
    </row>
    <row r="45">
      <c r="A45" s="4" t="inlineStr">
        <is>
          <t>Bridge Investment Group Holdings Inc. | Class B Common Stock</t>
        </is>
      </c>
      <c r="B45" s="4" t="inlineStr">
        <is>
          <t xml:space="preserve"> </t>
        </is>
      </c>
      <c r="C45" s="4" t="inlineStr">
        <is>
          <t xml:space="preserve"> </t>
        </is>
      </c>
      <c r="D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row>
    <row r="47">
      <c r="A47" s="4" t="inlineStr">
        <is>
          <t>Number of votes per share | vote</t>
        </is>
      </c>
      <c r="B47" s="4" t="inlineStr">
        <is>
          <t xml:space="preserve"> </t>
        </is>
      </c>
      <c r="C47" s="4" t="inlineStr">
        <is>
          <t xml:space="preserve"> </t>
        </is>
      </c>
      <c r="D47" s="5" t="n">
        <v>10</v>
      </c>
    </row>
    <row r="48">
      <c r="A48" s="4" t="inlineStr">
        <is>
          <t>Bridge Investment Group Holdings LLC | Operating Company</t>
        </is>
      </c>
      <c r="B48" s="4" t="inlineStr">
        <is>
          <t xml:space="preserve"> </t>
        </is>
      </c>
      <c r="C48" s="4" t="inlineStr">
        <is>
          <t xml:space="preserve"> </t>
        </is>
      </c>
      <c r="D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row>
    <row r="50">
      <c r="A50" s="4" t="inlineStr">
        <is>
          <t>Variable interest entity, ownership percentage</t>
        </is>
      </c>
      <c r="B50" s="4" t="inlineStr">
        <is>
          <t xml:space="preserve"> </t>
        </is>
      </c>
      <c r="C50" s="4" t="inlineStr">
        <is>
          <t xml:space="preserve"> </t>
        </is>
      </c>
      <c r="D50" s="8" t="n">
        <v>0.3</v>
      </c>
    </row>
    <row r="51">
      <c r="A51" s="4" t="inlineStr">
        <is>
          <t>Bridge Investment Group Holdings LLC | Class A Units | IPO</t>
        </is>
      </c>
      <c r="B51" s="4" t="inlineStr">
        <is>
          <t xml:space="preserve"> </t>
        </is>
      </c>
      <c r="C51" s="4" t="inlineStr">
        <is>
          <t xml:space="preserve"> </t>
        </is>
      </c>
      <c r="D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row>
    <row r="53">
      <c r="A53" s="4" t="inlineStr">
        <is>
          <t>Number of shares issued (in shares)</t>
        </is>
      </c>
      <c r="B53" s="4" t="inlineStr">
        <is>
          <t xml:space="preserve"> </t>
        </is>
      </c>
      <c r="C53" s="5" t="n">
        <v>97463981</v>
      </c>
      <c r="D53" s="4" t="inlineStr">
        <is>
          <t xml:space="preserve"> </t>
        </is>
      </c>
    </row>
    <row r="54">
      <c r="A54" s="4" t="inlineStr">
        <is>
          <t>Bridge Investment Group Holdings LLC | Class A Units | Operating Company</t>
        </is>
      </c>
      <c r="B54" s="4" t="inlineStr">
        <is>
          <t xml:space="preserve"> </t>
        </is>
      </c>
      <c r="C54" s="4" t="inlineStr">
        <is>
          <t xml:space="preserve"> </t>
        </is>
      </c>
      <c r="D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row>
    <row r="56">
      <c r="A56" s="4" t="inlineStr">
        <is>
          <t>Payments for repurchase of equity | $</t>
        </is>
      </c>
      <c r="B56" s="4" t="inlineStr">
        <is>
          <t xml:space="preserve"> </t>
        </is>
      </c>
      <c r="C56" s="6" t="n">
        <v>139900000</v>
      </c>
      <c r="D56" s="4" t="inlineStr">
        <is>
          <t xml:space="preserve"> </t>
        </is>
      </c>
    </row>
    <row r="57">
      <c r="A57" s="4" t="inlineStr">
        <is>
          <t>Bridge Investment Group Holdings LLC | Class A Common Stock</t>
        </is>
      </c>
      <c r="B57" s="4" t="inlineStr">
        <is>
          <t xml:space="preserve"> </t>
        </is>
      </c>
      <c r="C57" s="4" t="inlineStr">
        <is>
          <t xml:space="preserve"> </t>
        </is>
      </c>
      <c r="D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row>
    <row r="59">
      <c r="A59" s="4" t="inlineStr">
        <is>
          <t>Number of shares issued (in shares)</t>
        </is>
      </c>
      <c r="B59" s="4" t="inlineStr">
        <is>
          <t xml:space="preserve"> </t>
        </is>
      </c>
      <c r="C59" s="4" t="inlineStr">
        <is>
          <t xml:space="preserve"> </t>
        </is>
      </c>
      <c r="D59" s="5" t="n">
        <v>669345</v>
      </c>
    </row>
    <row r="60">
      <c r="A60" s="4" t="inlineStr">
        <is>
          <t>Bridge Investment Group Holdings LLC | Class B Common Stock | IPO</t>
        </is>
      </c>
      <c r="B60" s="4" t="inlineStr">
        <is>
          <t xml:space="preserve"> </t>
        </is>
      </c>
      <c r="C60" s="4" t="inlineStr">
        <is>
          <t xml:space="preserve"> </t>
        </is>
      </c>
      <c r="D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row>
    <row r="62">
      <c r="A62" s="4" t="inlineStr">
        <is>
          <t>Number of shares issued (in shares)</t>
        </is>
      </c>
      <c r="B62" s="4" t="inlineStr">
        <is>
          <t xml:space="preserve"> </t>
        </is>
      </c>
      <c r="C62" s="5" t="n">
        <v>97463981</v>
      </c>
      <c r="D62" s="4" t="inlineStr">
        <is>
          <t xml:space="preserve"> </t>
        </is>
      </c>
    </row>
    <row r="63">
      <c r="A63" s="4" t="inlineStr">
        <is>
          <t>Variable Interest Entity, Primary Beneficiary</t>
        </is>
      </c>
      <c r="B63" s="4" t="inlineStr">
        <is>
          <t xml:space="preserve"> </t>
        </is>
      </c>
      <c r="C63" s="4" t="inlineStr">
        <is>
          <t xml:space="preserve"> </t>
        </is>
      </c>
      <c r="D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row>
    <row r="65">
      <c r="A65" s="4" t="inlineStr">
        <is>
          <t>Noncontrolling interest | $</t>
        </is>
      </c>
      <c r="B65" s="4" t="inlineStr">
        <is>
          <t xml:space="preserve"> </t>
        </is>
      </c>
      <c r="C65" s="4" t="inlineStr">
        <is>
          <t xml:space="preserve"> </t>
        </is>
      </c>
      <c r="D6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SIGNIFICANT ACCOUNTING POLICIES (Details) $ in Thousands</t>
        </is>
      </c>
      <c r="B1" s="2" t="inlineStr">
        <is>
          <t>9 Months Ended</t>
        </is>
      </c>
    </row>
    <row r="2">
      <c r="B2" s="2" t="inlineStr">
        <is>
          <t>Sep. 30, 2024 USD ($) segment shares</t>
        </is>
      </c>
      <c r="C2" s="2" t="inlineStr">
        <is>
          <t>Dec. 31, 2023 USD ($)</t>
        </is>
      </c>
    </row>
    <row r="3">
      <c r="A3" s="3" t="inlineStr">
        <is>
          <t>Class of Stock [Line Items]</t>
        </is>
      </c>
      <c r="B3" s="4" t="inlineStr">
        <is>
          <t xml:space="preserve"> </t>
        </is>
      </c>
      <c r="C3" s="4" t="inlineStr">
        <is>
          <t xml:space="preserve"> </t>
        </is>
      </c>
    </row>
    <row r="4">
      <c r="A4" s="4" t="inlineStr">
        <is>
          <t>Goodwill | $</t>
        </is>
      </c>
      <c r="B4" s="6" t="n">
        <v>233584</v>
      </c>
      <c r="C4" s="6" t="n">
        <v>233584</v>
      </c>
    </row>
    <row r="5">
      <c r="A5" s="4" t="inlineStr">
        <is>
          <t>Number of segments | segment</t>
        </is>
      </c>
      <c r="B5" s="5" t="n">
        <v>1</v>
      </c>
      <c r="C5" s="4" t="inlineStr">
        <is>
          <t xml:space="preserve"> </t>
        </is>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issued per common share (in shares) | shares</t>
        </is>
      </c>
      <c r="B8" s="5" t="n">
        <v>1</v>
      </c>
      <c r="C8" s="4" t="inlineStr">
        <is>
          <t xml:space="preserve"> </t>
        </is>
      </c>
    </row>
    <row r="9">
      <c r="A9" s="4" t="inlineStr">
        <is>
          <t>Bridge Investment Group Holdings LLC</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ercent of tax receivable agreement</t>
        </is>
      </c>
      <c r="B11" s="8" t="n">
        <v>0.85</v>
      </c>
      <c r="C11" s="4" t="inlineStr">
        <is>
          <t xml:space="preserve"> </t>
        </is>
      </c>
    </row>
    <row r="12">
      <c r="A12" s="4" t="inlineStr">
        <is>
          <t>Remaining percent of tax receivable agreement</t>
        </is>
      </c>
      <c r="B12" s="8" t="n">
        <v>0.15</v>
      </c>
      <c r="C12" s="4" t="inlineStr">
        <is>
          <t xml:space="preserve"> </t>
        </is>
      </c>
    </row>
    <row r="13">
      <c r="A13" s="4" t="inlineStr">
        <is>
          <t>Minimu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apital raising period</t>
        </is>
      </c>
      <c r="B15" s="4" t="inlineStr">
        <is>
          <t>18 months</t>
        </is>
      </c>
      <c r="C15" s="4" t="inlineStr">
        <is>
          <t xml:space="preserve"> </t>
        </is>
      </c>
    </row>
    <row r="16">
      <c r="A16" s="4" t="inlineStr">
        <is>
          <t>Minimum | Bridge Investment Group Holdings LL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Weighted average life</t>
        </is>
      </c>
      <c r="B18" s="4" t="inlineStr">
        <is>
          <t>4 years</t>
        </is>
      </c>
      <c r="C18" s="4" t="inlineStr">
        <is>
          <t xml:space="preserve"> </t>
        </is>
      </c>
    </row>
    <row r="19">
      <c r="A19" s="4" t="inlineStr">
        <is>
          <t>Maximum</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oportionate share of income</t>
        </is>
      </c>
      <c r="B21" s="4" t="inlineStr">
        <is>
          <t>3 months</t>
        </is>
      </c>
      <c r="C21" s="4" t="inlineStr">
        <is>
          <t xml:space="preserve"> </t>
        </is>
      </c>
    </row>
    <row r="22">
      <c r="A22" s="4" t="inlineStr">
        <is>
          <t>Capital raising period</t>
        </is>
      </c>
      <c r="B22" s="4" t="inlineStr">
        <is>
          <t>24 months</t>
        </is>
      </c>
      <c r="C22" s="4" t="inlineStr">
        <is>
          <t xml:space="preserve"> </t>
        </is>
      </c>
    </row>
    <row r="23">
      <c r="A23" s="4" t="inlineStr">
        <is>
          <t>Maximum | Bridge Investment Group Holdings LLC</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eighted average life</t>
        </is>
      </c>
      <c r="B25" s="4" t="inlineStr">
        <is>
          <t>14 years</t>
        </is>
      </c>
      <c r="C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1506</v>
      </c>
      <c r="C4" s="6" t="n">
        <v>106271</v>
      </c>
      <c r="D4" s="6" t="n">
        <v>309056</v>
      </c>
      <c r="E4" s="6" t="n">
        <v>296521</v>
      </c>
    </row>
    <row r="5">
      <c r="A5" s="4" t="inlineStr">
        <is>
          <t>Fund 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1069</v>
      </c>
      <c r="C7" s="5" t="n">
        <v>61450</v>
      </c>
      <c r="D7" s="5" t="n">
        <v>183627</v>
      </c>
      <c r="E7" s="5" t="n">
        <v>175616</v>
      </c>
    </row>
    <row r="8">
      <c r="A8" s="4" t="inlineStr">
        <is>
          <t>Property management and leasing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690</v>
      </c>
      <c r="C10" s="5" t="n">
        <v>19507</v>
      </c>
      <c r="D10" s="5" t="n">
        <v>55390</v>
      </c>
      <c r="E10" s="5" t="n">
        <v>58536</v>
      </c>
    </row>
    <row r="11">
      <c r="A11" s="4" t="inlineStr">
        <is>
          <t>Construction managemen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45</v>
      </c>
      <c r="C13" s="5" t="n">
        <v>3086</v>
      </c>
      <c r="D13" s="5" t="n">
        <v>5357</v>
      </c>
      <c r="E13" s="5" t="n">
        <v>9273</v>
      </c>
    </row>
    <row r="14">
      <c r="A14" s="4" t="inlineStr">
        <is>
          <t>Transaction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279</v>
      </c>
      <c r="C16" s="5" t="n">
        <v>9679</v>
      </c>
      <c r="D16" s="5" t="n">
        <v>19483</v>
      </c>
      <c r="E16" s="5" t="n">
        <v>16738</v>
      </c>
    </row>
    <row r="17">
      <c r="A17" s="4" t="inlineStr">
        <is>
          <t>Funds | Fund management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9160</v>
      </c>
      <c r="C19" s="5" t="n">
        <v>59543</v>
      </c>
      <c r="D19" s="5" t="n">
        <v>177559</v>
      </c>
      <c r="E19" s="5" t="n">
        <v>170892</v>
      </c>
    </row>
    <row r="20">
      <c r="A20" s="4" t="inlineStr">
        <is>
          <t>Joint ventures and separately managed accounts | Fund managemen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909</v>
      </c>
      <c r="C22" s="5" t="n">
        <v>1907</v>
      </c>
      <c r="D22" s="5" t="n">
        <v>6068</v>
      </c>
      <c r="E22" s="5" t="n">
        <v>4724</v>
      </c>
    </row>
    <row r="23">
      <c r="A23" s="4" t="inlineStr">
        <is>
          <t>Multifamily | Property management and leasing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787</v>
      </c>
      <c r="C25" s="5" t="n">
        <v>7072</v>
      </c>
      <c r="D25" s="5" t="n">
        <v>23061</v>
      </c>
      <c r="E25" s="5" t="n">
        <v>20689</v>
      </c>
    </row>
    <row r="26">
      <c r="A26" s="4" t="inlineStr">
        <is>
          <t>Multifamily | Construction management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473</v>
      </c>
      <c r="C28" s="5" t="n">
        <v>1913</v>
      </c>
      <c r="D28" s="5" t="n">
        <v>4032</v>
      </c>
      <c r="E28" s="5" t="n">
        <v>5943</v>
      </c>
    </row>
    <row r="29">
      <c r="A29" s="4" t="inlineStr">
        <is>
          <t>Seniors Housing | Property management and leasing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576</v>
      </c>
      <c r="C31" s="5" t="n">
        <v>6460</v>
      </c>
      <c r="D31" s="5" t="n">
        <v>17070</v>
      </c>
      <c r="E31" s="5" t="n">
        <v>19990</v>
      </c>
    </row>
    <row r="32">
      <c r="A32" s="4" t="inlineStr">
        <is>
          <t>Seniors Housing | Construction management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69</v>
      </c>
      <c r="C34" s="5" t="n">
        <v>194</v>
      </c>
      <c r="D34" s="5" t="n">
        <v>690</v>
      </c>
      <c r="E34" s="5" t="n">
        <v>492</v>
      </c>
    </row>
    <row r="35">
      <c r="A35" s="4" t="inlineStr">
        <is>
          <t>Office | Property management and leasing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863</v>
      </c>
      <c r="C37" s="5" t="n">
        <v>3517</v>
      </c>
      <c r="D37" s="5" t="n">
        <v>7610</v>
      </c>
      <c r="E37" s="5" t="n">
        <v>10443</v>
      </c>
    </row>
    <row r="38">
      <c r="A38" s="4" t="inlineStr">
        <is>
          <t>Office | Construction management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96</v>
      </c>
      <c r="C40" s="5" t="n">
        <v>818</v>
      </c>
      <c r="D40" s="5" t="n">
        <v>474</v>
      </c>
      <c r="E40" s="5" t="n">
        <v>2341</v>
      </c>
    </row>
    <row r="41">
      <c r="A41" s="4" t="inlineStr">
        <is>
          <t>Single-Family Rental | Property management and leasing fe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464</v>
      </c>
      <c r="C43" s="5" t="n">
        <v>2458</v>
      </c>
      <c r="D43" s="5" t="n">
        <v>7649</v>
      </c>
      <c r="E43" s="5" t="n">
        <v>7414</v>
      </c>
    </row>
    <row r="44">
      <c r="A44" s="4" t="inlineStr">
        <is>
          <t>Other | Construction management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7</v>
      </c>
      <c r="C46" s="5" t="n">
        <v>161</v>
      </c>
      <c r="D46" s="5" t="n">
        <v>161</v>
      </c>
      <c r="E46" s="5" t="n">
        <v>497</v>
      </c>
    </row>
    <row r="47">
      <c r="A47" s="4" t="inlineStr">
        <is>
          <t>Acquisition fees | Transaction fe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178</v>
      </c>
      <c r="C49" s="5" t="n">
        <v>7310</v>
      </c>
      <c r="D49" s="5" t="n">
        <v>12974</v>
      </c>
      <c r="E49" s="5" t="n">
        <v>10441</v>
      </c>
    </row>
    <row r="50">
      <c r="A50" s="4" t="inlineStr">
        <is>
          <t>Brokerage fees | Transaction fe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6" t="n">
        <v>3101</v>
      </c>
      <c r="C52" s="6" t="n">
        <v>2369</v>
      </c>
      <c r="D52" s="6" t="n">
        <v>6509</v>
      </c>
      <c r="E52" s="6" t="n">
        <v>62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Deferred revenue</t>
        </is>
      </c>
      <c r="B4" s="9" t="n">
        <v>21.4</v>
      </c>
      <c r="C4" s="9" t="n">
        <v>19.4</v>
      </c>
    </row>
    <row r="5">
      <c r="A5" s="4" t="inlineStr">
        <is>
          <t>Deferred revenue recognized</t>
        </is>
      </c>
      <c r="B5" s="10" t="n">
        <v>18.8</v>
      </c>
      <c r="C5" s="4" t="inlineStr">
        <is>
          <t xml:space="preserve"> </t>
        </is>
      </c>
    </row>
    <row r="6">
      <c r="A6" s="4" t="inlineStr">
        <is>
          <t>Fund administration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redit loss reserve</t>
        </is>
      </c>
      <c r="B8" s="10" t="n">
        <v>0.4</v>
      </c>
      <c r="C8" s="4" t="inlineStr">
        <is>
          <t xml:space="preserve"> </t>
        </is>
      </c>
    </row>
    <row r="9">
      <c r="A9" s="4" t="inlineStr">
        <is>
          <t>Affiliated Entity | Fund 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redit loss reserve</t>
        </is>
      </c>
      <c r="B11" s="10" t="n">
        <v>1.7</v>
      </c>
      <c r="C11" s="4" t="inlineStr">
        <is>
          <t xml:space="preserve"> </t>
        </is>
      </c>
    </row>
    <row r="12">
      <c r="A12" s="4" t="inlineStr">
        <is>
          <t>Affiliated Entity | General and Administrative Expens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redit loss reserve</t>
        </is>
      </c>
      <c r="B14" s="10" t="n">
        <v>0.3</v>
      </c>
      <c r="C14" s="4" t="inlineStr">
        <is>
          <t xml:space="preserve"> </t>
        </is>
      </c>
    </row>
    <row r="15">
      <c r="A15" s="4" t="inlineStr">
        <is>
          <t>Bridge Office Fund I LP | Affiliated Entit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redit loss reserve</t>
        </is>
      </c>
      <c r="B17" s="9" t="n">
        <v>2.4</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Cost</t>
        </is>
      </c>
      <c r="B3" s="6" t="n">
        <v>16789</v>
      </c>
      <c r="C3" s="6" t="n">
        <v>19780</v>
      </c>
    </row>
    <row r="4">
      <c r="A4" s="4" t="inlineStr">
        <is>
          <t>Unrealized Gains</t>
        </is>
      </c>
      <c r="B4" s="5" t="n">
        <v>241</v>
      </c>
      <c r="C4" s="5" t="n">
        <v>103</v>
      </c>
    </row>
    <row r="5">
      <c r="A5" s="4" t="inlineStr">
        <is>
          <t>Unrealized Losses</t>
        </is>
      </c>
      <c r="B5" s="5" t="n">
        <v>-13</v>
      </c>
      <c r="C5" s="5" t="n">
        <v>-45</v>
      </c>
    </row>
    <row r="6">
      <c r="A6" s="4" t="inlineStr">
        <is>
          <t>Fair Value</t>
        </is>
      </c>
      <c r="B6" s="5" t="n">
        <v>17017</v>
      </c>
      <c r="C6" s="5" t="n">
        <v>19838</v>
      </c>
    </row>
    <row r="7">
      <c r="A7" s="4" t="inlineStr">
        <is>
          <t>Common shares in publicly traded compan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5" t="n">
        <v>152</v>
      </c>
      <c r="C9" s="5" t="n">
        <v>152</v>
      </c>
    </row>
    <row r="10">
      <c r="A10" s="4" t="inlineStr">
        <is>
          <t>Unrealized Gains</t>
        </is>
      </c>
      <c r="B10" s="5" t="n">
        <v>0</v>
      </c>
      <c r="C10" s="5" t="n">
        <v>0</v>
      </c>
    </row>
    <row r="11">
      <c r="A11" s="4" t="inlineStr">
        <is>
          <t>Unrealized Losses</t>
        </is>
      </c>
      <c r="B11" s="5" t="n">
        <v>-79</v>
      </c>
      <c r="C11" s="5" t="n">
        <v>-17</v>
      </c>
    </row>
    <row r="12">
      <c r="A12" s="4" t="inlineStr">
        <is>
          <t>Fair Value</t>
        </is>
      </c>
      <c r="B12" s="5" t="n">
        <v>73</v>
      </c>
      <c r="C12" s="5" t="n">
        <v>135</v>
      </c>
    </row>
    <row r="13">
      <c r="A13" s="4" t="inlineStr">
        <is>
          <t>Exchange traded fu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t>
        </is>
      </c>
      <c r="B15" s="5" t="n">
        <v>2514</v>
      </c>
      <c r="C15" s="5" t="n">
        <v>2835</v>
      </c>
    </row>
    <row r="16">
      <c r="A16" s="4" t="inlineStr">
        <is>
          <t>Unrealized Gains</t>
        </is>
      </c>
      <c r="B16" s="5" t="n">
        <v>33</v>
      </c>
      <c r="C16" s="5" t="n">
        <v>8</v>
      </c>
    </row>
    <row r="17">
      <c r="A17" s="4" t="inlineStr">
        <is>
          <t>Unrealized Losses</t>
        </is>
      </c>
      <c r="B17" s="5" t="n">
        <v>0</v>
      </c>
      <c r="C17" s="5" t="n">
        <v>0</v>
      </c>
    </row>
    <row r="18">
      <c r="A18" s="4" t="inlineStr">
        <is>
          <t>Fair Value</t>
        </is>
      </c>
      <c r="B18" s="5" t="n">
        <v>2547</v>
      </c>
      <c r="C18" s="5" t="n">
        <v>2843</v>
      </c>
    </row>
    <row r="19">
      <c r="A19" s="4" t="inlineStr">
        <is>
          <t>Mutual fu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Cost</t>
        </is>
      </c>
      <c r="B21" s="5" t="n">
        <v>14123</v>
      </c>
      <c r="C21" s="5" t="n">
        <v>16793</v>
      </c>
    </row>
    <row r="22">
      <c r="A22" s="4" t="inlineStr">
        <is>
          <t>Unrealized Gains</t>
        </is>
      </c>
      <c r="B22" s="5" t="n">
        <v>208</v>
      </c>
      <c r="C22" s="5" t="n">
        <v>95</v>
      </c>
    </row>
    <row r="23">
      <c r="A23" s="4" t="inlineStr">
        <is>
          <t>Unrealized Losses</t>
        </is>
      </c>
      <c r="B23" s="5" t="n">
        <v>66</v>
      </c>
      <c r="C23" s="5" t="n">
        <v>-28</v>
      </c>
    </row>
    <row r="24">
      <c r="A24" s="4" t="inlineStr">
        <is>
          <t>Fair Value</t>
        </is>
      </c>
      <c r="B24" s="6" t="n">
        <v>14397</v>
      </c>
      <c r="C24" s="6" t="n">
        <v>168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583</v>
      </c>
      <c r="C4" s="6" t="n">
        <v>-17894</v>
      </c>
      <c r="D4" s="6" t="n">
        <v>1278</v>
      </c>
      <c r="E4" s="6" t="n">
        <v>-88085</v>
      </c>
    </row>
    <row r="5">
      <c r="A5" s="4" t="inlineStr">
        <is>
          <t>Other comprehensive income—foreign currency translation adjustments, net of tax</t>
        </is>
      </c>
      <c r="B5" s="5" t="n">
        <v>242</v>
      </c>
      <c r="C5" s="5" t="n">
        <v>20</v>
      </c>
      <c r="D5" s="5" t="n">
        <v>269</v>
      </c>
      <c r="E5" s="5" t="n">
        <v>85</v>
      </c>
    </row>
    <row r="6">
      <c r="A6" s="4" t="inlineStr">
        <is>
          <t>Total comprehensive income (loss)</t>
        </is>
      </c>
      <c r="B6" s="5" t="n">
        <v>10825</v>
      </c>
      <c r="C6" s="5" t="n">
        <v>-17874</v>
      </c>
      <c r="D6" s="5" t="n">
        <v>1547</v>
      </c>
      <c r="E6" s="5" t="n">
        <v>-88000</v>
      </c>
    </row>
    <row r="7">
      <c r="A7" s="4" t="inlineStr">
        <is>
          <t>Less: comprehensive loss attributable to non-controlling interests in Bridge Investment Group Holdings LLC</t>
        </is>
      </c>
      <c r="B7" s="5" t="n">
        <v>-251</v>
      </c>
      <c r="C7" s="5" t="n">
        <v>-19958</v>
      </c>
      <c r="D7" s="5" t="n">
        <v>-28346</v>
      </c>
      <c r="E7" s="5" t="n">
        <v>-80393</v>
      </c>
    </row>
    <row r="8">
      <c r="A8" s="4" t="inlineStr">
        <is>
          <t>Comprehensive income (loss) attributable to Bridge Investment Group Holdings LLC</t>
        </is>
      </c>
      <c r="B8" s="5" t="n">
        <v>11076</v>
      </c>
      <c r="C8" s="5" t="n">
        <v>2084</v>
      </c>
      <c r="D8" s="5" t="n">
        <v>29893</v>
      </c>
      <c r="E8" s="5" t="n">
        <v>-7607</v>
      </c>
    </row>
    <row r="9">
      <c r="A9" s="4" t="inlineStr">
        <is>
          <t>Less: comprehensive income (loss) attributable to non-controlling interests in Bridge Investment Group Holdings Inc.</t>
        </is>
      </c>
      <c r="B9" s="5" t="n">
        <v>6168</v>
      </c>
      <c r="C9" s="5" t="n">
        <v>1770</v>
      </c>
      <c r="D9" s="5" t="n">
        <v>17571</v>
      </c>
      <c r="E9" s="5" t="n">
        <v>-5248</v>
      </c>
    </row>
    <row r="10">
      <c r="A10" s="4" t="inlineStr">
        <is>
          <t>Comprehensive income (loss) attributable to Bridge Investment Group Holdings Inc.</t>
        </is>
      </c>
      <c r="B10" s="6" t="n">
        <v>4908</v>
      </c>
      <c r="C10" s="6" t="n">
        <v>314</v>
      </c>
      <c r="D10" s="6" t="n">
        <v>12322</v>
      </c>
      <c r="E10" s="6" t="n">
        <v>-23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22" customWidth="1" min="5" max="5"/>
    <col width="22" customWidth="1" min="6" max="6"/>
  </cols>
  <sheetData>
    <row r="1">
      <c r="A1" s="1" t="inlineStr">
        <is>
          <t>INVESTMENT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entity</t>
        </is>
      </c>
      <c r="E2" s="2" t="inlineStr">
        <is>
          <t>Sep. 30, 2023 USD ($)</t>
        </is>
      </c>
      <c r="F2" s="2" t="inlineStr">
        <is>
          <t>Dec. 3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nership and joint venture entities | entity</t>
        </is>
      </c>
      <c r="B4" s="4" t="inlineStr">
        <is>
          <t xml:space="preserve"> </t>
        </is>
      </c>
      <c r="C4" s="4" t="inlineStr">
        <is>
          <t xml:space="preserve"> </t>
        </is>
      </c>
      <c r="D4" s="5" t="n">
        <v>191</v>
      </c>
      <c r="E4" s="4" t="inlineStr">
        <is>
          <t xml:space="preserve"> </t>
        </is>
      </c>
      <c r="F4" s="4" t="inlineStr">
        <is>
          <t xml:space="preserve"> </t>
        </is>
      </c>
    </row>
    <row r="5">
      <c r="A5" s="4" t="inlineStr">
        <is>
          <t>Investment income (loss)</t>
        </is>
      </c>
      <c r="B5" s="6" t="n">
        <v>7800</v>
      </c>
      <c r="C5" s="6" t="n">
        <v>-31200</v>
      </c>
      <c r="D5" s="6" t="n">
        <v>-22800</v>
      </c>
      <c r="E5" s="6" t="n">
        <v>-145800</v>
      </c>
      <c r="F5" s="4" t="inlineStr">
        <is>
          <t xml:space="preserve"> </t>
        </is>
      </c>
    </row>
    <row r="6">
      <c r="A6" s="4" t="inlineStr">
        <is>
          <t>Accrued performance recognized under equity method</t>
        </is>
      </c>
      <c r="B6" s="5" t="n">
        <v>11000</v>
      </c>
      <c r="C6" s="6" t="n">
        <v>30700</v>
      </c>
      <c r="D6" s="5" t="n">
        <v>12100</v>
      </c>
      <c r="E6" s="6" t="n">
        <v>145400</v>
      </c>
      <c r="F6" s="4" t="inlineStr">
        <is>
          <t xml:space="preserve"> </t>
        </is>
      </c>
    </row>
    <row r="7">
      <c r="A7" s="4" t="inlineStr">
        <is>
          <t>Accrued performance allocations compensation</t>
        </is>
      </c>
      <c r="B7" s="6" t="n">
        <v>56285</v>
      </c>
      <c r="C7" s="4" t="inlineStr">
        <is>
          <t xml:space="preserve"> </t>
        </is>
      </c>
      <c r="D7" s="6" t="n">
        <v>56285</v>
      </c>
      <c r="E7" s="4" t="inlineStr">
        <is>
          <t xml:space="preserve"> </t>
        </is>
      </c>
      <c r="F7" s="6" t="n">
        <v>554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any's Investment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Accrued performance allocations</t>
        </is>
      </c>
      <c r="B3" s="6" t="n">
        <v>339467</v>
      </c>
      <c r="C3" s="6" t="n">
        <v>381993</v>
      </c>
    </row>
    <row r="4">
      <c r="A4" s="4" t="inlineStr">
        <is>
          <t>Total other investments</t>
        </is>
      </c>
      <c r="B4" s="5" t="n">
        <v>183749</v>
      </c>
      <c r="C4" s="5" t="n">
        <v>203661</v>
      </c>
    </row>
    <row r="5">
      <c r="A5" s="4" t="inlineStr">
        <is>
          <t>Bridge Investment Group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rued performance allocations</t>
        </is>
      </c>
      <c r="B7" s="5" t="n">
        <v>339467</v>
      </c>
      <c r="C7" s="5" t="n">
        <v>381993</v>
      </c>
    </row>
    <row r="8">
      <c r="A8" s="4" t="inlineStr">
        <is>
          <t>Bridge Investment Group Holdings LLC | Partnership interests in Company-sponsored fund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ther investments</t>
        </is>
      </c>
      <c r="B10" s="5" t="n">
        <v>156053</v>
      </c>
      <c r="C10" s="5" t="n">
        <v>177718</v>
      </c>
    </row>
    <row r="11">
      <c r="A11" s="4" t="inlineStr">
        <is>
          <t>Bridge Investment Group Holdings LLC | Investments in third-party partnership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Total other investments</t>
        </is>
      </c>
      <c r="B13" s="5" t="n">
        <v>15185</v>
      </c>
      <c r="C13" s="5" t="n">
        <v>13917</v>
      </c>
    </row>
    <row r="14">
      <c r="A14" s="4" t="inlineStr">
        <is>
          <t>Bridge Investment Group Holdings LLC | Other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other investments</t>
        </is>
      </c>
      <c r="B16" s="6" t="n">
        <v>12511</v>
      </c>
      <c r="C16" s="6" t="n">
        <v>120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FROM AFFILIATES - Schedule of Notes Receivable from Affiliates (Details) - Affiliated Entity - USD ($) $ in Thousands</t>
        </is>
      </c>
      <c r="B1" s="2" t="inlineStr">
        <is>
          <t>1 Months Ended</t>
        </is>
      </c>
    </row>
    <row r="2">
      <c r="B2" s="2" t="inlineStr">
        <is>
          <t>Oct. 30, 2024</t>
        </is>
      </c>
      <c r="C2" s="2" t="inlineStr">
        <is>
          <t>Sep. 30,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Total notes receivable from affiliates</t>
        </is>
      </c>
      <c r="B4" s="4" t="inlineStr">
        <is>
          <t xml:space="preserve"> </t>
        </is>
      </c>
      <c r="C4" s="6" t="n">
        <v>40262</v>
      </c>
      <c r="D4" s="6" t="n">
        <v>48275</v>
      </c>
    </row>
    <row r="5">
      <c r="A5" s="4" t="inlineStr">
        <is>
          <t>Notes receivable from affiliat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otes receivable from affiliates</t>
        </is>
      </c>
      <c r="B7" s="4" t="inlineStr">
        <is>
          <t xml:space="preserve"> </t>
        </is>
      </c>
      <c r="C7" s="5" t="n">
        <v>34324</v>
      </c>
      <c r="D7" s="5" t="n">
        <v>41624</v>
      </c>
    </row>
    <row r="8">
      <c r="A8" s="4" t="inlineStr">
        <is>
          <t>Notes receivable from affiliates | Bridge Single-Family Rental Fund IV</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otes receivable from affiliates</t>
        </is>
      </c>
      <c r="B10" s="4" t="inlineStr">
        <is>
          <t xml:space="preserve"> </t>
        </is>
      </c>
      <c r="C10" s="5" t="n">
        <v>3624</v>
      </c>
      <c r="D10" s="5" t="n">
        <v>13624</v>
      </c>
    </row>
    <row r="11">
      <c r="A11" s="4" t="inlineStr">
        <is>
          <t>Notes receivable from affiliates | Bridge Office Fund II</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notes receivable from affiliates</t>
        </is>
      </c>
      <c r="B13" s="4" t="inlineStr">
        <is>
          <t xml:space="preserve"> </t>
        </is>
      </c>
      <c r="C13" s="5" t="n">
        <v>15700</v>
      </c>
      <c r="D13" s="5" t="n">
        <v>13000</v>
      </c>
    </row>
    <row r="14">
      <c r="A14" s="4" t="inlineStr">
        <is>
          <t>Notes receivable from affiliates | Bridge Office Fund II | Subsequent Ev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roceeds from collection of finance receivables</t>
        </is>
      </c>
      <c r="B16" s="6" t="n">
        <v>2700</v>
      </c>
      <c r="C16" s="4" t="inlineStr">
        <is>
          <t xml:space="preserve"> </t>
        </is>
      </c>
      <c r="D16" s="4" t="inlineStr">
        <is>
          <t xml:space="preserve"> </t>
        </is>
      </c>
    </row>
    <row r="17">
      <c r="A17" s="4" t="inlineStr">
        <is>
          <t>Notes receivable from affiliates | Bridge Office Holdings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notes receivable from affiliates</t>
        </is>
      </c>
      <c r="B19" s="4" t="inlineStr">
        <is>
          <t xml:space="preserve"> </t>
        </is>
      </c>
      <c r="C19" s="5" t="n">
        <v>15000</v>
      </c>
      <c r="D19" s="5" t="n">
        <v>15000</v>
      </c>
    </row>
    <row r="20">
      <c r="A20" s="4" t="inlineStr">
        <is>
          <t>Notes receivable from employe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 notes receivable from affiliates</t>
        </is>
      </c>
      <c r="B22" s="4" t="inlineStr">
        <is>
          <t xml:space="preserve"> </t>
        </is>
      </c>
      <c r="C22" s="6" t="n">
        <v>5938</v>
      </c>
      <c r="D22" s="6" t="n">
        <v>66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RECEIVABLE FROM AFFILIATES - Additional Information (Details) - Affiliated Entity - USD ($) $ in Millions</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Interest receivable</t>
        </is>
      </c>
      <c r="B4" s="9" t="n">
        <v>1.6</v>
      </c>
      <c r="C4" s="9" t="n">
        <v>1.3</v>
      </c>
    </row>
    <row r="5">
      <c r="A5" s="4" t="inlineStr">
        <is>
          <t>Notes receivable from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ixed rate</t>
        </is>
      </c>
      <c r="B7" s="11" t="n">
        <v>0.0493</v>
      </c>
      <c r="C7" s="11" t="n">
        <v>0.0483</v>
      </c>
    </row>
    <row r="8">
      <c r="A8" s="4" t="inlineStr">
        <is>
          <t>Notes receivable from employees | Employ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Fixed rate</t>
        </is>
      </c>
      <c r="B10" s="11" t="n">
        <v>0.045</v>
      </c>
      <c r="C10" s="11" t="n">
        <v>0.0505</v>
      </c>
    </row>
    <row r="11">
      <c r="A11" s="4" t="inlineStr">
        <is>
          <t>Aggregate outstanding principal amount outstanding</t>
        </is>
      </c>
      <c r="B11" s="9" t="n">
        <v>5.9</v>
      </c>
      <c r="C11" s="9" t="n">
        <v>6.7</v>
      </c>
    </row>
    <row r="12">
      <c r="A12" s="4" t="inlineStr">
        <is>
          <t>Interest only after origination rate</t>
        </is>
      </c>
      <c r="B12" s="4" t="inlineStr">
        <is>
          <t>2 years</t>
        </is>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General Partner Notes Payable</t>
        </is>
      </c>
      <c r="B3" s="6" t="n">
        <v>432872</v>
      </c>
      <c r="C3" s="6" t="n">
        <v>423263</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General Partner Notes Payable</t>
        </is>
      </c>
      <c r="B6" s="5" t="n">
        <v>0</v>
      </c>
      <c r="C6" s="5"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General Partner Notes Payable</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General Partner Notes Payable</t>
        </is>
      </c>
      <c r="B12" s="5" t="n">
        <v>432872</v>
      </c>
      <c r="C12" s="5" t="n">
        <v>423263</v>
      </c>
    </row>
    <row r="13">
      <c r="A13" s="4" t="inlineStr">
        <is>
          <t>Measured at NAV</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ccrued performance allocations</t>
        </is>
      </c>
      <c r="B15" s="5" t="n">
        <v>339467</v>
      </c>
      <c r="C15" s="5" t="n">
        <v>381993</v>
      </c>
    </row>
    <row r="16">
      <c r="A16" s="4" t="inlineStr">
        <is>
          <t>Partnership interests</t>
        </is>
      </c>
      <c r="B16" s="5" t="n">
        <v>171238</v>
      </c>
      <c r="C16" s="5" t="n">
        <v>191635</v>
      </c>
    </row>
    <row r="17">
      <c r="A17" s="4" t="inlineStr">
        <is>
          <t>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rued performance allocations</t>
        </is>
      </c>
      <c r="B19" s="5" t="n">
        <v>339467</v>
      </c>
      <c r="C19" s="5" t="n">
        <v>381993</v>
      </c>
    </row>
    <row r="20">
      <c r="A20" s="4" t="inlineStr">
        <is>
          <t>Partnership interests</t>
        </is>
      </c>
      <c r="B20" s="5" t="n">
        <v>171238</v>
      </c>
      <c r="C20" s="5" t="n">
        <v>191635</v>
      </c>
    </row>
    <row r="21">
      <c r="A21" s="4" t="inlineStr">
        <is>
          <t>Other investments</t>
        </is>
      </c>
      <c r="B21" s="5" t="n">
        <v>12511</v>
      </c>
      <c r="C21" s="5" t="n">
        <v>12026</v>
      </c>
    </row>
    <row r="22">
      <c r="A22" s="4" t="inlineStr">
        <is>
          <t>Total assets at fair value</t>
        </is>
      </c>
      <c r="B22" s="5" t="n">
        <v>540233</v>
      </c>
      <c r="C22" s="5" t="n">
        <v>605492</v>
      </c>
    </row>
    <row r="23">
      <c r="A23" s="3" t="inlineStr">
        <is>
          <t>Liabilities:</t>
        </is>
      </c>
      <c r="B23" s="4" t="inlineStr">
        <is>
          <t xml:space="preserve"> </t>
        </is>
      </c>
      <c r="C23" s="4" t="inlineStr">
        <is>
          <t xml:space="preserve"> </t>
        </is>
      </c>
    </row>
    <row r="24">
      <c r="A24" s="4" t="inlineStr">
        <is>
          <t>General Partner Notes Payable</t>
        </is>
      </c>
      <c r="B24" s="5" t="n">
        <v>2897</v>
      </c>
      <c r="C24" s="5" t="n">
        <v>3355</v>
      </c>
    </row>
    <row r="25">
      <c r="A25" s="4" t="inlineStr">
        <is>
          <t>Fair Value, Recurring | Common shares in publicly traded compan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5" t="n">
        <v>73</v>
      </c>
      <c r="C27" s="5" t="n">
        <v>135</v>
      </c>
    </row>
    <row r="28">
      <c r="A28" s="4" t="inlineStr">
        <is>
          <t>Fair Value, Recurring | Exchange traded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5" t="n">
        <v>2547</v>
      </c>
      <c r="C30" s="5" t="n">
        <v>2843</v>
      </c>
    </row>
    <row r="31">
      <c r="A31" s="4" t="inlineStr">
        <is>
          <t>Fair Value, Recurring | Mutual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5" t="n">
        <v>14397</v>
      </c>
      <c r="C33" s="5" t="n">
        <v>16860</v>
      </c>
    </row>
    <row r="34">
      <c r="A34" s="4" t="inlineStr">
        <is>
          <t>Fair Value, Recurring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ccrued performance allocations</t>
        </is>
      </c>
      <c r="B36" s="5" t="n">
        <v>0</v>
      </c>
      <c r="C36" s="5" t="n">
        <v>0</v>
      </c>
    </row>
    <row r="37">
      <c r="A37" s="4" t="inlineStr">
        <is>
          <t>Partnership interests</t>
        </is>
      </c>
      <c r="B37" s="5" t="n">
        <v>0</v>
      </c>
      <c r="C37" s="5" t="n">
        <v>0</v>
      </c>
    </row>
    <row r="38">
      <c r="A38" s="4" t="inlineStr">
        <is>
          <t>Other investments</t>
        </is>
      </c>
      <c r="B38" s="5" t="n">
        <v>0</v>
      </c>
      <c r="C38" s="5" t="n">
        <v>0</v>
      </c>
    </row>
    <row r="39">
      <c r="A39" s="4" t="inlineStr">
        <is>
          <t>Total assets at fair value</t>
        </is>
      </c>
      <c r="B39" s="5" t="n">
        <v>17017</v>
      </c>
      <c r="C39" s="5" t="n">
        <v>19838</v>
      </c>
    </row>
    <row r="40">
      <c r="A40" s="3" t="inlineStr">
        <is>
          <t>Liabilities:</t>
        </is>
      </c>
      <c r="B40" s="4" t="inlineStr">
        <is>
          <t xml:space="preserve"> </t>
        </is>
      </c>
      <c r="C40" s="4" t="inlineStr">
        <is>
          <t xml:space="preserve"> </t>
        </is>
      </c>
    </row>
    <row r="41">
      <c r="A41" s="4" t="inlineStr">
        <is>
          <t>General Partner Notes Payable</t>
        </is>
      </c>
      <c r="B41" s="5" t="n">
        <v>0</v>
      </c>
      <c r="C41" s="5" t="n">
        <v>0</v>
      </c>
    </row>
    <row r="42">
      <c r="A42" s="4" t="inlineStr">
        <is>
          <t>Fair Value, Recurring | Level 1 | Common shares in publicly traded compan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5" t="n">
        <v>73</v>
      </c>
      <c r="C44" s="5" t="n">
        <v>135</v>
      </c>
    </row>
    <row r="45">
      <c r="A45" s="4" t="inlineStr">
        <is>
          <t>Fair Value, Recurring | Level 1 | Exchange traded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5" t="n">
        <v>2547</v>
      </c>
      <c r="C47" s="5" t="n">
        <v>2843</v>
      </c>
    </row>
    <row r="48">
      <c r="A48" s="4" t="inlineStr">
        <is>
          <t>Fair Value, Recurring | Level 1 | 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5" t="n">
        <v>14397</v>
      </c>
      <c r="C50" s="5" t="n">
        <v>16860</v>
      </c>
    </row>
    <row r="51">
      <c r="A51" s="4" t="inlineStr">
        <is>
          <t>Fair Value, Recurring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ccrued performance allocations</t>
        </is>
      </c>
      <c r="B53" s="5" t="n">
        <v>0</v>
      </c>
      <c r="C53" s="5" t="n">
        <v>0</v>
      </c>
    </row>
    <row r="54">
      <c r="A54" s="4" t="inlineStr">
        <is>
          <t>Partnership interests</t>
        </is>
      </c>
      <c r="B54" s="5" t="n">
        <v>0</v>
      </c>
      <c r="C54" s="5" t="n">
        <v>0</v>
      </c>
    </row>
    <row r="55">
      <c r="A55" s="4" t="inlineStr">
        <is>
          <t>Other investments</t>
        </is>
      </c>
      <c r="B55" s="5" t="n">
        <v>0</v>
      </c>
      <c r="C55" s="5" t="n">
        <v>0</v>
      </c>
    </row>
    <row r="56">
      <c r="A56" s="4" t="inlineStr">
        <is>
          <t>Total assets at fair value</t>
        </is>
      </c>
      <c r="B56" s="5" t="n">
        <v>0</v>
      </c>
      <c r="C56" s="5" t="n">
        <v>0</v>
      </c>
    </row>
    <row r="57">
      <c r="A57" s="3" t="inlineStr">
        <is>
          <t>Liabilities:</t>
        </is>
      </c>
      <c r="B57" s="4" t="inlineStr">
        <is>
          <t xml:space="preserve"> </t>
        </is>
      </c>
      <c r="C57" s="4" t="inlineStr">
        <is>
          <t xml:space="preserve"> </t>
        </is>
      </c>
    </row>
    <row r="58">
      <c r="A58" s="4" t="inlineStr">
        <is>
          <t>General Partner Notes Payable</t>
        </is>
      </c>
      <c r="B58" s="5" t="n">
        <v>0</v>
      </c>
      <c r="C58" s="5" t="n">
        <v>0</v>
      </c>
    </row>
    <row r="59">
      <c r="A59" s="4" t="inlineStr">
        <is>
          <t>Fair Value, Recurring | Level 2 | Common shares in publicly traded company</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5" t="n">
        <v>0</v>
      </c>
      <c r="C61" s="5" t="n">
        <v>0</v>
      </c>
    </row>
    <row r="62">
      <c r="A62" s="4" t="inlineStr">
        <is>
          <t>Fair Value, Recurring | Level 2 | Exchange traded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5" t="n">
        <v>0</v>
      </c>
      <c r="C64" s="5" t="n">
        <v>0</v>
      </c>
    </row>
    <row r="65">
      <c r="A65" s="4" t="inlineStr">
        <is>
          <t>Fair Value, Recurring | Level 2 | Mutual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5" t="n">
        <v>0</v>
      </c>
      <c r="C67" s="5" t="n">
        <v>0</v>
      </c>
    </row>
    <row r="68">
      <c r="A68" s="4" t="inlineStr">
        <is>
          <t>Fair Value, Recurring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ccrued performance allocations</t>
        </is>
      </c>
      <c r="B70" s="5" t="n">
        <v>0</v>
      </c>
      <c r="C70" s="5" t="n">
        <v>0</v>
      </c>
    </row>
    <row r="71">
      <c r="A71" s="4" t="inlineStr">
        <is>
          <t>Partnership interests</t>
        </is>
      </c>
      <c r="B71" s="5" t="n">
        <v>0</v>
      </c>
      <c r="C71" s="5" t="n">
        <v>0</v>
      </c>
    </row>
    <row r="72">
      <c r="A72" s="4" t="inlineStr">
        <is>
          <t>Other investments</t>
        </is>
      </c>
      <c r="B72" s="5" t="n">
        <v>12511</v>
      </c>
      <c r="C72" s="5" t="n">
        <v>12026</v>
      </c>
    </row>
    <row r="73">
      <c r="A73" s="4" t="inlineStr">
        <is>
          <t>Total assets at fair value</t>
        </is>
      </c>
      <c r="B73" s="5" t="n">
        <v>12511</v>
      </c>
      <c r="C73" s="5" t="n">
        <v>12026</v>
      </c>
    </row>
    <row r="74">
      <c r="A74" s="3" t="inlineStr">
        <is>
          <t>Liabilities:</t>
        </is>
      </c>
      <c r="B74" s="4" t="inlineStr">
        <is>
          <t xml:space="preserve"> </t>
        </is>
      </c>
      <c r="C74" s="4" t="inlineStr">
        <is>
          <t xml:space="preserve"> </t>
        </is>
      </c>
    </row>
    <row r="75">
      <c r="A75" s="4" t="inlineStr">
        <is>
          <t>General Partner Notes Payable</t>
        </is>
      </c>
      <c r="B75" s="5" t="n">
        <v>0</v>
      </c>
      <c r="C75" s="5" t="n">
        <v>0</v>
      </c>
    </row>
    <row r="76">
      <c r="A76" s="4" t="inlineStr">
        <is>
          <t>Fair Value, Recurring | Level 3 | Common shares in publicly traded company</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5" t="n">
        <v>0</v>
      </c>
      <c r="C78" s="5" t="n">
        <v>0</v>
      </c>
    </row>
    <row r="79">
      <c r="A79" s="4" t="inlineStr">
        <is>
          <t>Fair Value, Recurring | Level 3 | Exchange traded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securities</t>
        </is>
      </c>
      <c r="B81" s="5" t="n">
        <v>0</v>
      </c>
      <c r="C81" s="5" t="n">
        <v>0</v>
      </c>
    </row>
    <row r="82">
      <c r="A82" s="4" t="inlineStr">
        <is>
          <t>Fair Value, Recurring | Level 3 | Mutual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securities</t>
        </is>
      </c>
      <c r="B84" s="5" t="n">
        <v>0</v>
      </c>
      <c r="C84" s="5" t="n">
        <v>0</v>
      </c>
    </row>
    <row r="85">
      <c r="A85" s="4" t="inlineStr">
        <is>
          <t>Fair Value, Recurring | Measured at NAV</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ccrued performance allocations</t>
        </is>
      </c>
      <c r="B87" s="5" t="n">
        <v>339467</v>
      </c>
      <c r="C87" s="5" t="n">
        <v>381993</v>
      </c>
    </row>
    <row r="88">
      <c r="A88" s="4" t="inlineStr">
        <is>
          <t>Partnership interests</t>
        </is>
      </c>
      <c r="B88" s="5" t="n">
        <v>171238</v>
      </c>
      <c r="C88" s="5" t="n">
        <v>191635</v>
      </c>
    </row>
    <row r="89">
      <c r="A89" s="4" t="inlineStr">
        <is>
          <t>Other investments</t>
        </is>
      </c>
      <c r="B89" s="5" t="n">
        <v>0</v>
      </c>
      <c r="C89" s="5" t="n">
        <v>0</v>
      </c>
    </row>
    <row r="90">
      <c r="A90" s="4" t="inlineStr">
        <is>
          <t>Total assets at fair value</t>
        </is>
      </c>
      <c r="B90" s="5" t="n">
        <v>510705</v>
      </c>
      <c r="C90" s="5" t="n">
        <v>573628</v>
      </c>
    </row>
    <row r="91">
      <c r="A91" s="3" t="inlineStr">
        <is>
          <t>Liabilities:</t>
        </is>
      </c>
      <c r="B91" s="4" t="inlineStr">
        <is>
          <t xml:space="preserve"> </t>
        </is>
      </c>
      <c r="C91" s="4" t="inlineStr">
        <is>
          <t xml:space="preserve"> </t>
        </is>
      </c>
    </row>
    <row r="92">
      <c r="A92" s="4" t="inlineStr">
        <is>
          <t>General Partner Notes Payable</t>
        </is>
      </c>
      <c r="B92" s="5" t="n">
        <v>2897</v>
      </c>
      <c r="C92" s="5" t="n">
        <v>3355</v>
      </c>
    </row>
    <row r="93">
      <c r="A93" s="4" t="inlineStr">
        <is>
          <t>Fair Value, Recurring | Measured at NAV | Common shares in publicly traded company</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5" t="n">
        <v>0</v>
      </c>
      <c r="C95" s="5" t="n">
        <v>0</v>
      </c>
    </row>
    <row r="96">
      <c r="A96" s="4" t="inlineStr">
        <is>
          <t>Fair Value, Recurring | Measured at NAV | Exchange traded fu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5" t="n">
        <v>0</v>
      </c>
      <c r="C98" s="5" t="n">
        <v>0</v>
      </c>
    </row>
    <row r="99">
      <c r="A99" s="4" t="inlineStr">
        <is>
          <t>Fair Value, Recurring | Measured at NAV | Mutual fu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6" t="n">
        <v>0</v>
      </c>
      <c r="C10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of Level 3 Assets at Cost Adjusted for any Impairment and Observable Price Changes (Details) - Other Investments - Level 3 $ in Thousands</t>
        </is>
      </c>
      <c r="B1" s="2" t="inlineStr">
        <is>
          <t>9 Months Ended</t>
        </is>
      </c>
    </row>
    <row r="2">
      <c r="B2" s="2" t="inlineStr">
        <is>
          <t>Sep.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2026</v>
      </c>
    </row>
    <row r="5">
      <c r="A5" s="4" t="inlineStr">
        <is>
          <t>Purchases</t>
        </is>
      </c>
      <c r="B5" s="5" t="n">
        <v>259</v>
      </c>
    </row>
    <row r="6">
      <c r="A6" s="4" t="inlineStr">
        <is>
          <t>Sales</t>
        </is>
      </c>
      <c r="B6" s="5" t="n">
        <v>-1559</v>
      </c>
    </row>
    <row r="7">
      <c r="A7" s="4" t="inlineStr">
        <is>
          <t>Net unrealized gains (losses)</t>
        </is>
      </c>
      <c r="B7" s="5" t="n">
        <v>1785</v>
      </c>
    </row>
    <row r="8">
      <c r="A8" s="4" t="inlineStr">
        <is>
          <t>Ending balance</t>
        </is>
      </c>
      <c r="B8" s="6" t="n">
        <v>125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Valued Using NAV Per Share (Details) - Measured at NAV - USD ($) $ in Thousands</t>
        </is>
      </c>
      <c r="B1" s="2" t="inlineStr">
        <is>
          <t>Sep. 30,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Accrued performance allocations</t>
        </is>
      </c>
      <c r="B3" s="6" t="n">
        <v>339467</v>
      </c>
      <c r="C3" s="6" t="n">
        <v>381993</v>
      </c>
    </row>
    <row r="4">
      <c r="A4" s="4" t="inlineStr">
        <is>
          <t>Partnership interests</t>
        </is>
      </c>
      <c r="B4" s="5" t="n">
        <v>171238</v>
      </c>
      <c r="C4" s="5" t="n">
        <v>191635</v>
      </c>
    </row>
    <row r="5">
      <c r="A5" s="4" t="inlineStr">
        <is>
          <t>Unfunded Commitments</t>
        </is>
      </c>
      <c r="B5" s="5" t="n">
        <v>12755</v>
      </c>
      <c r="C5" s="5" t="n">
        <v>15617</v>
      </c>
    </row>
    <row r="6">
      <c r="A6" s="4" t="inlineStr">
        <is>
          <t>Company-sponsored open-end fund</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Partnership interests</t>
        </is>
      </c>
      <c r="B8" s="5" t="n">
        <v>29147</v>
      </c>
      <c r="C8" s="5" t="n">
        <v>46530</v>
      </c>
    </row>
    <row r="9">
      <c r="A9" s="4" t="inlineStr">
        <is>
          <t>Unfunded Commitments</t>
        </is>
      </c>
      <c r="B9" s="5" t="n">
        <v>0</v>
      </c>
      <c r="C9" s="5" t="n">
        <v>0</v>
      </c>
    </row>
    <row r="10">
      <c r="A10" s="4" t="inlineStr">
        <is>
          <t>Company-sponsored closed-end fund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artnership interests</t>
        </is>
      </c>
      <c r="B12" s="5" t="n">
        <v>126906</v>
      </c>
      <c r="C12" s="5" t="n">
        <v>131188</v>
      </c>
    </row>
    <row r="13">
      <c r="A13" s="4" t="inlineStr">
        <is>
          <t>Unfunded Commitments</t>
        </is>
      </c>
      <c r="B13" s="5" t="n">
        <v>6388</v>
      </c>
      <c r="C13" s="5" t="n">
        <v>7662</v>
      </c>
    </row>
    <row r="14">
      <c r="A14" s="4" t="inlineStr">
        <is>
          <t>Third-party closed-end funds</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Partnership interests</t>
        </is>
      </c>
      <c r="B16" s="5" t="n">
        <v>15185</v>
      </c>
      <c r="C16" s="5" t="n">
        <v>13917</v>
      </c>
    </row>
    <row r="17">
      <c r="A17" s="4" t="inlineStr">
        <is>
          <t>Unfunded Commitments</t>
        </is>
      </c>
      <c r="B17" s="6" t="n">
        <v>6367</v>
      </c>
      <c r="C17" s="6" t="n">
        <v>79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s)</t>
        </is>
      </c>
      <c r="B1" s="2" t="inlineStr">
        <is>
          <t>9 Months Ended</t>
        </is>
      </c>
    </row>
    <row r="2">
      <c r="B2" s="2" t="inlineStr">
        <is>
          <t>Sep. 30, 2024</t>
        </is>
      </c>
    </row>
    <row r="3">
      <c r="A3" s="4" t="inlineStr">
        <is>
          <t>Minimum | General Partner Notes Payable | Measurement Input, Discount Rate | Discounted Cash Flow</t>
        </is>
      </c>
      <c r="B3" s="4" t="inlineStr">
        <is>
          <t xml:space="preserve"> </t>
        </is>
      </c>
    </row>
    <row r="4">
      <c r="A4" s="3" t="inlineStr">
        <is>
          <t>Fair Value, Assets and Liabilities Measured on Recurring and Nonrecurring Basis [Line Items]</t>
        </is>
      </c>
      <c r="B4" s="4" t="inlineStr">
        <is>
          <t xml:space="preserve"> </t>
        </is>
      </c>
    </row>
    <row r="5">
      <c r="A5" s="4" t="inlineStr">
        <is>
          <t>Measurement input</t>
        </is>
      </c>
      <c r="B5" s="12" t="n">
        <v>0.0575</v>
      </c>
    </row>
    <row r="6">
      <c r="A6" s="4" t="inlineStr">
        <is>
          <t>Maximum | General Partner Notes Payable | Measurement Input, Discount Rate | Discounted Cash Flow</t>
        </is>
      </c>
      <c r="B6" s="4" t="inlineStr">
        <is>
          <t xml:space="preserve"> </t>
        </is>
      </c>
    </row>
    <row r="7">
      <c r="A7" s="3" t="inlineStr">
        <is>
          <t>Fair Value, Assets and Liabilities Measured on Recurring and Nonrecurring Basis [Line Items]</t>
        </is>
      </c>
      <c r="B7" s="4" t="inlineStr">
        <is>
          <t xml:space="preserve"> </t>
        </is>
      </c>
    </row>
    <row r="8">
      <c r="A8" s="4" t="inlineStr">
        <is>
          <t>Measurement input</t>
        </is>
      </c>
      <c r="B8" s="12" t="n">
        <v>0.0776</v>
      </c>
    </row>
    <row r="9">
      <c r="A9" s="4" t="inlineStr">
        <is>
          <t>Company-Sponsored Open-End Fund</t>
        </is>
      </c>
      <c r="B9" s="4" t="inlineStr">
        <is>
          <t xml:space="preserve"> </t>
        </is>
      </c>
    </row>
    <row r="10">
      <c r="A10" s="3" t="inlineStr">
        <is>
          <t>Fair Value, Assets and Liabilities Measured on Recurring and Nonrecurring Basis [Line Items]</t>
        </is>
      </c>
      <c r="B10" s="4" t="inlineStr">
        <is>
          <t xml:space="preserve"> </t>
        </is>
      </c>
    </row>
    <row r="11">
      <c r="A11" s="4" t="inlineStr">
        <is>
          <t>Investment redemption, notice period</t>
        </is>
      </c>
      <c r="B11" s="4" t="inlineStr">
        <is>
          <t>60 days</t>
        </is>
      </c>
    </row>
    <row r="12">
      <c r="A12" s="4" t="inlineStr">
        <is>
          <t>Company-sponsored closed-end funds | Min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Liquidation weighted average period</t>
        </is>
      </c>
      <c r="B14" s="4" t="inlineStr">
        <is>
          <t>8 years</t>
        </is>
      </c>
    </row>
    <row r="15">
      <c r="A15" s="4" t="inlineStr">
        <is>
          <t>Company-sponsored closed-end funds | Max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Liquidation weighted average period</t>
        </is>
      </c>
      <c r="B17"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at Amortized Cost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Notes payable (private notes), fair value</t>
        </is>
      </c>
      <c r="B3" s="6" t="n">
        <v>432872</v>
      </c>
      <c r="C3" s="6" t="n">
        <v>423263</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Notes payable (private notes), carrying value</t>
        </is>
      </c>
      <c r="B6" s="5" t="n">
        <v>450000</v>
      </c>
      <c r="C6" s="5" t="n">
        <v>450000</v>
      </c>
    </row>
    <row r="7">
      <c r="A7" s="4" t="inlineStr">
        <is>
          <t>Level 1</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Notes payable (private notes), fair value</t>
        </is>
      </c>
      <c r="B9" s="5" t="n">
        <v>0</v>
      </c>
      <c r="C9" s="5" t="n">
        <v>0</v>
      </c>
    </row>
    <row r="10">
      <c r="A10" s="4" t="inlineStr">
        <is>
          <t>Level 2</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Notes payable (private notes), fair value</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Notes payable (private notes), fair value</t>
        </is>
      </c>
      <c r="B15" s="6" t="n">
        <v>432872</v>
      </c>
      <c r="C15" s="6" t="n">
        <v>4232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 AND GOODWILL - Additional Information (Details) - USD ($) $ in Thousands</t>
        </is>
      </c>
      <c r="D1" s="2" t="inlineStr">
        <is>
          <t>9 Months Ended</t>
        </is>
      </c>
    </row>
    <row r="2">
      <c r="B2" s="2" t="inlineStr">
        <is>
          <t>Sep. 30, 2024</t>
        </is>
      </c>
      <c r="C2" s="2" t="inlineStr">
        <is>
          <t>Mar. 31, 2023</t>
        </is>
      </c>
      <c r="D2" s="2" t="inlineStr">
        <is>
          <t>Sep. 30, 2023</t>
        </is>
      </c>
      <c r="E2" s="2" t="inlineStr">
        <is>
          <t>Dec. 3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233584</v>
      </c>
      <c r="C4" s="4" t="inlineStr">
        <is>
          <t xml:space="preserve"> </t>
        </is>
      </c>
      <c r="D4" s="4" t="inlineStr">
        <is>
          <t xml:space="preserve"> </t>
        </is>
      </c>
      <c r="E4" s="6" t="n">
        <v>233584</v>
      </c>
    </row>
    <row r="5">
      <c r="A5" s="4" t="inlineStr">
        <is>
          <t>Newbury Partners LLC</t>
        </is>
      </c>
      <c r="B5" s="4" t="inlineStr">
        <is>
          <t xml:space="preserve"> </t>
        </is>
      </c>
      <c r="C5" s="4" t="inlineStr">
        <is>
          <t xml:space="preserve"> </t>
        </is>
      </c>
      <c r="D5" s="4" t="inlineStr">
        <is>
          <t xml:space="preserve"> </t>
        </is>
      </c>
      <c r="E5" s="4" t="inlineStr">
        <is>
          <t xml:space="preserve"> </t>
        </is>
      </c>
    </row>
    <row r="6">
      <c r="A6" s="3" t="inlineStr">
        <is>
          <t>Business Combination Segment Allocation [Line Items]</t>
        </is>
      </c>
      <c r="B6" s="4" t="inlineStr">
        <is>
          <t xml:space="preserve"> </t>
        </is>
      </c>
      <c r="C6" s="4" t="inlineStr">
        <is>
          <t xml:space="preserve"> </t>
        </is>
      </c>
      <c r="D6" s="4" t="inlineStr">
        <is>
          <t xml:space="preserve"> </t>
        </is>
      </c>
      <c r="E6" s="4" t="inlineStr">
        <is>
          <t xml:space="preserve"> </t>
        </is>
      </c>
    </row>
    <row r="7">
      <c r="A7" s="4" t="inlineStr">
        <is>
          <t>Transaction costs</t>
        </is>
      </c>
      <c r="B7" s="4" t="inlineStr">
        <is>
          <t xml:space="preserve"> </t>
        </is>
      </c>
      <c r="C7" s="4" t="inlineStr">
        <is>
          <t xml:space="preserve"> </t>
        </is>
      </c>
      <c r="D7" s="6" t="n">
        <v>4600</v>
      </c>
      <c r="E7" s="4" t="inlineStr">
        <is>
          <t xml:space="preserve"> </t>
        </is>
      </c>
    </row>
    <row r="8">
      <c r="A8" s="4" t="inlineStr">
        <is>
          <t>Newbury Partners LLC</t>
        </is>
      </c>
      <c r="B8" s="4" t="inlineStr">
        <is>
          <t xml:space="preserve"> </t>
        </is>
      </c>
      <c r="C8" s="4" t="inlineStr">
        <is>
          <t xml:space="preserve"> </t>
        </is>
      </c>
      <c r="D8" s="4" t="inlineStr">
        <is>
          <t xml:space="preserve"> </t>
        </is>
      </c>
      <c r="E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row>
    <row r="10">
      <c r="A10" s="4" t="inlineStr">
        <is>
          <t>Total consideration for equity interest acquired</t>
        </is>
      </c>
      <c r="B10" s="4" t="inlineStr">
        <is>
          <t xml:space="preserve"> </t>
        </is>
      </c>
      <c r="C10" s="6" t="n">
        <v>320100</v>
      </c>
      <c r="D10" s="4" t="inlineStr">
        <is>
          <t xml:space="preserve"> </t>
        </is>
      </c>
      <c r="E10" s="4" t="inlineStr">
        <is>
          <t xml:space="preserve"> </t>
        </is>
      </c>
    </row>
    <row r="11">
      <c r="A11" s="4" t="inlineStr">
        <is>
          <t>Transaction costs</t>
        </is>
      </c>
      <c r="B11" s="4" t="inlineStr">
        <is>
          <t xml:space="preserve"> </t>
        </is>
      </c>
      <c r="C11" s="4" t="inlineStr">
        <is>
          <t xml:space="preserve"> </t>
        </is>
      </c>
      <c r="D11" s="5" t="n">
        <v>3600</v>
      </c>
      <c r="E11" s="4" t="inlineStr">
        <is>
          <t xml:space="preserve"> </t>
        </is>
      </c>
    </row>
    <row r="12">
      <c r="A12" s="4" t="inlineStr">
        <is>
          <t>Goodwill</t>
        </is>
      </c>
      <c r="B12" s="4" t="inlineStr">
        <is>
          <t xml:space="preserve"> </t>
        </is>
      </c>
      <c r="C12" s="5" t="n">
        <v>177602</v>
      </c>
      <c r="D12" s="4" t="inlineStr">
        <is>
          <t xml:space="preserve"> </t>
        </is>
      </c>
      <c r="E12" s="4" t="inlineStr">
        <is>
          <t xml:space="preserve"> </t>
        </is>
      </c>
    </row>
    <row r="13">
      <c r="A13" s="4" t="inlineStr">
        <is>
          <t>Liabilities assumed</t>
        </is>
      </c>
      <c r="B13" s="4" t="inlineStr">
        <is>
          <t xml:space="preserve"> </t>
        </is>
      </c>
      <c r="C13" s="5" t="n">
        <v>736</v>
      </c>
      <c r="D13" s="4" t="inlineStr">
        <is>
          <t xml:space="preserve"> </t>
        </is>
      </c>
      <c r="E13" s="4" t="inlineStr">
        <is>
          <t xml:space="preserve"> </t>
        </is>
      </c>
    </row>
    <row r="14">
      <c r="A14" s="4" t="inlineStr">
        <is>
          <t>Liabilities remained outstanding</t>
        </is>
      </c>
      <c r="B14" s="6" t="n">
        <v>0</v>
      </c>
      <c r="C14" s="4" t="inlineStr">
        <is>
          <t xml:space="preserve"> </t>
        </is>
      </c>
      <c r="D14" s="4" t="inlineStr">
        <is>
          <t xml:space="preserve"> </t>
        </is>
      </c>
      <c r="E14" s="4" t="inlineStr">
        <is>
          <t xml:space="preserve"> </t>
        </is>
      </c>
    </row>
    <row r="15">
      <c r="A15" s="4" t="inlineStr">
        <is>
          <t>Transaction costs</t>
        </is>
      </c>
      <c r="B15" s="4" t="inlineStr">
        <is>
          <t xml:space="preserve"> </t>
        </is>
      </c>
      <c r="C15" s="4" t="inlineStr">
        <is>
          <t xml:space="preserve"> </t>
        </is>
      </c>
      <c r="D15" s="5" t="n">
        <v>3500</v>
      </c>
      <c r="E15" s="4" t="inlineStr">
        <is>
          <t xml:space="preserve"> </t>
        </is>
      </c>
    </row>
    <row r="16">
      <c r="A16" s="4" t="inlineStr">
        <is>
          <t>Newbury Partners LLC | Management Contracts</t>
        </is>
      </c>
      <c r="B16" s="4" t="inlineStr">
        <is>
          <t xml:space="preserve"> </t>
        </is>
      </c>
      <c r="C16" s="4" t="inlineStr">
        <is>
          <t xml:space="preserve"> </t>
        </is>
      </c>
      <c r="D16" s="4" t="inlineStr">
        <is>
          <t xml:space="preserve"> </t>
        </is>
      </c>
      <c r="E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row>
    <row r="18">
      <c r="A18" s="4" t="inlineStr">
        <is>
          <t>Finite lived intangible assets</t>
        </is>
      </c>
      <c r="B18" s="4" t="inlineStr">
        <is>
          <t xml:space="preserve"> </t>
        </is>
      </c>
      <c r="C18" s="6" t="n">
        <v>98000</v>
      </c>
      <c r="D18" s="4" t="inlineStr">
        <is>
          <t xml:space="preserve"> </t>
        </is>
      </c>
      <c r="E18" s="4" t="inlineStr">
        <is>
          <t xml:space="preserve"> </t>
        </is>
      </c>
    </row>
    <row r="19">
      <c r="A19" s="4" t="inlineStr">
        <is>
          <t>Discounted rate</t>
        </is>
      </c>
      <c r="B19" s="4" t="inlineStr">
        <is>
          <t xml:space="preserve"> </t>
        </is>
      </c>
      <c r="C19" s="8" t="n">
        <v>0.16</v>
      </c>
      <c r="D19" s="4" t="inlineStr">
        <is>
          <t xml:space="preserve"> </t>
        </is>
      </c>
      <c r="E19" s="4" t="inlineStr">
        <is>
          <t xml:space="preserve"> </t>
        </is>
      </c>
    </row>
    <row r="20">
      <c r="A20" s="4" t="inlineStr">
        <is>
          <t>Newbury Partners LLC | Client Relationships</t>
        </is>
      </c>
      <c r="B20" s="4" t="inlineStr">
        <is>
          <t xml:space="preserve"> </t>
        </is>
      </c>
      <c r="C20" s="4" t="inlineStr">
        <is>
          <t xml:space="preserve"> </t>
        </is>
      </c>
      <c r="D20" s="4" t="inlineStr">
        <is>
          <t xml:space="preserve"> </t>
        </is>
      </c>
      <c r="E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c r="E21" s="4" t="inlineStr">
        <is>
          <t xml:space="preserve"> </t>
        </is>
      </c>
    </row>
    <row r="22">
      <c r="A22" s="4" t="inlineStr">
        <is>
          <t>Finite lived intangible assets</t>
        </is>
      </c>
      <c r="B22" s="4" t="inlineStr">
        <is>
          <t xml:space="preserve"> </t>
        </is>
      </c>
      <c r="C22" s="6" t="n">
        <v>48000</v>
      </c>
      <c r="D22" s="4" t="inlineStr">
        <is>
          <t xml:space="preserve"> </t>
        </is>
      </c>
      <c r="E22" s="4" t="inlineStr">
        <is>
          <t xml:space="preserve"> </t>
        </is>
      </c>
    </row>
    <row r="23">
      <c r="A23" s="4" t="inlineStr">
        <is>
          <t>Useful life</t>
        </is>
      </c>
      <c r="B23" s="4" t="inlineStr">
        <is>
          <t xml:space="preserve"> </t>
        </is>
      </c>
      <c r="C23" s="4" t="inlineStr">
        <is>
          <t>14 years</t>
        </is>
      </c>
      <c r="D23" s="4" t="inlineStr">
        <is>
          <t xml:space="preserve"> </t>
        </is>
      </c>
      <c r="E23" s="4" t="inlineStr">
        <is>
          <t xml:space="preserve"> </t>
        </is>
      </c>
    </row>
    <row r="24">
      <c r="A24" s="4" t="inlineStr">
        <is>
          <t>Discount rate for projected future royalty fees</t>
        </is>
      </c>
      <c r="B24" s="4" t="inlineStr">
        <is>
          <t xml:space="preserve"> </t>
        </is>
      </c>
      <c r="C24" s="8" t="n">
        <v>0.22</v>
      </c>
      <c r="D24" s="4" t="inlineStr">
        <is>
          <t xml:space="preserve"> </t>
        </is>
      </c>
      <c r="E24" s="4" t="inlineStr">
        <is>
          <t xml:space="preserve"> </t>
        </is>
      </c>
    </row>
    <row r="25">
      <c r="A25" s="4" t="inlineStr">
        <is>
          <t>Newbury Partners LLC | Trade Name</t>
        </is>
      </c>
      <c r="B25" s="4" t="inlineStr">
        <is>
          <t xml:space="preserve"> </t>
        </is>
      </c>
      <c r="C25" s="4" t="inlineStr">
        <is>
          <t xml:space="preserve"> </t>
        </is>
      </c>
      <c r="D25" s="4" t="inlineStr">
        <is>
          <t xml:space="preserve"> </t>
        </is>
      </c>
      <c r="E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c r="E26" s="4" t="inlineStr">
        <is>
          <t xml:space="preserve"> </t>
        </is>
      </c>
    </row>
    <row r="27">
      <c r="A27" s="4" t="inlineStr">
        <is>
          <t>Finite lived intangible assets</t>
        </is>
      </c>
      <c r="B27" s="4" t="inlineStr">
        <is>
          <t xml:space="preserve"> </t>
        </is>
      </c>
      <c r="C27" s="6" t="n">
        <v>3000</v>
      </c>
      <c r="D27" s="4" t="inlineStr">
        <is>
          <t xml:space="preserve"> </t>
        </is>
      </c>
      <c r="E27" s="4" t="inlineStr">
        <is>
          <t xml:space="preserve"> </t>
        </is>
      </c>
    </row>
    <row r="28">
      <c r="A28" s="4" t="inlineStr">
        <is>
          <t>Useful life</t>
        </is>
      </c>
      <c r="B28" s="4" t="inlineStr">
        <is>
          <t xml:space="preserve"> </t>
        </is>
      </c>
      <c r="C28" s="4" t="inlineStr">
        <is>
          <t>10 years</t>
        </is>
      </c>
      <c r="D28" s="4" t="inlineStr">
        <is>
          <t xml:space="preserve"> </t>
        </is>
      </c>
      <c r="E28" s="4" t="inlineStr">
        <is>
          <t xml:space="preserve"> </t>
        </is>
      </c>
    </row>
    <row r="29">
      <c r="A29" s="4" t="inlineStr">
        <is>
          <t>Discount rate for projected future royalty fees</t>
        </is>
      </c>
      <c r="B29" s="4" t="inlineStr">
        <is>
          <t xml:space="preserve"> </t>
        </is>
      </c>
      <c r="C29" s="8" t="n">
        <v>0.21</v>
      </c>
      <c r="D29" s="4" t="inlineStr">
        <is>
          <t xml:space="preserve"> </t>
        </is>
      </c>
      <c r="E29" s="4" t="inlineStr">
        <is>
          <t xml:space="preserve"> </t>
        </is>
      </c>
    </row>
    <row r="30">
      <c r="A30" s="4" t="inlineStr">
        <is>
          <t>Royalty rate</t>
        </is>
      </c>
      <c r="B30" s="4" t="inlineStr">
        <is>
          <t xml:space="preserve"> </t>
        </is>
      </c>
      <c r="C30" s="8" t="n">
        <v>0.01</v>
      </c>
      <c r="D30" s="4" t="inlineStr">
        <is>
          <t xml:space="preserve"> </t>
        </is>
      </c>
      <c r="E30" s="4" t="inlineStr">
        <is>
          <t xml:space="preserve"> </t>
        </is>
      </c>
    </row>
    <row r="31">
      <c r="A31" s="4" t="inlineStr">
        <is>
          <t>Newbury Partners LLC | Minimum | Management Contracts</t>
        </is>
      </c>
      <c r="B31" s="4" t="inlineStr">
        <is>
          <t xml:space="preserve"> </t>
        </is>
      </c>
      <c r="C31" s="4" t="inlineStr">
        <is>
          <t xml:space="preserve"> </t>
        </is>
      </c>
      <c r="D31" s="4" t="inlineStr">
        <is>
          <t xml:space="preserve"> </t>
        </is>
      </c>
      <c r="E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row>
    <row r="33">
      <c r="A33" s="4" t="inlineStr">
        <is>
          <t>Useful life</t>
        </is>
      </c>
      <c r="B33" s="4" t="inlineStr">
        <is>
          <t xml:space="preserve"> </t>
        </is>
      </c>
      <c r="C33" s="4" t="inlineStr">
        <is>
          <t>4 years</t>
        </is>
      </c>
      <c r="D33" s="4" t="inlineStr">
        <is>
          <t xml:space="preserve"> </t>
        </is>
      </c>
      <c r="E33" s="4" t="inlineStr">
        <is>
          <t xml:space="preserve"> </t>
        </is>
      </c>
    </row>
    <row r="34">
      <c r="A34" s="4" t="inlineStr">
        <is>
          <t>Newbury Partners LLC | Maximum | Management Contracts</t>
        </is>
      </c>
      <c r="B34" s="4" t="inlineStr">
        <is>
          <t xml:space="preserve"> </t>
        </is>
      </c>
      <c r="C34" s="4" t="inlineStr">
        <is>
          <t xml:space="preserve"> </t>
        </is>
      </c>
      <c r="D34" s="4" t="inlineStr">
        <is>
          <t xml:space="preserve"> </t>
        </is>
      </c>
      <c r="E34" s="4" t="inlineStr">
        <is>
          <t xml:space="preserve"> </t>
        </is>
      </c>
    </row>
    <row r="35">
      <c r="A35" s="3" t="inlineStr">
        <is>
          <t>Business Combination Segment Allocation [Line Items]</t>
        </is>
      </c>
      <c r="B35" s="4" t="inlineStr">
        <is>
          <t xml:space="preserve"> </t>
        </is>
      </c>
      <c r="C35" s="4" t="inlineStr">
        <is>
          <t xml:space="preserve"> </t>
        </is>
      </c>
      <c r="D35" s="4" t="inlineStr">
        <is>
          <t xml:space="preserve"> </t>
        </is>
      </c>
      <c r="E35" s="4" t="inlineStr">
        <is>
          <t xml:space="preserve"> </t>
        </is>
      </c>
    </row>
    <row r="36">
      <c r="A36" s="4" t="inlineStr">
        <is>
          <t>Useful life</t>
        </is>
      </c>
      <c r="B36" s="4" t="inlineStr">
        <is>
          <t xml:space="preserve"> </t>
        </is>
      </c>
      <c r="C36" s="4" t="inlineStr">
        <is>
          <t>10 years</t>
        </is>
      </c>
      <c r="D36" s="4" t="inlineStr">
        <is>
          <t xml:space="preserve"> </t>
        </is>
      </c>
      <c r="E36" s="4" t="inlineStr">
        <is>
          <t xml:space="preserve"> </t>
        </is>
      </c>
    </row>
    <row r="37">
      <c r="A37" s="4" t="inlineStr">
        <is>
          <t>Newbury Partners LLC | General and Administrative Expense</t>
        </is>
      </c>
      <c r="B37" s="4" t="inlineStr">
        <is>
          <t xml:space="preserve"> </t>
        </is>
      </c>
      <c r="C37" s="4" t="inlineStr">
        <is>
          <t xml:space="preserve"> </t>
        </is>
      </c>
      <c r="D37" s="4" t="inlineStr">
        <is>
          <t xml:space="preserve"> </t>
        </is>
      </c>
      <c r="E37" s="4" t="inlineStr">
        <is>
          <t xml:space="preserve"> </t>
        </is>
      </c>
    </row>
    <row r="38">
      <c r="A38" s="3" t="inlineStr">
        <is>
          <t>Business Combination Segment Allocation [Line Items]</t>
        </is>
      </c>
      <c r="B38" s="4" t="inlineStr">
        <is>
          <t xml:space="preserve"> </t>
        </is>
      </c>
      <c r="C38" s="4" t="inlineStr">
        <is>
          <t xml:space="preserve"> </t>
        </is>
      </c>
      <c r="D38" s="4" t="inlineStr">
        <is>
          <t xml:space="preserve"> </t>
        </is>
      </c>
      <c r="E38" s="4" t="inlineStr">
        <is>
          <t xml:space="preserve"> </t>
        </is>
      </c>
    </row>
    <row r="39">
      <c r="A39" s="4" t="inlineStr">
        <is>
          <t>Transaction costs</t>
        </is>
      </c>
      <c r="B39" s="4" t="inlineStr">
        <is>
          <t xml:space="preserve"> </t>
        </is>
      </c>
      <c r="C39" s="4" t="inlineStr">
        <is>
          <t xml:space="preserve"> </t>
        </is>
      </c>
      <c r="D39" s="6" t="n">
        <v>3500</v>
      </c>
      <c r="E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2" customWidth="1" min="6" max="6"/>
    <col width="46" customWidth="1" min="7" max="7"/>
    <col width="65" customWidth="1" min="8" max="8"/>
    <col width="66" customWidth="1" min="9" max="9"/>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B Common Stock</t>
        </is>
      </c>
      <c r="E1" s="2" t="inlineStr">
        <is>
          <t>Additional Paid-In Capital</t>
        </is>
      </c>
      <c r="F1" s="2" t="inlineStr">
        <is>
          <t>Retained Earnings / (Accumulated Deficit)</t>
        </is>
      </c>
      <c r="G1" s="2" t="inlineStr">
        <is>
          <t>Accumulated Other Comprehensive Income (Loss)</t>
        </is>
      </c>
      <c r="H1" s="2" t="inlineStr">
        <is>
          <t>Non-controlling Interest in Bridge Investment Group Holdings LLC</t>
        </is>
      </c>
      <c r="I1" s="2" t="inlineStr">
        <is>
          <t>Non-controlling Interest in Bridge Investment Group Holdings Inc.</t>
        </is>
      </c>
    </row>
    <row r="2">
      <c r="A2" s="4" t="inlineStr">
        <is>
          <t>Beginning balance at Dec. 31, 2022</t>
        </is>
      </c>
      <c r="B2" s="6" t="n">
        <v>646319</v>
      </c>
      <c r="C2" s="6" t="n">
        <v>295</v>
      </c>
      <c r="D2" s="6" t="n">
        <v>853</v>
      </c>
      <c r="E2" s="6" t="n">
        <v>63939</v>
      </c>
      <c r="F2" s="6" t="n">
        <v>14230</v>
      </c>
      <c r="G2" s="6" t="n">
        <v>-220</v>
      </c>
      <c r="H2" s="6" t="n">
        <v>309677</v>
      </c>
      <c r="I2" s="6" t="n">
        <v>2575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88085</v>
      </c>
      <c r="C4" s="4" t="inlineStr">
        <is>
          <t xml:space="preserve"> </t>
        </is>
      </c>
      <c r="D4" s="4" t="inlineStr">
        <is>
          <t xml:space="preserve"> </t>
        </is>
      </c>
      <c r="E4" s="4" t="inlineStr">
        <is>
          <t xml:space="preserve"> </t>
        </is>
      </c>
      <c r="F4" s="5" t="n">
        <v>-2444</v>
      </c>
      <c r="G4" s="4" t="inlineStr">
        <is>
          <t xml:space="preserve"> </t>
        </is>
      </c>
      <c r="H4" s="5" t="n">
        <v>-80393</v>
      </c>
      <c r="I4" s="5" t="n">
        <v>-5248</v>
      </c>
    </row>
    <row r="5">
      <c r="A5" s="4" t="inlineStr">
        <is>
          <t>Conversion of profits interest awards</t>
        </is>
      </c>
      <c r="B5" s="5" t="n">
        <v>1857</v>
      </c>
      <c r="C5" s="5" t="n">
        <v>13</v>
      </c>
      <c r="D5" s="4" t="inlineStr">
        <is>
          <t xml:space="preserve"> </t>
        </is>
      </c>
      <c r="E5" s="5" t="n">
        <v>1844</v>
      </c>
      <c r="F5" s="4" t="inlineStr">
        <is>
          <t xml:space="preserve"> </t>
        </is>
      </c>
      <c r="G5" s="4" t="inlineStr">
        <is>
          <t xml:space="preserve"> </t>
        </is>
      </c>
      <c r="H5" s="4" t="inlineStr">
        <is>
          <t xml:space="preserve"> </t>
        </is>
      </c>
      <c r="I5" s="4" t="inlineStr">
        <is>
          <t xml:space="preserve"> </t>
        </is>
      </c>
    </row>
    <row r="6">
      <c r="A6" s="4" t="inlineStr">
        <is>
          <t>Exchange of Class A Units for Class A common stock including the deferred tax effect and amounts payable under the Tax Receivable Agreement</t>
        </is>
      </c>
      <c r="B6" s="5" t="n">
        <v>-150</v>
      </c>
      <c r="C6" s="5" t="n">
        <v>13</v>
      </c>
      <c r="D6" s="5" t="n">
        <v>-11</v>
      </c>
      <c r="E6" s="5" t="n">
        <v>-152</v>
      </c>
      <c r="F6" s="4" t="inlineStr">
        <is>
          <t xml:space="preserve"> </t>
        </is>
      </c>
      <c r="G6" s="4" t="inlineStr">
        <is>
          <t xml:space="preserve"> </t>
        </is>
      </c>
      <c r="H6" s="4" t="inlineStr">
        <is>
          <t xml:space="preserve"> </t>
        </is>
      </c>
      <c r="I6" s="4" t="inlineStr">
        <is>
          <t xml:space="preserve"> </t>
        </is>
      </c>
    </row>
    <row r="7">
      <c r="A7" s="4" t="inlineStr">
        <is>
          <t>Fair value of non-controlling interest in acquired business</t>
        </is>
      </c>
      <c r="B7" s="5" t="n">
        <v>86365</v>
      </c>
      <c r="C7" s="4" t="inlineStr">
        <is>
          <t xml:space="preserve"> </t>
        </is>
      </c>
      <c r="D7" s="4" t="inlineStr">
        <is>
          <t xml:space="preserve"> </t>
        </is>
      </c>
      <c r="E7" s="4" t="inlineStr">
        <is>
          <t xml:space="preserve"> </t>
        </is>
      </c>
      <c r="F7" s="4" t="inlineStr">
        <is>
          <t xml:space="preserve"> </t>
        </is>
      </c>
      <c r="G7" s="4" t="inlineStr">
        <is>
          <t xml:space="preserve"> </t>
        </is>
      </c>
      <c r="H7" s="5" t="n">
        <v>86365</v>
      </c>
      <c r="I7" s="4" t="inlineStr">
        <is>
          <t xml:space="preserve"> </t>
        </is>
      </c>
    </row>
    <row r="8">
      <c r="A8" s="4" t="inlineStr">
        <is>
          <t>Capital contributions from non-controlling interests</t>
        </is>
      </c>
      <c r="B8" s="5" t="n">
        <v>16845</v>
      </c>
      <c r="C8" s="4" t="inlineStr">
        <is>
          <t xml:space="preserve"> </t>
        </is>
      </c>
      <c r="D8" s="4" t="inlineStr">
        <is>
          <t xml:space="preserve"> </t>
        </is>
      </c>
      <c r="E8" s="4" t="inlineStr">
        <is>
          <t xml:space="preserve"> </t>
        </is>
      </c>
      <c r="F8" s="4" t="inlineStr">
        <is>
          <t xml:space="preserve"> </t>
        </is>
      </c>
      <c r="G8" s="4" t="inlineStr">
        <is>
          <t xml:space="preserve"> </t>
        </is>
      </c>
      <c r="H8" s="5" t="n">
        <v>16845</v>
      </c>
      <c r="I8" s="4" t="inlineStr">
        <is>
          <t xml:space="preserve"> </t>
        </is>
      </c>
    </row>
    <row r="9">
      <c r="A9" s="4" t="inlineStr">
        <is>
          <t>Share-based compensation, net of forfeitures</t>
        </is>
      </c>
      <c r="B9" s="5" t="n">
        <v>31134</v>
      </c>
      <c r="C9" s="5" t="n">
        <v>23</v>
      </c>
      <c r="D9" s="5" t="n">
        <v>-1</v>
      </c>
      <c r="E9" s="5" t="n">
        <v>13485</v>
      </c>
      <c r="F9" s="4" t="inlineStr">
        <is>
          <t xml:space="preserve"> </t>
        </is>
      </c>
      <c r="G9" s="4" t="inlineStr">
        <is>
          <t xml:space="preserve"> </t>
        </is>
      </c>
      <c r="H9" s="5" t="n">
        <v>1007</v>
      </c>
      <c r="I9" s="5" t="n">
        <v>16620</v>
      </c>
    </row>
    <row r="10">
      <c r="A10" s="4" t="inlineStr">
        <is>
          <t>Distributions</t>
        </is>
      </c>
      <c r="B10" s="5" t="n">
        <v>-106727</v>
      </c>
      <c r="C10" s="4" t="inlineStr">
        <is>
          <t xml:space="preserve"> </t>
        </is>
      </c>
      <c r="D10" s="4" t="inlineStr">
        <is>
          <t xml:space="preserve"> </t>
        </is>
      </c>
      <c r="E10" s="4" t="inlineStr">
        <is>
          <t xml:space="preserve"> </t>
        </is>
      </c>
      <c r="F10" s="4" t="inlineStr">
        <is>
          <t xml:space="preserve"> </t>
        </is>
      </c>
      <c r="G10" s="4" t="inlineStr">
        <is>
          <t xml:space="preserve"> </t>
        </is>
      </c>
      <c r="H10" s="5" t="n">
        <v>-33359</v>
      </c>
      <c r="I10" s="5" t="n">
        <v>-73368</v>
      </c>
    </row>
    <row r="11">
      <c r="A11" s="4" t="inlineStr">
        <is>
          <t>Dividends</t>
        </is>
      </c>
      <c r="B11" s="5" t="n">
        <v>-16196</v>
      </c>
      <c r="C11" s="4" t="inlineStr">
        <is>
          <t xml:space="preserve"> </t>
        </is>
      </c>
      <c r="D11" s="4" t="inlineStr">
        <is>
          <t xml:space="preserve"> </t>
        </is>
      </c>
      <c r="E11" s="4" t="inlineStr">
        <is>
          <t xml:space="preserve"> </t>
        </is>
      </c>
      <c r="F11" s="5" t="n">
        <v>-16196</v>
      </c>
      <c r="G11" s="4" t="inlineStr">
        <is>
          <t xml:space="preserve"> </t>
        </is>
      </c>
      <c r="H11" s="4" t="inlineStr">
        <is>
          <t xml:space="preserve"> </t>
        </is>
      </c>
      <c r="I11" s="4" t="inlineStr">
        <is>
          <t xml:space="preserve"> </t>
        </is>
      </c>
    </row>
    <row r="12">
      <c r="A12" s="4" t="inlineStr">
        <is>
          <t>Foreign currency translation adjustment</t>
        </is>
      </c>
      <c r="B12" s="5" t="n">
        <v>85</v>
      </c>
      <c r="C12" s="4" t="inlineStr">
        <is>
          <t xml:space="preserve"> </t>
        </is>
      </c>
      <c r="D12" s="4" t="inlineStr">
        <is>
          <t xml:space="preserve"> </t>
        </is>
      </c>
      <c r="E12" s="4" t="inlineStr">
        <is>
          <t xml:space="preserve"> </t>
        </is>
      </c>
      <c r="F12" s="4" t="inlineStr">
        <is>
          <t xml:space="preserve"> </t>
        </is>
      </c>
      <c r="G12" s="5" t="n">
        <v>85</v>
      </c>
      <c r="H12" s="4" t="inlineStr">
        <is>
          <t xml:space="preserve"> </t>
        </is>
      </c>
      <c r="I12" s="4" t="inlineStr">
        <is>
          <t xml:space="preserve"> </t>
        </is>
      </c>
    </row>
    <row r="13">
      <c r="A13" s="4" t="inlineStr">
        <is>
          <t>Reallocation of equity</t>
        </is>
      </c>
      <c r="B13" s="5" t="n">
        <v>0</v>
      </c>
      <c r="C13" s="4" t="inlineStr">
        <is>
          <t xml:space="preserve"> </t>
        </is>
      </c>
      <c r="D13" s="4" t="inlineStr">
        <is>
          <t xml:space="preserve"> </t>
        </is>
      </c>
      <c r="E13" s="5" t="n">
        <v>-56</v>
      </c>
      <c r="F13" s="4" t="inlineStr">
        <is>
          <t xml:space="preserve"> </t>
        </is>
      </c>
      <c r="G13" s="4" t="inlineStr">
        <is>
          <t xml:space="preserve"> </t>
        </is>
      </c>
      <c r="H13" s="4" t="inlineStr">
        <is>
          <t xml:space="preserve"> </t>
        </is>
      </c>
      <c r="I13" s="5" t="n">
        <v>56</v>
      </c>
    </row>
    <row r="14">
      <c r="A14" s="4" t="inlineStr">
        <is>
          <t>Ending balance at Sep. 30, 2023</t>
        </is>
      </c>
      <c r="B14" s="5" t="n">
        <v>571447</v>
      </c>
      <c r="C14" s="5" t="n">
        <v>344</v>
      </c>
      <c r="D14" s="5" t="n">
        <v>841</v>
      </c>
      <c r="E14" s="5" t="n">
        <v>79060</v>
      </c>
      <c r="F14" s="5" t="n">
        <v>-4410</v>
      </c>
      <c r="G14" s="5" t="n">
        <v>-135</v>
      </c>
      <c r="H14" s="5" t="n">
        <v>300142</v>
      </c>
      <c r="I14" s="5" t="n">
        <v>195605</v>
      </c>
    </row>
    <row r="15">
      <c r="A15" s="4" t="inlineStr">
        <is>
          <t>Beginning balance at Jun. 30, 2023</t>
        </is>
      </c>
      <c r="B15" s="5" t="n">
        <v>615661</v>
      </c>
      <c r="C15" s="5" t="n">
        <v>328</v>
      </c>
      <c r="D15" s="5" t="n">
        <v>851</v>
      </c>
      <c r="E15" s="5" t="n">
        <v>83374</v>
      </c>
      <c r="F15" s="5" t="n">
        <v>1101</v>
      </c>
      <c r="G15" s="5" t="n">
        <v>-155</v>
      </c>
      <c r="H15" s="5" t="n">
        <v>321247</v>
      </c>
      <c r="I15" s="5" t="n">
        <v>20891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17894</v>
      </c>
      <c r="C17" s="4" t="inlineStr">
        <is>
          <t xml:space="preserve"> </t>
        </is>
      </c>
      <c r="D17" s="4" t="inlineStr">
        <is>
          <t xml:space="preserve"> </t>
        </is>
      </c>
      <c r="E17" s="4" t="inlineStr">
        <is>
          <t xml:space="preserve"> </t>
        </is>
      </c>
      <c r="F17" s="5" t="n">
        <v>294</v>
      </c>
      <c r="G17" s="4" t="inlineStr">
        <is>
          <t xml:space="preserve"> </t>
        </is>
      </c>
      <c r="H17" s="5" t="n">
        <v>-19958</v>
      </c>
      <c r="I17" s="5" t="n">
        <v>1770</v>
      </c>
    </row>
    <row r="18">
      <c r="A18" s="4" t="inlineStr">
        <is>
          <t>Conversion of profits interest awards</t>
        </is>
      </c>
      <c r="B18" s="5" t="n">
        <v>-5643</v>
      </c>
      <c r="C18" s="5" t="n">
        <v>5</v>
      </c>
      <c r="D18" s="4" t="inlineStr">
        <is>
          <t xml:space="preserve"> </t>
        </is>
      </c>
      <c r="E18" s="5" t="n">
        <v>-5648</v>
      </c>
      <c r="F18" s="4" t="inlineStr">
        <is>
          <t xml:space="preserve"> </t>
        </is>
      </c>
      <c r="G18" s="4" t="inlineStr">
        <is>
          <t xml:space="preserve"> </t>
        </is>
      </c>
      <c r="H18" s="4" t="inlineStr">
        <is>
          <t xml:space="preserve"> </t>
        </is>
      </c>
      <c r="I18" s="4" t="inlineStr">
        <is>
          <t xml:space="preserve"> </t>
        </is>
      </c>
    </row>
    <row r="19">
      <c r="A19" s="4" t="inlineStr">
        <is>
          <t>Exchange of Class A Units for Class A common stock including the deferred tax effect and amounts payable under the Tax Receivable Agreement</t>
        </is>
      </c>
      <c r="B19" s="5" t="n">
        <v>-153</v>
      </c>
      <c r="C19" s="5" t="n">
        <v>11</v>
      </c>
      <c r="D19" s="5" t="n">
        <v>-10</v>
      </c>
      <c r="E19" s="5" t="n">
        <v>-154</v>
      </c>
      <c r="F19" s="4" t="inlineStr">
        <is>
          <t xml:space="preserve"> </t>
        </is>
      </c>
      <c r="G19" s="4" t="inlineStr">
        <is>
          <t xml:space="preserve"> </t>
        </is>
      </c>
      <c r="H19" s="4" t="inlineStr">
        <is>
          <t xml:space="preserve"> </t>
        </is>
      </c>
      <c r="I19" s="4" t="inlineStr">
        <is>
          <t xml:space="preserve"> </t>
        </is>
      </c>
    </row>
    <row r="20">
      <c r="A20" s="4" t="inlineStr">
        <is>
          <t>Capital contributions from non-controlling interests</t>
        </is>
      </c>
      <c r="B20" s="5" t="n">
        <v>12616</v>
      </c>
      <c r="C20" s="4" t="inlineStr">
        <is>
          <t xml:space="preserve"> </t>
        </is>
      </c>
      <c r="D20" s="4" t="inlineStr">
        <is>
          <t xml:space="preserve"> </t>
        </is>
      </c>
      <c r="E20" s="4" t="inlineStr">
        <is>
          <t xml:space="preserve"> </t>
        </is>
      </c>
      <c r="F20" s="4" t="inlineStr">
        <is>
          <t xml:space="preserve"> </t>
        </is>
      </c>
      <c r="G20" s="4" t="inlineStr">
        <is>
          <t xml:space="preserve"> </t>
        </is>
      </c>
      <c r="H20" s="5" t="n">
        <v>12616</v>
      </c>
      <c r="I20" s="4" t="inlineStr">
        <is>
          <t xml:space="preserve"> </t>
        </is>
      </c>
    </row>
    <row r="21">
      <c r="A21" s="4" t="inlineStr">
        <is>
          <t>Share-based compensation, net of forfeitures</t>
        </is>
      </c>
      <c r="B21" s="5" t="n">
        <v>10655</v>
      </c>
      <c r="C21" s="4" t="inlineStr">
        <is>
          <t xml:space="preserve"> </t>
        </is>
      </c>
      <c r="D21" s="4" t="inlineStr">
        <is>
          <t xml:space="preserve"> </t>
        </is>
      </c>
      <c r="E21" s="5" t="n">
        <v>4817</v>
      </c>
      <c r="F21" s="4" t="inlineStr">
        <is>
          <t xml:space="preserve"> </t>
        </is>
      </c>
      <c r="G21" s="4" t="inlineStr">
        <is>
          <t xml:space="preserve"> </t>
        </is>
      </c>
      <c r="H21" s="5" t="n">
        <v>209</v>
      </c>
      <c r="I21" s="5" t="n">
        <v>5629</v>
      </c>
    </row>
    <row r="22">
      <c r="A22" s="4" t="inlineStr">
        <is>
          <t>Distributions</t>
        </is>
      </c>
      <c r="B22" s="5" t="n">
        <v>-38010</v>
      </c>
      <c r="C22" s="4" t="inlineStr">
        <is>
          <t xml:space="preserve"> </t>
        </is>
      </c>
      <c r="D22" s="4" t="inlineStr">
        <is>
          <t xml:space="preserve"> </t>
        </is>
      </c>
      <c r="E22" s="4" t="inlineStr">
        <is>
          <t xml:space="preserve"> </t>
        </is>
      </c>
      <c r="F22" s="4" t="inlineStr">
        <is>
          <t xml:space="preserve"> </t>
        </is>
      </c>
      <c r="G22" s="4" t="inlineStr">
        <is>
          <t xml:space="preserve"> </t>
        </is>
      </c>
      <c r="H22" s="5" t="n">
        <v>-13972</v>
      </c>
      <c r="I22" s="5" t="n">
        <v>-24038</v>
      </c>
    </row>
    <row r="23">
      <c r="A23" s="4" t="inlineStr">
        <is>
          <t>Dividends</t>
        </is>
      </c>
      <c r="B23" s="5" t="n">
        <v>-5805</v>
      </c>
      <c r="C23" s="4" t="inlineStr">
        <is>
          <t xml:space="preserve"> </t>
        </is>
      </c>
      <c r="D23" s="4" t="inlineStr">
        <is>
          <t xml:space="preserve"> </t>
        </is>
      </c>
      <c r="E23" s="4" t="inlineStr">
        <is>
          <t xml:space="preserve"> </t>
        </is>
      </c>
      <c r="F23" s="5" t="n">
        <v>-5805</v>
      </c>
      <c r="G23" s="4" t="inlineStr">
        <is>
          <t xml:space="preserve"> </t>
        </is>
      </c>
      <c r="H23" s="4" t="inlineStr">
        <is>
          <t xml:space="preserve"> </t>
        </is>
      </c>
      <c r="I23" s="4" t="inlineStr">
        <is>
          <t xml:space="preserve"> </t>
        </is>
      </c>
    </row>
    <row r="24">
      <c r="A24" s="4" t="inlineStr">
        <is>
          <t>Foreign currency translation adjustment</t>
        </is>
      </c>
      <c r="B24" s="5" t="n">
        <v>20</v>
      </c>
      <c r="C24" s="4" t="inlineStr">
        <is>
          <t xml:space="preserve"> </t>
        </is>
      </c>
      <c r="D24" s="4" t="inlineStr">
        <is>
          <t xml:space="preserve"> </t>
        </is>
      </c>
      <c r="E24" s="4" t="inlineStr">
        <is>
          <t xml:space="preserve"> </t>
        </is>
      </c>
      <c r="F24" s="4" t="inlineStr">
        <is>
          <t xml:space="preserve"> </t>
        </is>
      </c>
      <c r="G24" s="5" t="n">
        <v>20</v>
      </c>
      <c r="H24" s="4" t="inlineStr">
        <is>
          <t xml:space="preserve"> </t>
        </is>
      </c>
      <c r="I24" s="4" t="inlineStr">
        <is>
          <t xml:space="preserve"> </t>
        </is>
      </c>
    </row>
    <row r="25">
      <c r="A25" s="4" t="inlineStr">
        <is>
          <t>Reallocation of equity</t>
        </is>
      </c>
      <c r="B25" s="5" t="n">
        <v>0</v>
      </c>
      <c r="C25" s="4" t="inlineStr">
        <is>
          <t xml:space="preserve"> </t>
        </is>
      </c>
      <c r="D25" s="4" t="inlineStr">
        <is>
          <t xml:space="preserve"> </t>
        </is>
      </c>
      <c r="E25" s="5" t="n">
        <v>-3329</v>
      </c>
      <c r="F25" s="4" t="inlineStr">
        <is>
          <t xml:space="preserve"> </t>
        </is>
      </c>
      <c r="G25" s="4" t="inlineStr">
        <is>
          <t xml:space="preserve"> </t>
        </is>
      </c>
      <c r="H25" s="4" t="inlineStr">
        <is>
          <t xml:space="preserve"> </t>
        </is>
      </c>
      <c r="I25" s="5" t="n">
        <v>3329</v>
      </c>
    </row>
    <row r="26">
      <c r="A26" s="4" t="inlineStr">
        <is>
          <t>Ending balance at Sep. 30, 2023</t>
        </is>
      </c>
      <c r="B26" s="5" t="n">
        <v>571447</v>
      </c>
      <c r="C26" s="5" t="n">
        <v>344</v>
      </c>
      <c r="D26" s="5" t="n">
        <v>841</v>
      </c>
      <c r="E26" s="5" t="n">
        <v>79060</v>
      </c>
      <c r="F26" s="5" t="n">
        <v>-4410</v>
      </c>
      <c r="G26" s="5" t="n">
        <v>-135</v>
      </c>
      <c r="H26" s="5" t="n">
        <v>300142</v>
      </c>
      <c r="I26" s="5" t="n">
        <v>195605</v>
      </c>
    </row>
    <row r="27">
      <c r="A27" s="4" t="inlineStr">
        <is>
          <t>Beginning balance at Dec. 31, 2023</t>
        </is>
      </c>
      <c r="B27" s="5" t="n">
        <v>545348</v>
      </c>
      <c r="C27" s="5" t="n">
        <v>378</v>
      </c>
      <c r="D27" s="5" t="n">
        <v>806</v>
      </c>
      <c r="E27" s="5" t="n">
        <v>88330</v>
      </c>
      <c r="F27" s="5" t="n">
        <v>-14465</v>
      </c>
      <c r="G27" s="5" t="n">
        <v>-136</v>
      </c>
      <c r="H27" s="5" t="n">
        <v>291254</v>
      </c>
      <c r="I27" s="5" t="n">
        <v>17918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1278</v>
      </c>
      <c r="C29" s="4" t="inlineStr">
        <is>
          <t xml:space="preserve"> </t>
        </is>
      </c>
      <c r="D29" s="4" t="inlineStr">
        <is>
          <t xml:space="preserve"> </t>
        </is>
      </c>
      <c r="E29" s="4" t="inlineStr">
        <is>
          <t xml:space="preserve"> </t>
        </is>
      </c>
      <c r="F29" s="5" t="n">
        <v>12053</v>
      </c>
      <c r="G29" s="4" t="inlineStr">
        <is>
          <t xml:space="preserve"> </t>
        </is>
      </c>
      <c r="H29" s="5" t="n">
        <v>-28346</v>
      </c>
      <c r="I29" s="5" t="n">
        <v>17571</v>
      </c>
    </row>
    <row r="30">
      <c r="A30" s="4" t="inlineStr">
        <is>
          <t>Exchange of Class A Units for Class A common stock including the deferred tax effect and amounts payable under the Tax Receivable Agreement</t>
        </is>
      </c>
      <c r="B30" s="5" t="n">
        <v>-286</v>
      </c>
      <c r="C30" s="5" t="n">
        <v>16</v>
      </c>
      <c r="D30" s="5" t="n">
        <v>-13</v>
      </c>
      <c r="E30" s="5" t="n">
        <v>-289</v>
      </c>
      <c r="F30" s="4" t="inlineStr">
        <is>
          <t xml:space="preserve"> </t>
        </is>
      </c>
      <c r="G30" s="4" t="inlineStr">
        <is>
          <t xml:space="preserve"> </t>
        </is>
      </c>
      <c r="H30" s="4" t="inlineStr">
        <is>
          <t xml:space="preserve"> </t>
        </is>
      </c>
      <c r="I30" s="4" t="inlineStr">
        <is>
          <t xml:space="preserve"> </t>
        </is>
      </c>
    </row>
    <row r="31">
      <c r="A31" s="4" t="inlineStr">
        <is>
          <t>Capital contributions from non-controlling interests</t>
        </is>
      </c>
      <c r="B31" s="5" t="n">
        <v>16700</v>
      </c>
      <c r="C31" s="4" t="inlineStr">
        <is>
          <t xml:space="preserve"> </t>
        </is>
      </c>
      <c r="D31" s="4" t="inlineStr">
        <is>
          <t xml:space="preserve"> </t>
        </is>
      </c>
      <c r="E31" s="4" t="inlineStr">
        <is>
          <t xml:space="preserve"> </t>
        </is>
      </c>
      <c r="F31" s="4" t="inlineStr">
        <is>
          <t xml:space="preserve"> </t>
        </is>
      </c>
      <c r="G31" s="4" t="inlineStr">
        <is>
          <t xml:space="preserve"> </t>
        </is>
      </c>
      <c r="H31" s="5" t="n">
        <v>16700</v>
      </c>
      <c r="I31" s="4" t="inlineStr">
        <is>
          <t xml:space="preserve"> </t>
        </is>
      </c>
    </row>
    <row r="32">
      <c r="A32" s="4" t="inlineStr">
        <is>
          <t>Share-based compensation, net of forfeitures</t>
        </is>
      </c>
      <c r="B32" s="5" t="n">
        <v>35166</v>
      </c>
      <c r="C32" s="5" t="n">
        <v>24</v>
      </c>
      <c r="D32" s="4" t="inlineStr">
        <is>
          <t xml:space="preserve"> </t>
        </is>
      </c>
      <c r="E32" s="5" t="n">
        <v>15963</v>
      </c>
      <c r="F32" s="4" t="inlineStr">
        <is>
          <t xml:space="preserve"> </t>
        </is>
      </c>
      <c r="G32" s="4" t="inlineStr">
        <is>
          <t xml:space="preserve"> </t>
        </is>
      </c>
      <c r="H32" s="5" t="n">
        <v>531</v>
      </c>
      <c r="I32" s="5" t="n">
        <v>18648</v>
      </c>
    </row>
    <row r="33">
      <c r="A33" s="4" t="inlineStr">
        <is>
          <t>Distributions</t>
        </is>
      </c>
      <c r="B33" s="5" t="n">
        <v>-60967</v>
      </c>
      <c r="C33" s="4" t="inlineStr">
        <is>
          <t xml:space="preserve"> </t>
        </is>
      </c>
      <c r="D33" s="4" t="inlineStr">
        <is>
          <t xml:space="preserve"> </t>
        </is>
      </c>
      <c r="E33" s="4" t="inlineStr">
        <is>
          <t xml:space="preserve"> </t>
        </is>
      </c>
      <c r="F33" s="4" t="inlineStr">
        <is>
          <t xml:space="preserve"> </t>
        </is>
      </c>
      <c r="G33" s="4" t="inlineStr">
        <is>
          <t xml:space="preserve"> </t>
        </is>
      </c>
      <c r="H33" s="5" t="n">
        <v>-16742</v>
      </c>
      <c r="I33" s="5" t="n">
        <v>-44225</v>
      </c>
    </row>
    <row r="34">
      <c r="A34" s="4" t="inlineStr">
        <is>
          <t>Dividends</t>
        </is>
      </c>
      <c r="B34" s="5" t="n">
        <v>-12894</v>
      </c>
      <c r="C34" s="4" t="inlineStr">
        <is>
          <t xml:space="preserve"> </t>
        </is>
      </c>
      <c r="D34" s="4" t="inlineStr">
        <is>
          <t xml:space="preserve"> </t>
        </is>
      </c>
      <c r="E34" s="4" t="inlineStr">
        <is>
          <t xml:space="preserve"> </t>
        </is>
      </c>
      <c r="F34" s="5" t="n">
        <v>-12894</v>
      </c>
      <c r="G34" s="4" t="inlineStr">
        <is>
          <t xml:space="preserve"> </t>
        </is>
      </c>
      <c r="H34" s="4" t="inlineStr">
        <is>
          <t xml:space="preserve"> </t>
        </is>
      </c>
      <c r="I34" s="4" t="inlineStr">
        <is>
          <t xml:space="preserve"> </t>
        </is>
      </c>
    </row>
    <row r="35">
      <c r="A35" s="4" t="inlineStr">
        <is>
          <t>Foreign currency translation adjustment</t>
        </is>
      </c>
      <c r="B35" s="5" t="n">
        <v>269</v>
      </c>
      <c r="C35" s="4" t="inlineStr">
        <is>
          <t xml:space="preserve"> </t>
        </is>
      </c>
      <c r="D35" s="4" t="inlineStr">
        <is>
          <t xml:space="preserve"> </t>
        </is>
      </c>
      <c r="E35" s="4" t="inlineStr">
        <is>
          <t xml:space="preserve"> </t>
        </is>
      </c>
      <c r="F35" s="4" t="inlineStr">
        <is>
          <t xml:space="preserve"> </t>
        </is>
      </c>
      <c r="G35" s="5" t="n">
        <v>269</v>
      </c>
      <c r="H35" s="4" t="inlineStr">
        <is>
          <t xml:space="preserve"> </t>
        </is>
      </c>
      <c r="I35" s="4" t="inlineStr">
        <is>
          <t xml:space="preserve"> </t>
        </is>
      </c>
    </row>
    <row r="36">
      <c r="A36" s="4" t="inlineStr">
        <is>
          <t>Reallocation of equity</t>
        </is>
      </c>
      <c r="B36" s="5" t="n">
        <v>-1667</v>
      </c>
      <c r="C36" s="4" t="inlineStr">
        <is>
          <t xml:space="preserve"> </t>
        </is>
      </c>
      <c r="D36" s="4" t="inlineStr">
        <is>
          <t xml:space="preserve"> </t>
        </is>
      </c>
      <c r="E36" s="5" t="n">
        <v>-1265</v>
      </c>
      <c r="F36" s="4" t="inlineStr">
        <is>
          <t xml:space="preserve"> </t>
        </is>
      </c>
      <c r="G36" s="4" t="inlineStr">
        <is>
          <t xml:space="preserve"> </t>
        </is>
      </c>
      <c r="H36" s="5" t="n">
        <v>1400</v>
      </c>
      <c r="I36" s="5" t="n">
        <v>-1802</v>
      </c>
    </row>
    <row r="37">
      <c r="A37" s="4" t="inlineStr">
        <is>
          <t>Ending balance at Sep. 30, 2024</t>
        </is>
      </c>
      <c r="B37" s="5" t="n">
        <v>522947</v>
      </c>
      <c r="C37" s="5" t="n">
        <v>418</v>
      </c>
      <c r="D37" s="5" t="n">
        <v>793</v>
      </c>
      <c r="E37" s="5" t="n">
        <v>102739</v>
      </c>
      <c r="F37" s="5" t="n">
        <v>-15306</v>
      </c>
      <c r="G37" s="5" t="n">
        <v>133</v>
      </c>
      <c r="H37" s="5" t="n">
        <v>264797</v>
      </c>
      <c r="I37" s="5" t="n">
        <v>169373</v>
      </c>
    </row>
    <row r="38">
      <c r="A38" s="4" t="inlineStr">
        <is>
          <t>Beginning balance at Jun. 30, 2024</t>
        </is>
      </c>
      <c r="B38" s="5" t="n">
        <v>525775</v>
      </c>
      <c r="C38" s="5" t="n">
        <v>416</v>
      </c>
      <c r="D38" s="5" t="n">
        <v>794</v>
      </c>
      <c r="E38" s="5" t="n">
        <v>99545</v>
      </c>
      <c r="F38" s="5" t="n">
        <v>-14632</v>
      </c>
      <c r="G38" s="5" t="n">
        <v>-109</v>
      </c>
      <c r="H38" s="5" t="n">
        <v>269441</v>
      </c>
      <c r="I38" s="5" t="n">
        <v>17032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10583</v>
      </c>
      <c r="C40" s="4" t="inlineStr">
        <is>
          <t xml:space="preserve"> </t>
        </is>
      </c>
      <c r="D40" s="4" t="inlineStr">
        <is>
          <t xml:space="preserve"> </t>
        </is>
      </c>
      <c r="E40" s="4" t="inlineStr">
        <is>
          <t xml:space="preserve"> </t>
        </is>
      </c>
      <c r="F40" s="5" t="n">
        <v>4666</v>
      </c>
      <c r="G40" s="4" t="inlineStr">
        <is>
          <t xml:space="preserve"> </t>
        </is>
      </c>
      <c r="H40" s="5" t="n">
        <v>-251</v>
      </c>
      <c r="I40" s="5" t="n">
        <v>6168</v>
      </c>
    </row>
    <row r="41">
      <c r="A41" s="4" t="inlineStr">
        <is>
          <t>Exchange of Class A Units for Class A common stock including the deferred tax effect and amounts payable under the Tax Receivable Agreement</t>
        </is>
      </c>
      <c r="B41" s="5" t="n">
        <v>-3</v>
      </c>
      <c r="C41" s="5" t="n">
        <v>1</v>
      </c>
      <c r="D41" s="4" t="inlineStr">
        <is>
          <t xml:space="preserve"> </t>
        </is>
      </c>
      <c r="E41" s="5" t="n">
        <v>-4</v>
      </c>
      <c r="F41" s="4" t="inlineStr">
        <is>
          <t xml:space="preserve"> </t>
        </is>
      </c>
      <c r="G41" s="4" t="inlineStr">
        <is>
          <t xml:space="preserve"> </t>
        </is>
      </c>
      <c r="H41" s="4" t="inlineStr">
        <is>
          <t xml:space="preserve"> </t>
        </is>
      </c>
      <c r="I41" s="4" t="inlineStr">
        <is>
          <t xml:space="preserve"> </t>
        </is>
      </c>
    </row>
    <row r="42">
      <c r="A42" s="4" t="inlineStr">
        <is>
          <t>Capital contributions from non-controlling interests</t>
        </is>
      </c>
      <c r="B42" s="5" t="n">
        <v>718</v>
      </c>
      <c r="C42" s="4" t="inlineStr">
        <is>
          <t xml:space="preserve"> </t>
        </is>
      </c>
      <c r="D42" s="4" t="inlineStr">
        <is>
          <t xml:space="preserve"> </t>
        </is>
      </c>
      <c r="E42" s="4" t="inlineStr">
        <is>
          <t xml:space="preserve"> </t>
        </is>
      </c>
      <c r="F42" s="4" t="inlineStr">
        <is>
          <t xml:space="preserve"> </t>
        </is>
      </c>
      <c r="G42" s="4" t="inlineStr">
        <is>
          <t xml:space="preserve"> </t>
        </is>
      </c>
      <c r="H42" s="5" t="n">
        <v>718</v>
      </c>
      <c r="I42" s="4" t="inlineStr">
        <is>
          <t xml:space="preserve"> </t>
        </is>
      </c>
    </row>
    <row r="43">
      <c r="A43" s="4" t="inlineStr">
        <is>
          <t>Share-based compensation, net of forfeitures</t>
        </is>
      </c>
      <c r="B43" s="5" t="n">
        <v>10624</v>
      </c>
      <c r="C43" s="5" t="n">
        <v>1</v>
      </c>
      <c r="D43" s="5" t="n">
        <v>-1</v>
      </c>
      <c r="E43" s="5" t="n">
        <v>4931</v>
      </c>
      <c r="F43" s="4" t="inlineStr">
        <is>
          <t xml:space="preserve"> </t>
        </is>
      </c>
      <c r="G43" s="4" t="inlineStr">
        <is>
          <t xml:space="preserve"> </t>
        </is>
      </c>
      <c r="H43" s="5" t="n">
        <v>174</v>
      </c>
      <c r="I43" s="5" t="n">
        <v>5519</v>
      </c>
    </row>
    <row r="44">
      <c r="A44" s="4" t="inlineStr">
        <is>
          <t>Distributions</t>
        </is>
      </c>
      <c r="B44" s="5" t="n">
        <v>-19652</v>
      </c>
      <c r="C44" s="4" t="inlineStr">
        <is>
          <t xml:space="preserve"> </t>
        </is>
      </c>
      <c r="D44" s="4" t="inlineStr">
        <is>
          <t xml:space="preserve"> </t>
        </is>
      </c>
      <c r="E44" s="4" t="inlineStr">
        <is>
          <t xml:space="preserve"> </t>
        </is>
      </c>
      <c r="F44" s="4" t="inlineStr">
        <is>
          <t xml:space="preserve"> </t>
        </is>
      </c>
      <c r="G44" s="4" t="inlineStr">
        <is>
          <t xml:space="preserve"> </t>
        </is>
      </c>
      <c r="H44" s="5" t="n">
        <v>-5285</v>
      </c>
      <c r="I44" s="5" t="n">
        <v>-14367</v>
      </c>
    </row>
    <row r="45">
      <c r="A45" s="4" t="inlineStr">
        <is>
          <t>Dividends</t>
        </is>
      </c>
      <c r="B45" s="5" t="n">
        <v>-5340</v>
      </c>
      <c r="C45" s="4" t="inlineStr">
        <is>
          <t xml:space="preserve"> </t>
        </is>
      </c>
      <c r="D45" s="4" t="inlineStr">
        <is>
          <t xml:space="preserve"> </t>
        </is>
      </c>
      <c r="E45" s="4" t="inlineStr">
        <is>
          <t xml:space="preserve"> </t>
        </is>
      </c>
      <c r="F45" s="5" t="n">
        <v>-5340</v>
      </c>
      <c r="G45" s="4" t="inlineStr">
        <is>
          <t xml:space="preserve"> </t>
        </is>
      </c>
      <c r="H45" s="4" t="inlineStr">
        <is>
          <t xml:space="preserve"> </t>
        </is>
      </c>
      <c r="I45" s="4" t="inlineStr">
        <is>
          <t xml:space="preserve"> </t>
        </is>
      </c>
    </row>
    <row r="46">
      <c r="A46" s="4" t="inlineStr">
        <is>
          <t>Foreign currency translation adjustment</t>
        </is>
      </c>
      <c r="B46" s="5" t="n">
        <v>242</v>
      </c>
      <c r="C46" s="4" t="inlineStr">
        <is>
          <t xml:space="preserve"> </t>
        </is>
      </c>
      <c r="D46" s="4" t="inlineStr">
        <is>
          <t xml:space="preserve"> </t>
        </is>
      </c>
      <c r="E46" s="4" t="inlineStr">
        <is>
          <t xml:space="preserve"> </t>
        </is>
      </c>
      <c r="F46" s="4" t="inlineStr">
        <is>
          <t xml:space="preserve"> </t>
        </is>
      </c>
      <c r="G46" s="5" t="n">
        <v>242</v>
      </c>
      <c r="H46" s="4" t="inlineStr">
        <is>
          <t xml:space="preserve"> </t>
        </is>
      </c>
      <c r="I46" s="4" t="inlineStr">
        <is>
          <t xml:space="preserve"> </t>
        </is>
      </c>
    </row>
    <row r="47">
      <c r="A47" s="4" t="inlineStr">
        <is>
          <t>Reallocation of equity</t>
        </is>
      </c>
      <c r="B47" s="5" t="n">
        <v>0</v>
      </c>
      <c r="C47" s="4" t="inlineStr">
        <is>
          <t xml:space="preserve"> </t>
        </is>
      </c>
      <c r="D47" s="4" t="inlineStr">
        <is>
          <t xml:space="preserve"> </t>
        </is>
      </c>
      <c r="E47" s="5" t="n">
        <v>-1733</v>
      </c>
      <c r="F47" s="4" t="inlineStr">
        <is>
          <t xml:space="preserve"> </t>
        </is>
      </c>
      <c r="G47" s="4" t="inlineStr">
        <is>
          <t xml:space="preserve"> </t>
        </is>
      </c>
      <c r="H47" s="4" t="inlineStr">
        <is>
          <t xml:space="preserve"> </t>
        </is>
      </c>
      <c r="I47" s="5" t="n">
        <v>1733</v>
      </c>
    </row>
    <row r="48">
      <c r="A48" s="4" t="inlineStr">
        <is>
          <t>Ending balance at Sep. 30, 2024</t>
        </is>
      </c>
      <c r="B48" s="6" t="n">
        <v>522947</v>
      </c>
      <c r="C48" s="6" t="n">
        <v>418</v>
      </c>
      <c r="D48" s="6" t="n">
        <v>793</v>
      </c>
      <c r="E48" s="6" t="n">
        <v>102739</v>
      </c>
      <c r="F48" s="6" t="n">
        <v>-15306</v>
      </c>
      <c r="G48" s="6" t="n">
        <v>133</v>
      </c>
      <c r="H48" s="6" t="n">
        <v>264797</v>
      </c>
      <c r="I48" s="6" t="n">
        <v>169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GOODWILL - Schedule of Identifiable Assets Acquired and Liabilities Assumed (Details) - USD ($) $ in Thousands</t>
        </is>
      </c>
      <c r="B1" s="2" t="inlineStr">
        <is>
          <t>Mar. 31, 2023</t>
        </is>
      </c>
      <c r="C1" s="2" t="inlineStr">
        <is>
          <t>Sep. 30, 2024</t>
        </is>
      </c>
      <c r="D1" s="2" t="inlineStr">
        <is>
          <t>Dec. 31, 2023</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33584</v>
      </c>
      <c r="D3" s="6" t="n">
        <v>233584</v>
      </c>
    </row>
    <row r="4">
      <c r="A4" s="4" t="inlineStr">
        <is>
          <t>Newbury Partners LLC</t>
        </is>
      </c>
      <c r="B4" s="4" t="inlineStr">
        <is>
          <t xml:space="preserve"> </t>
        </is>
      </c>
      <c r="C4" s="4" t="inlineStr">
        <is>
          <t xml:space="preserve"> </t>
        </is>
      </c>
      <c r="D4" s="4" t="inlineStr">
        <is>
          <t xml:space="preserve"> </t>
        </is>
      </c>
    </row>
    <row r="5">
      <c r="A5" s="3" t="inlineStr">
        <is>
          <t>Payments to Acquire Businesses and Interest in Affiliates [Abstract]</t>
        </is>
      </c>
      <c r="B5" s="4" t="inlineStr">
        <is>
          <t xml:space="preserve"> </t>
        </is>
      </c>
      <c r="C5" s="4" t="inlineStr">
        <is>
          <t xml:space="preserve"> </t>
        </is>
      </c>
      <c r="D5" s="4" t="inlineStr">
        <is>
          <t xml:space="preserve"> </t>
        </is>
      </c>
    </row>
    <row r="6">
      <c r="A6" s="4" t="inlineStr">
        <is>
          <t>Cash</t>
        </is>
      </c>
      <c r="B6" s="6" t="n">
        <v>319364</v>
      </c>
      <c r="C6" s="4" t="inlineStr">
        <is>
          <t xml:space="preserve"> </t>
        </is>
      </c>
      <c r="D6" s="4" t="inlineStr">
        <is>
          <t xml:space="preserve"> </t>
        </is>
      </c>
    </row>
    <row r="7">
      <c r="A7" s="4" t="inlineStr">
        <is>
          <t>Liabilities assumed</t>
        </is>
      </c>
      <c r="B7" s="5" t="n">
        <v>736</v>
      </c>
      <c r="C7" s="4" t="inlineStr">
        <is>
          <t xml:space="preserve"> </t>
        </is>
      </c>
      <c r="D7" s="4" t="inlineStr">
        <is>
          <t xml:space="preserve"> </t>
        </is>
      </c>
    </row>
    <row r="8">
      <c r="A8" s="4" t="inlineStr">
        <is>
          <t>Total consideration</t>
        </is>
      </c>
      <c r="B8" s="5" t="n">
        <v>320100</v>
      </c>
      <c r="C8" s="4" t="inlineStr">
        <is>
          <t xml:space="preserve"> </t>
        </is>
      </c>
      <c r="D8" s="4" t="inlineStr">
        <is>
          <t xml:space="preserve"> </t>
        </is>
      </c>
    </row>
    <row r="9">
      <c r="A9" s="3" t="inlineStr">
        <is>
          <t>Assets acquired and liabilities assumed</t>
        </is>
      </c>
      <c r="B9" s="4" t="inlineStr">
        <is>
          <t xml:space="preserve"> </t>
        </is>
      </c>
      <c r="C9" s="4" t="inlineStr">
        <is>
          <t xml:space="preserve"> </t>
        </is>
      </c>
      <c r="D9" s="4" t="inlineStr">
        <is>
          <t xml:space="preserve"> </t>
        </is>
      </c>
    </row>
    <row r="10">
      <c r="A10" s="4" t="inlineStr">
        <is>
          <t>Net tangible acquired assets</t>
        </is>
      </c>
      <c r="B10" s="5" t="n">
        <v>77732</v>
      </c>
      <c r="C10" s="4" t="inlineStr">
        <is>
          <t xml:space="preserve"> </t>
        </is>
      </c>
      <c r="D10" s="4" t="inlineStr">
        <is>
          <t xml:space="preserve"> </t>
        </is>
      </c>
    </row>
    <row r="11">
      <c r="A11" s="4" t="inlineStr">
        <is>
          <t>Fair value of net identifiable assets acquired</t>
        </is>
      </c>
      <c r="B11" s="5" t="n">
        <v>226732</v>
      </c>
      <c r="C11" s="4" t="inlineStr">
        <is>
          <t xml:space="preserve"> </t>
        </is>
      </c>
      <c r="D11" s="4" t="inlineStr">
        <is>
          <t xml:space="preserve"> </t>
        </is>
      </c>
    </row>
    <row r="12">
      <c r="A12" s="4" t="inlineStr">
        <is>
          <t>Non-controlling interest</t>
        </is>
      </c>
      <c r="B12" s="5" t="n">
        <v>-84234</v>
      </c>
      <c r="C12" s="4" t="inlineStr">
        <is>
          <t xml:space="preserve"> </t>
        </is>
      </c>
      <c r="D12" s="4" t="inlineStr">
        <is>
          <t xml:space="preserve"> </t>
        </is>
      </c>
    </row>
    <row r="13">
      <c r="A13" s="4" t="inlineStr">
        <is>
          <t>Goodwill</t>
        </is>
      </c>
      <c r="B13" s="5" t="n">
        <v>177602</v>
      </c>
      <c r="C13" s="4" t="inlineStr">
        <is>
          <t xml:space="preserve"> </t>
        </is>
      </c>
      <c r="D13" s="4" t="inlineStr">
        <is>
          <t xml:space="preserve"> </t>
        </is>
      </c>
    </row>
    <row r="14">
      <c r="A14" s="4" t="inlineStr">
        <is>
          <t>Total assets acquired and liabilities assumed, net</t>
        </is>
      </c>
      <c r="B14" s="5" t="n">
        <v>320100</v>
      </c>
      <c r="C14" s="4" t="inlineStr">
        <is>
          <t xml:space="preserve"> </t>
        </is>
      </c>
      <c r="D14" s="4" t="inlineStr">
        <is>
          <t xml:space="preserve"> </t>
        </is>
      </c>
    </row>
    <row r="15">
      <c r="A15" s="4" t="inlineStr">
        <is>
          <t>Newbury Partners LLC | Trade name</t>
        </is>
      </c>
      <c r="B15" s="4" t="inlineStr">
        <is>
          <t xml:space="preserve"> </t>
        </is>
      </c>
      <c r="C15" s="4" t="inlineStr">
        <is>
          <t xml:space="preserve"> </t>
        </is>
      </c>
      <c r="D15" s="4" t="inlineStr">
        <is>
          <t xml:space="preserve"> </t>
        </is>
      </c>
    </row>
    <row r="16">
      <c r="A16" s="3" t="inlineStr">
        <is>
          <t>Assets acquired and liabilities assumed</t>
        </is>
      </c>
      <c r="B16" s="4" t="inlineStr">
        <is>
          <t xml:space="preserve"> </t>
        </is>
      </c>
      <c r="C16" s="4" t="inlineStr">
        <is>
          <t xml:space="preserve"> </t>
        </is>
      </c>
      <c r="D16" s="4" t="inlineStr">
        <is>
          <t xml:space="preserve"> </t>
        </is>
      </c>
    </row>
    <row r="17">
      <c r="A17" s="4" t="inlineStr">
        <is>
          <t>Finite lived intangible assets</t>
        </is>
      </c>
      <c r="B17" s="5" t="n">
        <v>3000</v>
      </c>
      <c r="C17" s="4" t="inlineStr">
        <is>
          <t xml:space="preserve"> </t>
        </is>
      </c>
      <c r="D17" s="4" t="inlineStr">
        <is>
          <t xml:space="preserve"> </t>
        </is>
      </c>
    </row>
    <row r="18">
      <c r="A18" s="4" t="inlineStr">
        <is>
          <t>Newbury Partners LLC | Customer relationships</t>
        </is>
      </c>
      <c r="B18" s="4" t="inlineStr">
        <is>
          <t xml:space="preserve"> </t>
        </is>
      </c>
      <c r="C18" s="4" t="inlineStr">
        <is>
          <t xml:space="preserve"> </t>
        </is>
      </c>
      <c r="D18" s="4" t="inlineStr">
        <is>
          <t xml:space="preserve"> </t>
        </is>
      </c>
    </row>
    <row r="19">
      <c r="A19" s="3" t="inlineStr">
        <is>
          <t>Assets acquired and liabilities assumed</t>
        </is>
      </c>
      <c r="B19" s="4" t="inlineStr">
        <is>
          <t xml:space="preserve"> </t>
        </is>
      </c>
      <c r="C19" s="4" t="inlineStr">
        <is>
          <t xml:space="preserve"> </t>
        </is>
      </c>
      <c r="D19" s="4" t="inlineStr">
        <is>
          <t xml:space="preserve"> </t>
        </is>
      </c>
    </row>
    <row r="20">
      <c r="A20" s="4" t="inlineStr">
        <is>
          <t>Finite lived intangible assets</t>
        </is>
      </c>
      <c r="B20" s="5" t="n">
        <v>48000</v>
      </c>
      <c r="C20" s="4" t="inlineStr">
        <is>
          <t xml:space="preserve"> </t>
        </is>
      </c>
      <c r="D20" s="4" t="inlineStr">
        <is>
          <t xml:space="preserve"> </t>
        </is>
      </c>
    </row>
    <row r="21">
      <c r="A21" s="4" t="inlineStr">
        <is>
          <t>Newbury Partners LLC | Management contracts</t>
        </is>
      </c>
      <c r="B21" s="4" t="inlineStr">
        <is>
          <t xml:space="preserve"> </t>
        </is>
      </c>
      <c r="C21" s="4" t="inlineStr">
        <is>
          <t xml:space="preserve"> </t>
        </is>
      </c>
      <c r="D21" s="4" t="inlineStr">
        <is>
          <t xml:space="preserve"> </t>
        </is>
      </c>
    </row>
    <row r="22">
      <c r="A22" s="3" t="inlineStr">
        <is>
          <t>Assets acquired and liabilities assumed</t>
        </is>
      </c>
      <c r="B22" s="4" t="inlineStr">
        <is>
          <t xml:space="preserve"> </t>
        </is>
      </c>
      <c r="C22" s="4" t="inlineStr">
        <is>
          <t xml:space="preserve"> </t>
        </is>
      </c>
      <c r="D22" s="4" t="inlineStr">
        <is>
          <t xml:space="preserve"> </t>
        </is>
      </c>
    </row>
    <row r="23">
      <c r="A23" s="4" t="inlineStr">
        <is>
          <t>Finite lived intangible assets</t>
        </is>
      </c>
      <c r="B23" s="6" t="n">
        <v>98000</v>
      </c>
      <c r="C23" s="4" t="inlineStr">
        <is>
          <t xml:space="preserve"> </t>
        </is>
      </c>
      <c r="D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GOODWILL - Schedule of Supplemental Information for Pro Forma (Details) - Newbury Partners LLC - USD ($) $ in Thousands</t>
        </is>
      </c>
      <c r="B1" s="2" t="inlineStr">
        <is>
          <t>3 Months Ended</t>
        </is>
      </c>
      <c r="D1" s="2" t="inlineStr">
        <is>
          <t>9 Months Ended</t>
        </is>
      </c>
    </row>
    <row r="2">
      <c r="B2" s="2" t="inlineStr">
        <is>
          <t>Sep. 30, 2024</t>
        </is>
      </c>
      <c r="C2" s="2" t="inlineStr">
        <is>
          <t>Sep. 30, 2023</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 and investment (loss) income</t>
        </is>
      </c>
      <c r="B4" s="6" t="n">
        <v>76093</v>
      </c>
      <c r="C4" s="6" t="n">
        <v>127869</v>
      </c>
      <c r="D4" s="6" t="n">
        <v>162391</v>
      </c>
      <c r="E4" s="6" t="n">
        <v>532594</v>
      </c>
    </row>
    <row r="5">
      <c r="A5" s="4" t="inlineStr">
        <is>
          <t>Net income (loss) attributable to Bridge Investment Group Holdings Inc.</t>
        </is>
      </c>
      <c r="B5" s="6" t="n">
        <v>294</v>
      </c>
      <c r="C5" s="6" t="n">
        <v>4359</v>
      </c>
      <c r="D5" s="6" t="n">
        <v>-4749</v>
      </c>
      <c r="E5" s="6" t="n">
        <v>2578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OSS RESERVES AND LOSS AND LOSS ADJUSTMENT EXPENSES (Details) - USD ($)</t>
        </is>
      </c>
      <c r="B1" s="2" t="inlineStr">
        <is>
          <t>9 Months Ended</t>
        </is>
      </c>
    </row>
    <row r="2">
      <c r="B2" s="2" t="inlineStr">
        <is>
          <t>Sep. 30, 2024</t>
        </is>
      </c>
      <c r="C2" s="2" t="inlineStr">
        <is>
          <t>Dec. 31, 2023</t>
        </is>
      </c>
    </row>
    <row r="3">
      <c r="A3" s="3" t="inlineStr">
        <is>
          <t>Loss And Loss Adjustment Liability And Expenses [Line Items]</t>
        </is>
      </c>
      <c r="B3" s="4" t="inlineStr">
        <is>
          <t xml:space="preserve"> </t>
        </is>
      </c>
      <c r="C3" s="4" t="inlineStr">
        <is>
          <t xml:space="preserve"> </t>
        </is>
      </c>
    </row>
    <row r="4">
      <c r="A4" s="4" t="inlineStr">
        <is>
          <t>Self insurance policy coverage limit</t>
        </is>
      </c>
      <c r="B4" s="6" t="n">
        <v>5000000</v>
      </c>
      <c r="C4" s="4" t="inlineStr">
        <is>
          <t xml:space="preserve"> </t>
        </is>
      </c>
    </row>
    <row r="5">
      <c r="A5" s="4" t="inlineStr">
        <is>
          <t>Percentage of catastrophic losses in non-CAT Zones</t>
        </is>
      </c>
      <c r="B5" s="8" t="n">
        <v>0.05</v>
      </c>
      <c r="C5" s="4" t="inlineStr">
        <is>
          <t xml:space="preserve"> </t>
        </is>
      </c>
    </row>
    <row r="6">
      <c r="A6" s="4" t="inlineStr">
        <is>
          <t>Self insurance stop-loss coverage amount per individual per year</t>
        </is>
      </c>
      <c r="B6" s="6" t="n">
        <v>225000</v>
      </c>
      <c r="C6" s="4" t="inlineStr">
        <is>
          <t xml:space="preserve"> </t>
        </is>
      </c>
    </row>
    <row r="7">
      <c r="A7" s="4" t="inlineStr">
        <is>
          <t>Self Insurance maximum claim liability</t>
        </is>
      </c>
      <c r="B7" s="6" t="n">
        <v>19400000</v>
      </c>
      <c r="C7" s="4" t="inlineStr">
        <is>
          <t xml:space="preserve"> </t>
        </is>
      </c>
    </row>
    <row r="8">
      <c r="A8" s="4" t="inlineStr">
        <is>
          <t>Property Insurance</t>
        </is>
      </c>
      <c r="B8" s="4" t="inlineStr">
        <is>
          <t xml:space="preserve"> </t>
        </is>
      </c>
      <c r="C8" s="4" t="inlineStr">
        <is>
          <t xml:space="preserve"> </t>
        </is>
      </c>
    </row>
    <row r="9">
      <c r="A9" s="3" t="inlineStr">
        <is>
          <t>Loss And Loss Adjustment Liability And Expenses [Line Items]</t>
        </is>
      </c>
      <c r="B9" s="4" t="inlineStr">
        <is>
          <t xml:space="preserve"> </t>
        </is>
      </c>
      <c r="C9" s="4" t="inlineStr">
        <is>
          <t xml:space="preserve"> </t>
        </is>
      </c>
    </row>
    <row r="10">
      <c r="A10" s="4" t="inlineStr">
        <is>
          <t>Self insurance policy coverage limit, percentage of claim</t>
        </is>
      </c>
      <c r="B10" s="8" t="n">
        <v>1</v>
      </c>
      <c r="C10" s="4" t="inlineStr">
        <is>
          <t xml:space="preserve"> </t>
        </is>
      </c>
    </row>
    <row r="11">
      <c r="A11" s="4" t="inlineStr">
        <is>
          <t>Self insurance policy coverage limit, amount claimable</t>
        </is>
      </c>
      <c r="B11" s="6" t="n">
        <v>5000000</v>
      </c>
      <c r="C11" s="4" t="inlineStr">
        <is>
          <t xml:space="preserve"> </t>
        </is>
      </c>
    </row>
    <row r="12">
      <c r="A12" s="4" t="inlineStr">
        <is>
          <t>Maximum</t>
        </is>
      </c>
      <c r="B12" s="4" t="inlineStr">
        <is>
          <t xml:space="preserve"> </t>
        </is>
      </c>
      <c r="C12" s="4" t="inlineStr">
        <is>
          <t xml:space="preserve"> </t>
        </is>
      </c>
    </row>
    <row r="13">
      <c r="A13" s="3" t="inlineStr">
        <is>
          <t>Loss And Loss Adjustment Liability And Expenses [Line Items]</t>
        </is>
      </c>
      <c r="B13" s="4" t="inlineStr">
        <is>
          <t xml:space="preserve"> </t>
        </is>
      </c>
      <c r="C13" s="4" t="inlineStr">
        <is>
          <t xml:space="preserve"> </t>
        </is>
      </c>
    </row>
    <row r="14">
      <c r="A14" s="4" t="inlineStr">
        <is>
          <t>Catastrophic losses in non-CAT Zones</t>
        </is>
      </c>
      <c r="B14" s="5" t="n">
        <v>100000</v>
      </c>
      <c r="C14" s="4" t="inlineStr">
        <is>
          <t xml:space="preserve"> </t>
        </is>
      </c>
    </row>
    <row r="15">
      <c r="A15" s="4" t="inlineStr">
        <is>
          <t>Multifamily Properties</t>
        </is>
      </c>
      <c r="B15" s="4" t="inlineStr">
        <is>
          <t xml:space="preserve"> </t>
        </is>
      </c>
      <c r="C15" s="4" t="inlineStr">
        <is>
          <t xml:space="preserve"> </t>
        </is>
      </c>
    </row>
    <row r="16">
      <c r="A16" s="3" t="inlineStr">
        <is>
          <t>Loss And Loss Adjustment Liability And Expenses [Line Items]</t>
        </is>
      </c>
      <c r="B16" s="4" t="inlineStr">
        <is>
          <t xml:space="preserve"> </t>
        </is>
      </c>
      <c r="C16" s="4" t="inlineStr">
        <is>
          <t xml:space="preserve"> </t>
        </is>
      </c>
    </row>
    <row r="17">
      <c r="A17" s="4" t="inlineStr">
        <is>
          <t>Selling limit of losses on claim in insurance policy</t>
        </is>
      </c>
      <c r="B17" s="5" t="n">
        <v>250000</v>
      </c>
      <c r="C17" s="4" t="inlineStr">
        <is>
          <t xml:space="preserve"> </t>
        </is>
      </c>
    </row>
    <row r="18">
      <c r="A18" s="4" t="inlineStr">
        <is>
          <t>Self Insured Retention | Multifamily Properties</t>
        </is>
      </c>
      <c r="B18" s="4" t="inlineStr">
        <is>
          <t xml:space="preserve"> </t>
        </is>
      </c>
      <c r="C18" s="4" t="inlineStr">
        <is>
          <t xml:space="preserve"> </t>
        </is>
      </c>
    </row>
    <row r="19">
      <c r="A19" s="3" t="inlineStr">
        <is>
          <t>Loss And Loss Adjustment Liability And Expenses [Line Items]</t>
        </is>
      </c>
      <c r="B19" s="4" t="inlineStr">
        <is>
          <t xml:space="preserve"> </t>
        </is>
      </c>
      <c r="C19" s="4" t="inlineStr">
        <is>
          <t xml:space="preserve"> </t>
        </is>
      </c>
    </row>
    <row r="20">
      <c r="A20" s="4" t="inlineStr">
        <is>
          <t>Catastrophic losses in non-CAT Zones</t>
        </is>
      </c>
      <c r="B20" s="5" t="n">
        <v>250000</v>
      </c>
      <c r="C20" s="4" t="inlineStr">
        <is>
          <t xml:space="preserve"> </t>
        </is>
      </c>
    </row>
    <row r="21">
      <c r="A21" s="4" t="inlineStr">
        <is>
          <t>Medical Self Insurance Reserves</t>
        </is>
      </c>
      <c r="B21" s="4" t="inlineStr">
        <is>
          <t xml:space="preserve"> </t>
        </is>
      </c>
      <c r="C21" s="4" t="inlineStr">
        <is>
          <t xml:space="preserve"> </t>
        </is>
      </c>
    </row>
    <row r="22">
      <c r="A22" s="3" t="inlineStr">
        <is>
          <t>Loss And Loss Adjustment Liability And Expenses [Line Items]</t>
        </is>
      </c>
      <c r="B22" s="4" t="inlineStr">
        <is>
          <t xml:space="preserve"> </t>
        </is>
      </c>
      <c r="C22" s="4" t="inlineStr">
        <is>
          <t xml:space="preserve"> </t>
        </is>
      </c>
    </row>
    <row r="23">
      <c r="A23" s="4" t="inlineStr">
        <is>
          <t>Insurance loss reserves</t>
        </is>
      </c>
      <c r="B23" s="5" t="n">
        <v>2600000</v>
      </c>
      <c r="C23" s="6" t="n">
        <v>2600000</v>
      </c>
    </row>
    <row r="24">
      <c r="A24" s="4" t="inlineStr">
        <is>
          <t>Property, Liability and Casualty Insurance Product Line | Minimum</t>
        </is>
      </c>
      <c r="B24" s="4" t="inlineStr">
        <is>
          <t xml:space="preserve"> </t>
        </is>
      </c>
      <c r="C24" s="4" t="inlineStr">
        <is>
          <t xml:space="preserve"> </t>
        </is>
      </c>
    </row>
    <row r="25">
      <c r="A25" s="3" t="inlineStr">
        <is>
          <t>Loss And Loss Adjustment Liability And Expenses [Line Items]</t>
        </is>
      </c>
      <c r="B25" s="4" t="inlineStr">
        <is>
          <t xml:space="preserve"> </t>
        </is>
      </c>
      <c r="C25" s="4" t="inlineStr">
        <is>
          <t xml:space="preserve"> </t>
        </is>
      </c>
    </row>
    <row r="26">
      <c r="A26" s="4" t="inlineStr">
        <is>
          <t>Liability for claims and claims adjustment expense</t>
        </is>
      </c>
      <c r="B26" s="5" t="n">
        <v>100000</v>
      </c>
      <c r="C26" s="4" t="inlineStr">
        <is>
          <t xml:space="preserve"> </t>
        </is>
      </c>
    </row>
    <row r="27">
      <c r="A27" s="4" t="inlineStr">
        <is>
          <t>Property, Liability and Casualty Insurance Product Line | Maximum</t>
        </is>
      </c>
      <c r="B27" s="4" t="inlineStr">
        <is>
          <t xml:space="preserve"> </t>
        </is>
      </c>
      <c r="C27" s="4" t="inlineStr">
        <is>
          <t xml:space="preserve"> </t>
        </is>
      </c>
    </row>
    <row r="28">
      <c r="A28" s="3" t="inlineStr">
        <is>
          <t>Loss And Loss Adjustment Liability And Expenses [Line Items]</t>
        </is>
      </c>
      <c r="B28" s="4" t="inlineStr">
        <is>
          <t xml:space="preserve"> </t>
        </is>
      </c>
      <c r="C28" s="4" t="inlineStr">
        <is>
          <t xml:space="preserve"> </t>
        </is>
      </c>
    </row>
    <row r="29">
      <c r="A29" s="4" t="inlineStr">
        <is>
          <t>Liability for claims and claims adjustment expense</t>
        </is>
      </c>
      <c r="B29" s="5" t="n">
        <v>250000</v>
      </c>
      <c r="C29" s="4" t="inlineStr">
        <is>
          <t xml:space="preserve"> </t>
        </is>
      </c>
    </row>
    <row r="30">
      <c r="A30" s="4" t="inlineStr">
        <is>
          <t>Property, Liability and Casualty Insurance Product Line | Bride Property Management</t>
        </is>
      </c>
      <c r="B30" s="4" t="inlineStr">
        <is>
          <t xml:space="preserve"> </t>
        </is>
      </c>
      <c r="C30" s="4" t="inlineStr">
        <is>
          <t xml:space="preserve"> </t>
        </is>
      </c>
    </row>
    <row r="31">
      <c r="A31" s="3" t="inlineStr">
        <is>
          <t>Loss And Loss Adjustment Liability And Expenses [Line Items]</t>
        </is>
      </c>
      <c r="B31" s="4" t="inlineStr">
        <is>
          <t xml:space="preserve"> </t>
        </is>
      </c>
      <c r="C31" s="4" t="inlineStr">
        <is>
          <t xml:space="preserve"> </t>
        </is>
      </c>
    </row>
    <row r="32">
      <c r="A32" s="4" t="inlineStr">
        <is>
          <t>Property liability deductible, amount per property</t>
        </is>
      </c>
      <c r="B32" s="5" t="n">
        <v>100000</v>
      </c>
      <c r="C32" s="4" t="inlineStr">
        <is>
          <t xml:space="preserve"> </t>
        </is>
      </c>
    </row>
    <row r="33">
      <c r="A33" s="4" t="inlineStr">
        <is>
          <t>Property liability deductible, amount per multifamily property</t>
        </is>
      </c>
      <c r="B33" s="5" t="n">
        <v>250000</v>
      </c>
      <c r="C33" s="4" t="inlineStr">
        <is>
          <t xml:space="preserve"> </t>
        </is>
      </c>
    </row>
    <row r="34">
      <c r="A34" s="4" t="inlineStr">
        <is>
          <t>Property liability deductible, amount per casualty claim</t>
        </is>
      </c>
      <c r="B34" s="5" t="n">
        <v>25000</v>
      </c>
      <c r="C34" s="4" t="inlineStr">
        <is>
          <t xml:space="preserve"> </t>
        </is>
      </c>
    </row>
    <row r="35">
      <c r="A35" s="4" t="inlineStr">
        <is>
          <t>Liability for claims and claims adjustment expense</t>
        </is>
      </c>
      <c r="B35" s="5" t="n">
        <v>250000</v>
      </c>
      <c r="C35" s="4" t="inlineStr">
        <is>
          <t xml:space="preserve"> </t>
        </is>
      </c>
    </row>
    <row r="36">
      <c r="A36" s="4" t="inlineStr">
        <is>
          <t>Property, Liability and Casualty Insurance Product Line | Bride Property Management | Multifamily Properties</t>
        </is>
      </c>
      <c r="B36" s="4" t="inlineStr">
        <is>
          <t xml:space="preserve"> </t>
        </is>
      </c>
      <c r="C36" s="4" t="inlineStr">
        <is>
          <t xml:space="preserve"> </t>
        </is>
      </c>
    </row>
    <row r="37">
      <c r="A37" s="3" t="inlineStr">
        <is>
          <t>Loss And Loss Adjustment Liability And Expenses [Line Items]</t>
        </is>
      </c>
      <c r="B37" s="4" t="inlineStr">
        <is>
          <t xml:space="preserve"> </t>
        </is>
      </c>
      <c r="C37" s="4" t="inlineStr">
        <is>
          <t xml:space="preserve"> </t>
        </is>
      </c>
    </row>
    <row r="38">
      <c r="A38" s="4" t="inlineStr">
        <is>
          <t>Selling limit of losses on claim in insurance policy</t>
        </is>
      </c>
      <c r="B38" s="5" t="n">
        <v>100000</v>
      </c>
      <c r="C38" s="4" t="inlineStr">
        <is>
          <t xml:space="preserve"> </t>
        </is>
      </c>
    </row>
    <row r="39">
      <c r="A39" s="4" t="inlineStr">
        <is>
          <t>Property, Liability and Casualty Insurance Product Line | Bride Property Management | Commercial Office Properties</t>
        </is>
      </c>
      <c r="B39" s="4" t="inlineStr">
        <is>
          <t xml:space="preserve"> </t>
        </is>
      </c>
      <c r="C39" s="4" t="inlineStr">
        <is>
          <t xml:space="preserve"> </t>
        </is>
      </c>
    </row>
    <row r="40">
      <c r="A40" s="3" t="inlineStr">
        <is>
          <t>Loss And Loss Adjustment Liability And Expenses [Line Items]</t>
        </is>
      </c>
      <c r="B40" s="4" t="inlineStr">
        <is>
          <t xml:space="preserve"> </t>
        </is>
      </c>
      <c r="C40" s="4" t="inlineStr">
        <is>
          <t xml:space="preserve"> </t>
        </is>
      </c>
    </row>
    <row r="41">
      <c r="A41" s="4" t="inlineStr">
        <is>
          <t>Selling limit of losses on claim in insurance policy</t>
        </is>
      </c>
      <c r="B41" s="5" t="n">
        <v>100000</v>
      </c>
      <c r="C41" s="4" t="inlineStr">
        <is>
          <t xml:space="preserve"> </t>
        </is>
      </c>
    </row>
    <row r="42">
      <c r="A42" s="4" t="inlineStr">
        <is>
          <t>Property Insurance | Self Insured Retention | Property Insurance</t>
        </is>
      </c>
      <c r="B42" s="4" t="inlineStr">
        <is>
          <t xml:space="preserve"> </t>
        </is>
      </c>
      <c r="C42" s="4" t="inlineStr">
        <is>
          <t xml:space="preserve"> </t>
        </is>
      </c>
    </row>
    <row r="43">
      <c r="A43" s="3" t="inlineStr">
        <is>
          <t>Loss And Loss Adjustment Liability And Expenses [Line Items]</t>
        </is>
      </c>
      <c r="B43" s="4" t="inlineStr">
        <is>
          <t xml:space="preserve"> </t>
        </is>
      </c>
      <c r="C43" s="4" t="inlineStr">
        <is>
          <t xml:space="preserve"> </t>
        </is>
      </c>
    </row>
    <row r="44">
      <c r="A44" s="4" t="inlineStr">
        <is>
          <t>Self insurance reserve annual policy amount</t>
        </is>
      </c>
      <c r="B44" s="5" t="n">
        <v>3000000</v>
      </c>
      <c r="C44" s="4" t="inlineStr">
        <is>
          <t xml:space="preserve"> </t>
        </is>
      </c>
    </row>
    <row r="45">
      <c r="A45" s="4" t="inlineStr">
        <is>
          <t>Insurance loss reserves</t>
        </is>
      </c>
      <c r="B45" s="5" t="n">
        <v>100000</v>
      </c>
      <c r="C45" s="4" t="inlineStr">
        <is>
          <t xml:space="preserve"> </t>
        </is>
      </c>
    </row>
    <row r="46">
      <c r="A46" s="4" t="inlineStr">
        <is>
          <t>Self Insurance reserve, limits per unit</t>
        </is>
      </c>
      <c r="B46" s="6" t="n">
        <v>1500000</v>
      </c>
      <c r="C46" s="4" t="inlineStr">
        <is>
          <t xml:space="preserve"> </t>
        </is>
      </c>
    </row>
    <row r="47">
      <c r="A47" s="4" t="inlineStr">
        <is>
          <t>Self insurance policy coverage limit, percentage of claim</t>
        </is>
      </c>
      <c r="B47" s="8" t="n">
        <v>1</v>
      </c>
      <c r="C47" s="4" t="inlineStr">
        <is>
          <t xml:space="preserve"> </t>
        </is>
      </c>
    </row>
    <row r="48">
      <c r="A48" s="4" t="inlineStr">
        <is>
          <t>Bridge Investment Group Holdings LLC</t>
        </is>
      </c>
      <c r="B48" s="4" t="inlineStr">
        <is>
          <t xml:space="preserve"> </t>
        </is>
      </c>
      <c r="C48" s="4" t="inlineStr">
        <is>
          <t xml:space="preserve"> </t>
        </is>
      </c>
    </row>
    <row r="49">
      <c r="A49" s="3" t="inlineStr">
        <is>
          <t>Loss And Loss Adjustment Liability And Expenses [Line Items]</t>
        </is>
      </c>
      <c r="B49" s="4" t="inlineStr">
        <is>
          <t xml:space="preserve"> </t>
        </is>
      </c>
      <c r="C49" s="4" t="inlineStr">
        <is>
          <t xml:space="preserve"> </t>
        </is>
      </c>
    </row>
    <row r="50">
      <c r="A50" s="4" t="inlineStr">
        <is>
          <t>Insurance loss reserves</t>
        </is>
      </c>
      <c r="B50" s="6" t="n">
        <v>19000000</v>
      </c>
      <c r="C50" s="6" t="n">
        <v>12700000</v>
      </c>
    </row>
    <row r="51">
      <c r="A51" s="4" t="inlineStr">
        <is>
          <t>Bridge Investment Group Holdings LLC | Property Insurance</t>
        </is>
      </c>
      <c r="B51" s="4" t="inlineStr">
        <is>
          <t xml:space="preserve"> </t>
        </is>
      </c>
      <c r="C51" s="4" t="inlineStr">
        <is>
          <t xml:space="preserve"> </t>
        </is>
      </c>
    </row>
    <row r="52">
      <c r="A52" s="3" t="inlineStr">
        <is>
          <t>Loss And Loss Adjustment Liability And Expenses [Line Items]</t>
        </is>
      </c>
      <c r="B52" s="4" t="inlineStr">
        <is>
          <t xml:space="preserve"> </t>
        </is>
      </c>
      <c r="C52" s="4" t="inlineStr">
        <is>
          <t xml:space="preserve"> </t>
        </is>
      </c>
    </row>
    <row r="53">
      <c r="A53" s="4" t="inlineStr">
        <is>
          <t>Self insurance reserve annual policy amount</t>
        </is>
      </c>
      <c r="B53" s="5" t="n">
        <v>3000000</v>
      </c>
      <c r="C53" s="4" t="inlineStr">
        <is>
          <t xml:space="preserve"> </t>
        </is>
      </c>
    </row>
    <row r="54">
      <c r="A54" s="4" t="inlineStr">
        <is>
          <t>Bridge Investment Group Holdings LLC | Lease Security Deposit Fulfillment</t>
        </is>
      </c>
      <c r="B54" s="4" t="inlineStr">
        <is>
          <t xml:space="preserve"> </t>
        </is>
      </c>
      <c r="C54" s="4" t="inlineStr">
        <is>
          <t xml:space="preserve"> </t>
        </is>
      </c>
    </row>
    <row r="55">
      <c r="A55" s="3" t="inlineStr">
        <is>
          <t>Loss And Loss Adjustment Liability And Expenses [Line Items]</t>
        </is>
      </c>
      <c r="B55" s="4" t="inlineStr">
        <is>
          <t xml:space="preserve"> </t>
        </is>
      </c>
      <c r="C55" s="4" t="inlineStr">
        <is>
          <t xml:space="preserve"> </t>
        </is>
      </c>
    </row>
    <row r="56">
      <c r="A56" s="4" t="inlineStr">
        <is>
          <t>Loss contingency, estimate of possible loss</t>
        </is>
      </c>
      <c r="B56" s="5" t="n">
        <v>500</v>
      </c>
      <c r="C56" s="4" t="inlineStr">
        <is>
          <t xml:space="preserve"> </t>
        </is>
      </c>
    </row>
    <row r="57">
      <c r="A57" s="4" t="inlineStr">
        <is>
          <t>Bridge Investment Group Holdings LLC | Lessor Legal Liability</t>
        </is>
      </c>
      <c r="B57" s="4" t="inlineStr">
        <is>
          <t xml:space="preserve"> </t>
        </is>
      </c>
      <c r="C57" s="4" t="inlineStr">
        <is>
          <t xml:space="preserve"> </t>
        </is>
      </c>
    </row>
    <row r="58">
      <c r="A58" s="3" t="inlineStr">
        <is>
          <t>Loss And Loss Adjustment Liability And Expenses [Line Items]</t>
        </is>
      </c>
      <c r="B58" s="4" t="inlineStr">
        <is>
          <t xml:space="preserve"> </t>
        </is>
      </c>
      <c r="C58" s="4" t="inlineStr">
        <is>
          <t xml:space="preserve"> </t>
        </is>
      </c>
    </row>
    <row r="59">
      <c r="A59" s="4" t="inlineStr">
        <is>
          <t>Loss contingency, estimate of possible loss</t>
        </is>
      </c>
      <c r="B59" s="5" t="n">
        <v>100000</v>
      </c>
      <c r="C59" s="4" t="inlineStr">
        <is>
          <t xml:space="preserve"> </t>
        </is>
      </c>
    </row>
    <row r="60">
      <c r="A60" s="4" t="inlineStr">
        <is>
          <t>Bridge Investment Group Holdings LLC | Workers' Compensation Insurance</t>
        </is>
      </c>
      <c r="B60" s="4" t="inlineStr">
        <is>
          <t xml:space="preserve"> </t>
        </is>
      </c>
      <c r="C60" s="4" t="inlineStr">
        <is>
          <t xml:space="preserve"> </t>
        </is>
      </c>
    </row>
    <row r="61">
      <c r="A61" s="3" t="inlineStr">
        <is>
          <t>Loss And Loss Adjustment Liability And Expenses [Line Items]</t>
        </is>
      </c>
      <c r="B61" s="4" t="inlineStr">
        <is>
          <t xml:space="preserve"> </t>
        </is>
      </c>
      <c r="C61" s="4" t="inlineStr">
        <is>
          <t xml:space="preserve"> </t>
        </is>
      </c>
    </row>
    <row r="62">
      <c r="A62" s="4" t="inlineStr">
        <is>
          <t>Loss contingency, estimate of possible loss</t>
        </is>
      </c>
      <c r="B62" s="5" t="n">
        <v>250000</v>
      </c>
      <c r="C62" s="4" t="inlineStr">
        <is>
          <t xml:space="preserve"> </t>
        </is>
      </c>
    </row>
    <row r="63">
      <c r="A63" s="4" t="inlineStr">
        <is>
          <t>Bridge Investment Group Holdings LLC | Property Insurance</t>
        </is>
      </c>
      <c r="B63" s="4" t="inlineStr">
        <is>
          <t xml:space="preserve"> </t>
        </is>
      </c>
      <c r="C63" s="4" t="inlineStr">
        <is>
          <t xml:space="preserve"> </t>
        </is>
      </c>
    </row>
    <row r="64">
      <c r="A64" s="3" t="inlineStr">
        <is>
          <t>Loss And Loss Adjustment Liability And Expenses [Line Items]</t>
        </is>
      </c>
      <c r="B64" s="4" t="inlineStr">
        <is>
          <t xml:space="preserve"> </t>
        </is>
      </c>
      <c r="C64" s="4" t="inlineStr">
        <is>
          <t xml:space="preserve"> </t>
        </is>
      </c>
    </row>
    <row r="65">
      <c r="A65" s="4" t="inlineStr">
        <is>
          <t>Loss contingency, estimate of possible loss</t>
        </is>
      </c>
      <c r="B65" s="5" t="n">
        <v>5000000</v>
      </c>
      <c r="C65" s="4" t="inlineStr">
        <is>
          <t xml:space="preserve"> </t>
        </is>
      </c>
    </row>
    <row r="66">
      <c r="A66" s="4" t="inlineStr">
        <is>
          <t>Loss contingency, estimate of possible loss , limits per unit</t>
        </is>
      </c>
      <c r="B66" s="5" t="n">
        <v>2500000</v>
      </c>
      <c r="C66" s="4" t="inlineStr">
        <is>
          <t xml:space="preserve"> </t>
        </is>
      </c>
    </row>
    <row r="67">
      <c r="A67" s="4" t="inlineStr">
        <is>
          <t>Bridge Investment Group Holdings LLC | General Liability</t>
        </is>
      </c>
      <c r="B67" s="4" t="inlineStr">
        <is>
          <t xml:space="preserve"> </t>
        </is>
      </c>
      <c r="C67" s="4" t="inlineStr">
        <is>
          <t xml:space="preserve"> </t>
        </is>
      </c>
    </row>
    <row r="68">
      <c r="A68" s="3" t="inlineStr">
        <is>
          <t>Loss And Loss Adjustment Liability And Expenses [Line Items]</t>
        </is>
      </c>
      <c r="B68" s="4" t="inlineStr">
        <is>
          <t xml:space="preserve"> </t>
        </is>
      </c>
      <c r="C68" s="4" t="inlineStr">
        <is>
          <t xml:space="preserve"> </t>
        </is>
      </c>
    </row>
    <row r="69">
      <c r="A69" s="4" t="inlineStr">
        <is>
          <t>General liability deductible reimbursement, excess amount</t>
        </is>
      </c>
      <c r="B69" s="5" t="n">
        <v>5000000</v>
      </c>
      <c r="C69" s="4" t="inlineStr">
        <is>
          <t xml:space="preserve"> </t>
        </is>
      </c>
    </row>
    <row r="70">
      <c r="A70" s="4" t="inlineStr">
        <is>
          <t>General liability deductible reimbursement limits per unit</t>
        </is>
      </c>
      <c r="B70" s="5" t="n">
        <v>25000</v>
      </c>
      <c r="C70" s="4" t="inlineStr">
        <is>
          <t xml:space="preserve"> </t>
        </is>
      </c>
    </row>
    <row r="71">
      <c r="A71" s="4" t="inlineStr">
        <is>
          <t>General liability deductible reimbursement, annual policy amount</t>
        </is>
      </c>
      <c r="B71" s="6" t="n">
        <v>10000000</v>
      </c>
      <c r="C7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PARTNER NOTES PAYABLE - Schedule of Carrying Value of General Partner Notes Payable (Details) - USD ($) $ in Thousands</t>
        </is>
      </c>
      <c r="B1" s="2" t="inlineStr">
        <is>
          <t>9 Months Ended</t>
        </is>
      </c>
    </row>
    <row r="2">
      <c r="B2" s="2" t="inlineStr">
        <is>
          <t>Sep. 30, 2024</t>
        </is>
      </c>
      <c r="C2" s="2" t="inlineStr">
        <is>
          <t>Dec. 31, 2023</t>
        </is>
      </c>
    </row>
    <row r="3">
      <c r="A3" s="3" t="inlineStr">
        <is>
          <t>General Partner Notes Payable [Line Items]</t>
        </is>
      </c>
      <c r="B3" s="4" t="inlineStr">
        <is>
          <t xml:space="preserve"> </t>
        </is>
      </c>
      <c r="C3" s="4" t="inlineStr">
        <is>
          <t xml:space="preserve"> </t>
        </is>
      </c>
    </row>
    <row r="4">
      <c r="A4" s="4" t="inlineStr">
        <is>
          <t>General Partner Notes Payable, at fair value</t>
        </is>
      </c>
      <c r="B4" s="6" t="n">
        <v>432872</v>
      </c>
      <c r="C4" s="6" t="n">
        <v>423263</v>
      </c>
    </row>
    <row r="5">
      <c r="A5" s="4" t="inlineStr">
        <is>
          <t>Related Party</t>
        </is>
      </c>
      <c r="B5" s="4" t="inlineStr">
        <is>
          <t xml:space="preserve"> </t>
        </is>
      </c>
      <c r="C5" s="4" t="inlineStr">
        <is>
          <t xml:space="preserve"> </t>
        </is>
      </c>
    </row>
    <row r="6">
      <c r="A6" s="3" t="inlineStr">
        <is>
          <t>General Partner Notes Payable [Line Items]</t>
        </is>
      </c>
      <c r="B6" s="4" t="inlineStr">
        <is>
          <t xml:space="preserve"> </t>
        </is>
      </c>
      <c r="C6" s="4" t="inlineStr">
        <is>
          <t xml:space="preserve"> </t>
        </is>
      </c>
    </row>
    <row r="7">
      <c r="A7" s="4" t="inlineStr">
        <is>
          <t>Commitment</t>
        </is>
      </c>
      <c r="B7" s="5" t="n">
        <v>14075</v>
      </c>
      <c r="C7" s="4" t="inlineStr">
        <is>
          <t xml:space="preserve"> </t>
        </is>
      </c>
    </row>
    <row r="8">
      <c r="A8" s="4" t="inlineStr">
        <is>
          <t>General Partner Notes Payable, at fair value</t>
        </is>
      </c>
      <c r="B8" s="5" t="n">
        <v>2897</v>
      </c>
      <c r="C8" s="5" t="n">
        <v>3355</v>
      </c>
    </row>
    <row r="9">
      <c r="A9" s="4" t="inlineStr">
        <is>
          <t>Related Party | Bridge Seniors Housing Fund I</t>
        </is>
      </c>
      <c r="B9" s="4" t="inlineStr">
        <is>
          <t xml:space="preserve"> </t>
        </is>
      </c>
      <c r="C9" s="4" t="inlineStr">
        <is>
          <t xml:space="preserve"> </t>
        </is>
      </c>
    </row>
    <row r="10">
      <c r="A10" s="3" t="inlineStr">
        <is>
          <t>General Partner Notes Payable [Line Items]</t>
        </is>
      </c>
      <c r="B10" s="4" t="inlineStr">
        <is>
          <t xml:space="preserve"> </t>
        </is>
      </c>
      <c r="C10" s="4" t="inlineStr">
        <is>
          <t xml:space="preserve"> </t>
        </is>
      </c>
    </row>
    <row r="11">
      <c r="A11" s="4" t="inlineStr">
        <is>
          <t>Commitment</t>
        </is>
      </c>
      <c r="B11" s="5" t="n">
        <v>4775</v>
      </c>
      <c r="C11" s="4" t="inlineStr">
        <is>
          <t xml:space="preserve"> </t>
        </is>
      </c>
    </row>
    <row r="12">
      <c r="A12" s="4" t="inlineStr">
        <is>
          <t>General Partner Notes Payable, at fair value</t>
        </is>
      </c>
      <c r="B12" s="5" t="n">
        <v>2802</v>
      </c>
      <c r="C12" s="5" t="n">
        <v>3263</v>
      </c>
    </row>
    <row r="13">
      <c r="A13" s="4" t="inlineStr">
        <is>
          <t>Related Party | Bridge Multifamily Fund III</t>
        </is>
      </c>
      <c r="B13" s="4" t="inlineStr">
        <is>
          <t xml:space="preserve"> </t>
        </is>
      </c>
      <c r="C13" s="4" t="inlineStr">
        <is>
          <t xml:space="preserve"> </t>
        </is>
      </c>
    </row>
    <row r="14">
      <c r="A14" s="3" t="inlineStr">
        <is>
          <t>General Partner Notes Payable [Line Items]</t>
        </is>
      </c>
      <c r="B14" s="4" t="inlineStr">
        <is>
          <t xml:space="preserve"> </t>
        </is>
      </c>
      <c r="C14" s="4" t="inlineStr">
        <is>
          <t xml:space="preserve"> </t>
        </is>
      </c>
    </row>
    <row r="15">
      <c r="A15" s="4" t="inlineStr">
        <is>
          <t>Commitment</t>
        </is>
      </c>
      <c r="B15" s="5" t="n">
        <v>9300</v>
      </c>
      <c r="C15" s="4" t="inlineStr">
        <is>
          <t xml:space="preserve"> </t>
        </is>
      </c>
    </row>
    <row r="16">
      <c r="A16" s="4" t="inlineStr">
        <is>
          <t>General Partner Notes Payable, at fair value</t>
        </is>
      </c>
      <c r="B16" s="6" t="n">
        <v>95</v>
      </c>
      <c r="C16" s="6" t="n">
        <v>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NE OF CREDIT (Details) $ in Thousands</t>
        </is>
      </c>
      <c r="C1" s="2" t="inlineStr">
        <is>
          <t>3 Months Ended</t>
        </is>
      </c>
      <c r="E1" s="2" t="inlineStr">
        <is>
          <t>9 Months Ended</t>
        </is>
      </c>
    </row>
    <row r="2">
      <c r="B2" s="2" t="inlineStr">
        <is>
          <t>Jan. 31, 2023 USD ($)</t>
        </is>
      </c>
      <c r="C2" s="2" t="inlineStr">
        <is>
          <t>Sep. 30, 2024 USD ($)</t>
        </is>
      </c>
      <c r="D2" s="2" t="inlineStr">
        <is>
          <t>Sep. 30, 2023 USD ($)</t>
        </is>
      </c>
      <c r="E2" s="2" t="inlineStr">
        <is>
          <t>Sep. 30, 2024 USD ($)</t>
        </is>
      </c>
      <c r="F2" s="2" t="inlineStr">
        <is>
          <t>Sep. 30, 2023 USD ($)</t>
        </is>
      </c>
      <c r="G2" s="2" t="inlineStr">
        <is>
          <t>Feb. 28, 2024 USD ($)</t>
        </is>
      </c>
      <c r="H2" s="2" t="inlineStr">
        <is>
          <t>Feb. 27, 2024 USD ($)</t>
        </is>
      </c>
      <c r="I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6" t="n">
        <v>11700</v>
      </c>
      <c r="D4" s="4" t="inlineStr">
        <is>
          <t xml:space="preserve"> </t>
        </is>
      </c>
      <c r="E4" s="6" t="n">
        <v>11700</v>
      </c>
      <c r="F4" s="4" t="inlineStr">
        <is>
          <t xml:space="preserve"> </t>
        </is>
      </c>
      <c r="G4" s="4" t="inlineStr">
        <is>
          <t xml:space="preserve"> </t>
        </is>
      </c>
      <c r="H4" s="4" t="inlineStr">
        <is>
          <t xml:space="preserve"> </t>
        </is>
      </c>
      <c r="I4" s="6" t="n">
        <v>34000</v>
      </c>
    </row>
    <row r="5">
      <c r="A5" s="4" t="inlineStr">
        <is>
          <t>Interest expense</t>
        </is>
      </c>
      <c r="B5" s="4" t="inlineStr">
        <is>
          <t xml:space="preserve"> </t>
        </is>
      </c>
      <c r="C5" s="5" t="n">
        <v>6452</v>
      </c>
      <c r="D5" s="6" t="n">
        <v>7841</v>
      </c>
      <c r="E5" s="5" t="n">
        <v>20662</v>
      </c>
      <c r="F5" s="6" t="n">
        <v>20722</v>
      </c>
      <c r="G5" s="4" t="inlineStr">
        <is>
          <t xml:space="preserve"> </t>
        </is>
      </c>
      <c r="H5" s="4" t="inlineStr">
        <is>
          <t xml:space="preserve"> </t>
        </is>
      </c>
      <c r="I5" s="4" t="inlineStr">
        <is>
          <t xml:space="preserve"> </t>
        </is>
      </c>
    </row>
    <row r="6">
      <c r="A6" s="4" t="inlineStr">
        <is>
          <t>The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leverage ratio</t>
        </is>
      </c>
      <c r="B8" s="13" t="n">
        <v>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quarterly EBITDA</t>
        </is>
      </c>
      <c r="B9" s="6" t="n">
        <v>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total EBITDA</t>
        </is>
      </c>
      <c r="B10" s="6" t="n">
        <v>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4" t="inlineStr">
        <is>
          <t xml:space="preserve"> </t>
        </is>
      </c>
      <c r="C11" s="5" t="n">
        <v>400</v>
      </c>
      <c r="D11" s="5" t="n">
        <v>1200</v>
      </c>
      <c r="E11" s="5" t="n">
        <v>2200</v>
      </c>
      <c r="F11" s="5" t="n">
        <v>4200</v>
      </c>
      <c r="G11" s="4" t="inlineStr">
        <is>
          <t xml:space="preserve"> </t>
        </is>
      </c>
      <c r="H11" s="4" t="inlineStr">
        <is>
          <t xml:space="preserve"> </t>
        </is>
      </c>
      <c r="I11" s="4" t="inlineStr">
        <is>
          <t xml:space="preserve"> </t>
        </is>
      </c>
    </row>
    <row r="12">
      <c r="A12" s="4" t="inlineStr">
        <is>
          <t>The Credit Facility | Line of Credit | Minimum | Variable Rate Component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t>
        </is>
      </c>
      <c r="B14" s="11" t="n">
        <v>0.02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e Credit Facility | Line of Credit | Minimum | Variable Rate Component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11" t="n">
        <v>0.0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Credit Facility | Line of Credit | Maximum | Variable Rate Component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11" t="n">
        <v>0.03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Credit Facility | Line of Credit | Maximum | Variable Rate Component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t>
        </is>
      </c>
      <c r="B23" s="11" t="n">
        <v>0.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Credit Facility | Line of Credit | Corporate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6" t="n">
        <v>2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decrease) in basis points</t>
        </is>
      </c>
      <c r="B27" s="11" t="n">
        <v>0.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used commitment fee</t>
        </is>
      </c>
      <c r="B28" s="11" t="n">
        <v>0.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e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150000</v>
      </c>
      <c r="H31" s="6" t="n">
        <v>225000</v>
      </c>
      <c r="I31" s="4" t="inlineStr">
        <is>
          <t xml:space="preserve"> </t>
        </is>
      </c>
    </row>
    <row r="32">
      <c r="A32" s="4" t="inlineStr">
        <is>
          <t>Unused commitment fee</t>
        </is>
      </c>
      <c r="B32" s="11" t="n">
        <v>0.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6" t="n">
        <v>75000</v>
      </c>
      <c r="H33" s="4" t="inlineStr">
        <is>
          <t xml:space="preserve"> </t>
        </is>
      </c>
      <c r="I33" s="4" t="inlineStr">
        <is>
          <t xml:space="preserve"> </t>
        </is>
      </c>
    </row>
    <row r="34">
      <c r="A34" s="4" t="inlineStr">
        <is>
          <t>Line of credit</t>
        </is>
      </c>
      <c r="B34" s="4" t="inlineStr">
        <is>
          <t xml:space="preserve"> </t>
        </is>
      </c>
      <c r="C34" s="6" t="n">
        <v>11700</v>
      </c>
      <c r="D34" s="4" t="inlineStr">
        <is>
          <t xml:space="preserve"> </t>
        </is>
      </c>
      <c r="E34" s="6" t="n">
        <v>11700</v>
      </c>
      <c r="F34" s="4" t="inlineStr">
        <is>
          <t xml:space="preserve"> </t>
        </is>
      </c>
      <c r="G34" s="4" t="inlineStr">
        <is>
          <t xml:space="preserve"> </t>
        </is>
      </c>
      <c r="H34" s="4" t="inlineStr">
        <is>
          <t xml:space="preserve"> </t>
        </is>
      </c>
      <c r="I34" s="4" t="inlineStr">
        <is>
          <t xml:space="preserve"> </t>
        </is>
      </c>
    </row>
    <row r="35">
      <c r="A35" s="4" t="inlineStr">
        <is>
          <t>Weighted average interest rate</t>
        </is>
      </c>
      <c r="B35" s="4" t="inlineStr">
        <is>
          <t xml:space="preserve"> </t>
        </is>
      </c>
      <c r="C35" s="11" t="n">
        <v>0.074</v>
      </c>
      <c r="D35" s="4" t="inlineStr">
        <is>
          <t xml:space="preserve"> </t>
        </is>
      </c>
      <c r="E35" s="11" t="n">
        <v>0.074</v>
      </c>
      <c r="F35" s="4" t="inlineStr">
        <is>
          <t xml:space="preserve"> </t>
        </is>
      </c>
      <c r="G35" s="4" t="inlineStr">
        <is>
          <t xml:space="preserve"> </t>
        </is>
      </c>
      <c r="H35" s="4" t="inlineStr">
        <is>
          <t xml:space="preserve"> </t>
        </is>
      </c>
      <c r="I35" s="4" t="inlineStr">
        <is>
          <t xml:space="preserve"> </t>
        </is>
      </c>
    </row>
    <row r="36">
      <c r="A36" s="4" t="inlineStr">
        <is>
          <t>Unused commitments fees</t>
        </is>
      </c>
      <c r="B36" s="4" t="inlineStr">
        <is>
          <t xml:space="preserve"> </t>
        </is>
      </c>
      <c r="C36" s="6" t="n">
        <v>100</v>
      </c>
      <c r="D36" s="6" t="n">
        <v>100</v>
      </c>
      <c r="E36" s="6" t="n">
        <v>200</v>
      </c>
      <c r="F36" s="6" t="n">
        <v>200</v>
      </c>
      <c r="G36" s="4" t="inlineStr">
        <is>
          <t xml:space="preserve"> </t>
        </is>
      </c>
      <c r="H36" s="4" t="inlineStr">
        <is>
          <t xml:space="preserve"> </t>
        </is>
      </c>
      <c r="I36" s="4" t="inlineStr">
        <is>
          <t xml:space="preserve"> </t>
        </is>
      </c>
    </row>
    <row r="37">
      <c r="A37" s="4" t="inlineStr">
        <is>
          <t>The Credit Facility | Line of Credit | Secured Revolving Line Of Credit | Bridge Investment Group Holding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liquidity</t>
        </is>
      </c>
      <c r="B39" s="6" t="n">
        <v>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30" customWidth="1" min="7" max="7"/>
    <col width="30" customWidth="1" min="8" max="8"/>
    <col width="30" customWidth="1" min="9" max="9"/>
  </cols>
  <sheetData>
    <row r="1">
      <c r="A1" s="1" t="inlineStr">
        <is>
          <t>NOTES PAYABLE - Additional Informational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Feb. 13, 2023 USD ($) tranche</t>
        </is>
      </c>
      <c r="H2" s="2" t="inlineStr">
        <is>
          <t>Jun. 03, 2022 USD ($) tranche</t>
        </is>
      </c>
      <c r="I2" s="2" t="inlineStr">
        <is>
          <t>Jul. 22, 2020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ferred financing costs</t>
        </is>
      </c>
      <c r="B4" s="9" t="n">
        <v>2.9</v>
      </c>
      <c r="C4" s="4" t="inlineStr">
        <is>
          <t xml:space="preserve"> </t>
        </is>
      </c>
      <c r="D4" s="9" t="n">
        <v>2.9</v>
      </c>
      <c r="E4" s="4" t="inlineStr">
        <is>
          <t xml:space="preserve"> </t>
        </is>
      </c>
      <c r="F4" s="9" t="n">
        <v>3.4</v>
      </c>
      <c r="G4" s="4" t="inlineStr">
        <is>
          <t xml:space="preserve"> </t>
        </is>
      </c>
      <c r="H4" s="4" t="inlineStr">
        <is>
          <t xml:space="preserve"> </t>
        </is>
      </c>
      <c r="I4" s="4" t="inlineStr">
        <is>
          <t xml:space="preserve"> </t>
        </is>
      </c>
    </row>
    <row r="5">
      <c r="A5" s="4" t="inlineStr">
        <is>
          <t>Long-term debt</t>
        </is>
      </c>
      <c r="B5" s="10" t="n">
        <v>447.1</v>
      </c>
      <c r="C5" s="4" t="inlineStr">
        <is>
          <t xml:space="preserve"> </t>
        </is>
      </c>
      <c r="D5" s="10" t="n">
        <v>447.1</v>
      </c>
      <c r="E5" s="4" t="inlineStr">
        <is>
          <t xml:space="preserve"> </t>
        </is>
      </c>
      <c r="F5" s="9" t="n">
        <v>446.6</v>
      </c>
      <c r="G5" s="4" t="inlineStr">
        <is>
          <t xml:space="preserve"> </t>
        </is>
      </c>
      <c r="H5" s="4" t="inlineStr">
        <is>
          <t xml:space="preserve"> </t>
        </is>
      </c>
      <c r="I5" s="4" t="inlineStr">
        <is>
          <t xml:space="preserve"> </t>
        </is>
      </c>
    </row>
    <row r="6">
      <c r="A6" s="4" t="inlineStr">
        <is>
          <t>Interest expense, debt</t>
        </is>
      </c>
      <c r="B6" s="9" t="n">
        <v>5.7</v>
      </c>
      <c r="C6" s="9" t="n">
        <v>5.7</v>
      </c>
      <c r="D6" s="6" t="n">
        <v>17</v>
      </c>
      <c r="E6" s="9" t="n">
        <v>14.8</v>
      </c>
      <c r="F6" s="4" t="inlineStr">
        <is>
          <t xml:space="preserve"> </t>
        </is>
      </c>
      <c r="G6" s="4" t="inlineStr">
        <is>
          <t xml:space="preserve"> </t>
        </is>
      </c>
      <c r="H6" s="4" t="inlineStr">
        <is>
          <t xml:space="preserve"> </t>
        </is>
      </c>
      <c r="I6" s="4" t="inlineStr">
        <is>
          <t xml:space="preserve"> </t>
        </is>
      </c>
    </row>
    <row r="7">
      <c r="A7" s="4" t="inlineStr">
        <is>
          <t>Notes payable | Privat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leverage ratio</t>
        </is>
      </c>
      <c r="B9" s="13" t="n">
        <v>3.75</v>
      </c>
      <c r="C9" s="4" t="inlineStr">
        <is>
          <t xml:space="preserve"> </t>
        </is>
      </c>
      <c r="D9" s="13" t="n">
        <v>3.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liquidity</t>
        </is>
      </c>
      <c r="B10" s="6" t="n">
        <v>15</v>
      </c>
      <c r="C10" s="4" t="inlineStr">
        <is>
          <t xml:space="preserve"> </t>
        </is>
      </c>
      <c r="D10" s="6" t="n">
        <v>1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quarterly EBITDA</t>
        </is>
      </c>
      <c r="B11" s="5" t="n">
        <v>15</v>
      </c>
      <c r="C11" s="4" t="inlineStr">
        <is>
          <t xml:space="preserve"> </t>
        </is>
      </c>
      <c r="D11" s="5" t="n">
        <v>1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nimum total EBITDA</t>
        </is>
      </c>
      <c r="B12" s="6" t="n">
        <v>80</v>
      </c>
      <c r="C12" s="4" t="inlineStr">
        <is>
          <t xml:space="preserve"> </t>
        </is>
      </c>
      <c r="D12" s="6" t="n">
        <v>8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 | 2020 Private Placement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v>
      </c>
    </row>
    <row r="16">
      <c r="A16" s="4" t="inlineStr">
        <is>
          <t>Number of tranches |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v>
      </c>
    </row>
    <row r="17">
      <c r="A17" s="4" t="inlineStr">
        <is>
          <t>Notes payable | 2020 Private Placement Notes,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39</v>
      </c>
    </row>
    <row r="21">
      <c r="A21" s="4" t="inlineStr">
        <is>
          <t>Deb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row>
    <row r="22">
      <c r="A22" s="4" t="inlineStr">
        <is>
          <t>Notes payable | 2020 Private Placement Notes,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5</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415</v>
      </c>
    </row>
    <row r="26">
      <c r="A26" s="4" t="inlineStr">
        <is>
          <t>Deb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years</t>
        </is>
      </c>
    </row>
    <row r="27">
      <c r="A27" s="4" t="inlineStr">
        <is>
          <t>Notes payable | 2022 Private Placement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v>
      </c>
      <c r="I29" s="4" t="inlineStr">
        <is>
          <t xml:space="preserve"> </t>
        </is>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row>
    <row r="31">
      <c r="A31" s="4" t="inlineStr">
        <is>
          <t>Notes payable | 2022 Private Placement Notes,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v>
      </c>
      <c r="I33" s="4" t="inlineStr">
        <is>
          <t xml:space="preserve"> </t>
        </is>
      </c>
    </row>
    <row r="34">
      <c r="A34" s="4" t="inlineStr">
        <is>
          <t>Deb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years</t>
        </is>
      </c>
      <c r="I34" s="4" t="inlineStr">
        <is>
          <t xml:space="preserve"> </t>
        </is>
      </c>
    </row>
    <row r="35">
      <c r="A35" s="4" t="inlineStr">
        <is>
          <t>Interest rate on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5</v>
      </c>
      <c r="I35" s="4" t="inlineStr">
        <is>
          <t xml:space="preserve"> </t>
        </is>
      </c>
    </row>
    <row r="36">
      <c r="A36" s="4" t="inlineStr">
        <is>
          <t>Notes payable | 2022 Private Placement Notes,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5</v>
      </c>
      <c r="I38" s="4" t="inlineStr">
        <is>
          <t xml:space="preserve"> </t>
        </is>
      </c>
    </row>
    <row r="39">
      <c r="A39" s="4" t="inlineStr">
        <is>
          <t>Deb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2 years</t>
        </is>
      </c>
      <c r="I39" s="4" t="inlineStr">
        <is>
          <t xml:space="preserve"> </t>
        </is>
      </c>
    </row>
    <row r="40">
      <c r="A40" s="4" t="inlineStr">
        <is>
          <t>Interest rate on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51</v>
      </c>
      <c r="I40" s="4" t="inlineStr">
        <is>
          <t xml:space="preserve"> </t>
        </is>
      </c>
    </row>
    <row r="41">
      <c r="A41" s="4" t="inlineStr">
        <is>
          <t>Notes payable | 2023 Private Placement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50</v>
      </c>
      <c r="H43" s="4" t="inlineStr">
        <is>
          <t xml:space="preserve"> </t>
        </is>
      </c>
      <c r="I43" s="4" t="inlineStr">
        <is>
          <t xml:space="preserve"> </t>
        </is>
      </c>
    </row>
    <row r="44">
      <c r="A44" s="4" t="inlineStr">
        <is>
          <t>Number of tranches | tranche</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row>
    <row r="45">
      <c r="A45" s="4" t="inlineStr">
        <is>
          <t>Notes payable | 2023 Private Placement Notes,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120</v>
      </c>
      <c r="H47" s="4" t="inlineStr">
        <is>
          <t xml:space="preserve"> </t>
        </is>
      </c>
      <c r="I47" s="4" t="inlineStr">
        <is>
          <t xml:space="preserve"> </t>
        </is>
      </c>
    </row>
    <row r="48">
      <c r="A48" s="4" t="inlineStr">
        <is>
          <t>Deb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7 years</t>
        </is>
      </c>
      <c r="H48" s="4" t="inlineStr">
        <is>
          <t xml:space="preserve"> </t>
        </is>
      </c>
      <c r="I48" s="4" t="inlineStr">
        <is>
          <t xml:space="preserve"> </t>
        </is>
      </c>
    </row>
    <row r="49">
      <c r="A49" s="4" t="inlineStr">
        <is>
          <t>Interest rate on notes</t>
        </is>
      </c>
      <c r="B49" s="4" t="inlineStr">
        <is>
          <t xml:space="preserve"> </t>
        </is>
      </c>
      <c r="C49" s="4" t="inlineStr">
        <is>
          <t xml:space="preserve"> </t>
        </is>
      </c>
      <c r="D49" s="4" t="inlineStr">
        <is>
          <t xml:space="preserve"> </t>
        </is>
      </c>
      <c r="E49" s="4" t="inlineStr">
        <is>
          <t xml:space="preserve"> </t>
        </is>
      </c>
      <c r="F49" s="4" t="inlineStr">
        <is>
          <t xml:space="preserve"> </t>
        </is>
      </c>
      <c r="G49" s="11" t="n">
        <v>0.0599</v>
      </c>
      <c r="H49" s="4" t="inlineStr">
        <is>
          <t xml:space="preserve"> </t>
        </is>
      </c>
      <c r="I49" s="4" t="inlineStr">
        <is>
          <t xml:space="preserve"> </t>
        </is>
      </c>
    </row>
    <row r="50">
      <c r="A50" s="4" t="inlineStr">
        <is>
          <t>Notes payable | 2023 Private Placement Notes,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30</v>
      </c>
      <c r="H52" s="4" t="inlineStr">
        <is>
          <t xml:space="preserve"> </t>
        </is>
      </c>
      <c r="I52" s="4" t="inlineStr">
        <is>
          <t xml:space="preserve"> </t>
        </is>
      </c>
    </row>
    <row r="53">
      <c r="A53" s="4" t="inlineStr">
        <is>
          <t>Deb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row>
    <row r="54">
      <c r="A54" s="4" t="inlineStr">
        <is>
          <t>Interest rate on notes</t>
        </is>
      </c>
      <c r="B54" s="4" t="inlineStr">
        <is>
          <t xml:space="preserve"> </t>
        </is>
      </c>
      <c r="C54" s="4" t="inlineStr">
        <is>
          <t xml:space="preserve"> </t>
        </is>
      </c>
      <c r="D54" s="4" t="inlineStr">
        <is>
          <t xml:space="preserve"> </t>
        </is>
      </c>
      <c r="E54" s="4" t="inlineStr">
        <is>
          <t xml:space="preserve"> </t>
        </is>
      </c>
      <c r="F54" s="4" t="inlineStr">
        <is>
          <t xml:space="preserve"> </t>
        </is>
      </c>
      <c r="G54" s="11" t="n">
        <v>0.061</v>
      </c>
      <c r="H54" s="4" t="inlineStr">
        <is>
          <t xml:space="preserve"> </t>
        </is>
      </c>
      <c r="I5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Scheduled Principal Payments of the Company's Debt (Details) $ in Thousands</t>
        </is>
      </c>
      <c r="B1" s="2" t="inlineStr">
        <is>
          <t>Sep. 30, 2024 USD ($)</t>
        </is>
      </c>
    </row>
    <row r="2">
      <c r="A2" s="3" t="inlineStr">
        <is>
          <t>Debt Disclosure [Abstract]</t>
        </is>
      </c>
      <c r="B2" s="4" t="inlineStr">
        <is>
          <t xml:space="preserve"> </t>
        </is>
      </c>
    </row>
    <row r="3">
      <c r="A3" s="4" t="inlineStr">
        <is>
          <t>2025</t>
        </is>
      </c>
      <c r="B3" s="6" t="n">
        <v>75000</v>
      </c>
    </row>
    <row r="4">
      <c r="A4" s="4" t="inlineStr">
        <is>
          <t>2026</t>
        </is>
      </c>
      <c r="B4" s="5" t="n">
        <v>0</v>
      </c>
    </row>
    <row r="5">
      <c r="A5" s="4" t="inlineStr">
        <is>
          <t>2027</t>
        </is>
      </c>
      <c r="B5" s="5" t="n">
        <v>75000</v>
      </c>
    </row>
    <row r="6">
      <c r="A6" s="4" t="inlineStr">
        <is>
          <t>Thereafter</t>
        </is>
      </c>
      <c r="B6" s="5" t="n">
        <v>300000</v>
      </c>
    </row>
    <row r="7">
      <c r="A7" s="4" t="inlineStr">
        <is>
          <t>Total</t>
        </is>
      </c>
      <c r="B7" s="6" t="n">
        <v>4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AND UNREALIZED GAINS (LOSSES) - Schedule of Realized Gains (Losses) on Investments and Other Financial instruments (Details) - Bridge Investment Group Holdings LLC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alized And Unrealized Gains Losses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6" t="n">
        <v>312</v>
      </c>
      <c r="C4" s="6" t="n">
        <v>-2851</v>
      </c>
      <c r="D4" s="6" t="n">
        <v>-798</v>
      </c>
      <c r="E4" s="6" t="n">
        <v>-2473</v>
      </c>
    </row>
    <row r="5">
      <c r="A5" s="4" t="inlineStr">
        <is>
          <t>Net Unrealized Gains (Losses)</t>
        </is>
      </c>
      <c r="B5" s="5" t="n">
        <v>-3864</v>
      </c>
      <c r="C5" s="5" t="n">
        <v>2374</v>
      </c>
      <c r="D5" s="5" t="n">
        <v>-9994</v>
      </c>
      <c r="E5" s="5" t="n">
        <v>1913</v>
      </c>
    </row>
    <row r="6">
      <c r="A6" s="4" t="inlineStr">
        <is>
          <t>Total realized and unrealized gains (losses)</t>
        </is>
      </c>
      <c r="B6" s="5" t="n">
        <v>-3552</v>
      </c>
      <c r="C6" s="5" t="n">
        <v>-477</v>
      </c>
      <c r="D6" s="5" t="n">
        <v>-10792</v>
      </c>
      <c r="E6" s="5" t="n">
        <v>-560</v>
      </c>
    </row>
    <row r="7">
      <c r="A7" s="4" t="inlineStr">
        <is>
          <t>Investment in Company-sponsored funds</t>
        </is>
      </c>
      <c r="B7" s="4" t="inlineStr">
        <is>
          <t xml:space="preserve"> </t>
        </is>
      </c>
      <c r="C7" s="4" t="inlineStr">
        <is>
          <t xml:space="preserve"> </t>
        </is>
      </c>
      <c r="D7" s="4" t="inlineStr">
        <is>
          <t xml:space="preserve"> </t>
        </is>
      </c>
      <c r="E7" s="4" t="inlineStr">
        <is>
          <t xml:space="preserve"> </t>
        </is>
      </c>
    </row>
    <row r="8">
      <c r="A8" s="3" t="inlineStr">
        <is>
          <t>Schedule Of Realized And Unrealized Gains Losses [Line Items]</t>
        </is>
      </c>
      <c r="B8" s="4" t="inlineStr">
        <is>
          <t xml:space="preserve"> </t>
        </is>
      </c>
      <c r="C8" s="4" t="inlineStr">
        <is>
          <t xml:space="preserve"> </t>
        </is>
      </c>
      <c r="D8" s="4" t="inlineStr">
        <is>
          <t xml:space="preserve"> </t>
        </is>
      </c>
      <c r="E8" s="4" t="inlineStr">
        <is>
          <t xml:space="preserve"> </t>
        </is>
      </c>
    </row>
    <row r="9">
      <c r="A9" s="4" t="inlineStr">
        <is>
          <t>Net Realized Gains (Losses)</t>
        </is>
      </c>
      <c r="B9" s="5" t="n">
        <v>432</v>
      </c>
      <c r="C9" s="5" t="n">
        <v>-2474</v>
      </c>
      <c r="D9" s="5" t="n">
        <v>-417</v>
      </c>
      <c r="E9" s="5" t="n">
        <v>-1755</v>
      </c>
    </row>
    <row r="10">
      <c r="A10" s="4" t="inlineStr">
        <is>
          <t>Net Unrealized Gains (Losses)</t>
        </is>
      </c>
      <c r="B10" s="5" t="n">
        <v>-939</v>
      </c>
      <c r="C10" s="5" t="n">
        <v>883</v>
      </c>
      <c r="D10" s="5" t="n">
        <v>-11860</v>
      </c>
      <c r="E10" s="5" t="n">
        <v>-1188</v>
      </c>
    </row>
    <row r="11">
      <c r="A11" s="4" t="inlineStr">
        <is>
          <t>Total realized and unrealized gains (losses)</t>
        </is>
      </c>
      <c r="B11" s="5" t="n">
        <v>-507</v>
      </c>
      <c r="C11" s="5" t="n">
        <v>-1591</v>
      </c>
      <c r="D11" s="5" t="n">
        <v>-12277</v>
      </c>
      <c r="E11" s="5" t="n">
        <v>-2943</v>
      </c>
    </row>
    <row r="12">
      <c r="A12" s="4" t="inlineStr">
        <is>
          <t>Investment in third-party partnerships</t>
        </is>
      </c>
      <c r="B12" s="4" t="inlineStr">
        <is>
          <t xml:space="preserve"> </t>
        </is>
      </c>
      <c r="C12" s="4" t="inlineStr">
        <is>
          <t xml:space="preserve"> </t>
        </is>
      </c>
      <c r="D12" s="4" t="inlineStr">
        <is>
          <t xml:space="preserve"> </t>
        </is>
      </c>
      <c r="E12" s="4" t="inlineStr">
        <is>
          <t xml:space="preserve"> </t>
        </is>
      </c>
    </row>
    <row r="13">
      <c r="A13" s="3" t="inlineStr">
        <is>
          <t>Schedule Of Realized And Unrealized Gains Losses [Line Items]</t>
        </is>
      </c>
      <c r="B13" s="4" t="inlineStr">
        <is>
          <t xml:space="preserve"> </t>
        </is>
      </c>
      <c r="C13" s="4" t="inlineStr">
        <is>
          <t xml:space="preserve"> </t>
        </is>
      </c>
      <c r="D13" s="4" t="inlineStr">
        <is>
          <t xml:space="preserve"> </t>
        </is>
      </c>
      <c r="E13" s="4" t="inlineStr">
        <is>
          <t xml:space="preserve"> </t>
        </is>
      </c>
    </row>
    <row r="14">
      <c r="A14" s="4" t="inlineStr">
        <is>
          <t>Net Realized Gains (Losses)</t>
        </is>
      </c>
      <c r="B14" s="5" t="n">
        <v>-120</v>
      </c>
      <c r="C14" s="5" t="n">
        <v>-241</v>
      </c>
      <c r="D14" s="5" t="n">
        <v>-381</v>
      </c>
      <c r="E14" s="5" t="n">
        <v>-391</v>
      </c>
    </row>
    <row r="15">
      <c r="A15" s="4" t="inlineStr">
        <is>
          <t>Net Unrealized Gains (Losses)</t>
        </is>
      </c>
      <c r="B15" s="5" t="n">
        <v>-2596</v>
      </c>
      <c r="C15" s="5" t="n">
        <v>65</v>
      </c>
      <c r="D15" s="5" t="n">
        <v>81</v>
      </c>
      <c r="E15" s="5" t="n">
        <v>98</v>
      </c>
    </row>
    <row r="16">
      <c r="A16" s="4" t="inlineStr">
        <is>
          <t>Total realized and unrealized gains (losses)</t>
        </is>
      </c>
      <c r="B16" s="5" t="n">
        <v>-2716</v>
      </c>
      <c r="C16" s="5" t="n">
        <v>-176</v>
      </c>
      <c r="D16" s="5" t="n">
        <v>-300</v>
      </c>
      <c r="E16" s="5" t="n">
        <v>-293</v>
      </c>
    </row>
    <row r="17">
      <c r="A17" s="4" t="inlineStr">
        <is>
          <t>Other investments</t>
        </is>
      </c>
      <c r="B17" s="4" t="inlineStr">
        <is>
          <t xml:space="preserve"> </t>
        </is>
      </c>
      <c r="C17" s="4" t="inlineStr">
        <is>
          <t xml:space="preserve"> </t>
        </is>
      </c>
      <c r="D17" s="4" t="inlineStr">
        <is>
          <t xml:space="preserve"> </t>
        </is>
      </c>
      <c r="E17" s="4" t="inlineStr">
        <is>
          <t xml:space="preserve"> </t>
        </is>
      </c>
    </row>
    <row r="18">
      <c r="A18" s="3" t="inlineStr">
        <is>
          <t>Schedule Of Realized And Unrealized Gains Losses [Line Items]</t>
        </is>
      </c>
      <c r="B18" s="4" t="inlineStr">
        <is>
          <t xml:space="preserve"> </t>
        </is>
      </c>
      <c r="C18" s="4" t="inlineStr">
        <is>
          <t xml:space="preserve"> </t>
        </is>
      </c>
      <c r="D18" s="4" t="inlineStr">
        <is>
          <t xml:space="preserve"> </t>
        </is>
      </c>
      <c r="E18" s="4" t="inlineStr">
        <is>
          <t xml:space="preserve"> </t>
        </is>
      </c>
    </row>
    <row r="19">
      <c r="A19" s="4" t="inlineStr">
        <is>
          <t>Net Realized Gains (Losses)</t>
        </is>
      </c>
      <c r="B19" s="5" t="n">
        <v>0</v>
      </c>
      <c r="C19" s="5" t="n">
        <v>0</v>
      </c>
      <c r="D19" s="5" t="n">
        <v>0</v>
      </c>
      <c r="E19" s="5" t="n">
        <v>0</v>
      </c>
    </row>
    <row r="20">
      <c r="A20" s="4" t="inlineStr">
        <is>
          <t>Net Unrealized Gains (Losses)</t>
        </is>
      </c>
      <c r="B20" s="5" t="n">
        <v>-566</v>
      </c>
      <c r="C20" s="5" t="n">
        <v>0</v>
      </c>
      <c r="D20" s="5" t="n">
        <v>1785</v>
      </c>
      <c r="E20" s="5" t="n">
        <v>0</v>
      </c>
    </row>
    <row r="21">
      <c r="A21" s="4" t="inlineStr">
        <is>
          <t>Total realized and unrealized gains (losses)</t>
        </is>
      </c>
      <c r="B21" s="5" t="n">
        <v>-566</v>
      </c>
      <c r="C21" s="5" t="n">
        <v>0</v>
      </c>
      <c r="D21" s="5" t="n">
        <v>1785</v>
      </c>
      <c r="E21" s="5" t="n">
        <v>0</v>
      </c>
    </row>
    <row r="22">
      <c r="A22" s="4" t="inlineStr">
        <is>
          <t>General Partner Notes Payable</t>
        </is>
      </c>
      <c r="B22" s="4" t="inlineStr">
        <is>
          <t xml:space="preserve"> </t>
        </is>
      </c>
      <c r="C22" s="4" t="inlineStr">
        <is>
          <t xml:space="preserve"> </t>
        </is>
      </c>
      <c r="D22" s="4" t="inlineStr">
        <is>
          <t xml:space="preserve"> </t>
        </is>
      </c>
      <c r="E22" s="4" t="inlineStr">
        <is>
          <t xml:space="preserve"> </t>
        </is>
      </c>
    </row>
    <row r="23">
      <c r="A23" s="3" t="inlineStr">
        <is>
          <t>Schedule Of Realized And Unrealized Gains Losses [Line Items]</t>
        </is>
      </c>
      <c r="B23" s="4" t="inlineStr">
        <is>
          <t xml:space="preserve"> </t>
        </is>
      </c>
      <c r="C23" s="4" t="inlineStr">
        <is>
          <t xml:space="preserve"> </t>
        </is>
      </c>
      <c r="D23" s="4" t="inlineStr">
        <is>
          <t xml:space="preserve"> </t>
        </is>
      </c>
      <c r="E23" s="4" t="inlineStr">
        <is>
          <t xml:space="preserve"> </t>
        </is>
      </c>
    </row>
    <row r="24">
      <c r="A24" s="4" t="inlineStr">
        <is>
          <t>Net Realized Gains (Losses)</t>
        </is>
      </c>
      <c r="B24" s="5" t="n">
        <v>0</v>
      </c>
      <c r="C24" s="5" t="n">
        <v>-136</v>
      </c>
      <c r="D24" s="5" t="n">
        <v>0</v>
      </c>
      <c r="E24" s="5" t="n">
        <v>-327</v>
      </c>
    </row>
    <row r="25">
      <c r="A25" s="4" t="inlineStr">
        <is>
          <t>Net Unrealized Gains (Losses)</t>
        </is>
      </c>
      <c r="B25" s="5" t="n">
        <v>237</v>
      </c>
      <c r="C25" s="5" t="n">
        <v>1426</v>
      </c>
      <c r="D25" s="5" t="n">
        <v>0</v>
      </c>
      <c r="E25" s="5" t="n">
        <v>3003</v>
      </c>
    </row>
    <row r="26">
      <c r="A26" s="4" t="inlineStr">
        <is>
          <t>Total realized and unrealized gains (losses)</t>
        </is>
      </c>
      <c r="B26" s="6" t="n">
        <v>237</v>
      </c>
      <c r="C26" s="6" t="n">
        <v>1290</v>
      </c>
      <c r="D26" s="6" t="n">
        <v>0</v>
      </c>
      <c r="E26" s="6" t="n">
        <v>26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5" customWidth="1" min="3" max="3"/>
    <col width="15" customWidth="1" min="4" max="4"/>
  </cols>
  <sheetData>
    <row r="1">
      <c r="A1" s="1" t="inlineStr">
        <is>
          <t>INCOME TAXES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Deferred TRA</t>
        </is>
      </c>
      <c r="B4" s="6" t="n">
        <v>71300000</v>
      </c>
      <c r="C4" s="6" t="n">
        <v>71300000</v>
      </c>
      <c r="D4" s="6" t="n">
        <v>67000000</v>
      </c>
    </row>
    <row r="5">
      <c r="A5" s="4" t="inlineStr">
        <is>
          <t>TRA liability</t>
        </is>
      </c>
      <c r="B5" s="6" t="n">
        <v>71904000</v>
      </c>
      <c r="C5" s="6" t="n">
        <v>71904000</v>
      </c>
      <c r="D5" s="6" t="n">
        <v>69543000</v>
      </c>
    </row>
    <row r="6">
      <c r="A6" s="4" t="inlineStr">
        <is>
          <t>Effective tax rate</t>
        </is>
      </c>
      <c r="B6" s="11" t="n">
        <v>0.902</v>
      </c>
      <c r="C6" s="11" t="n">
        <v>0.902</v>
      </c>
      <c r="D6" s="4" t="inlineStr">
        <is>
          <t xml:space="preserve"> </t>
        </is>
      </c>
    </row>
    <row r="7">
      <c r="A7" s="4" t="inlineStr">
        <is>
          <t>Unrecognized tax positions</t>
        </is>
      </c>
      <c r="B7" s="6" t="n">
        <v>0</v>
      </c>
      <c r="C7" s="6" t="n">
        <v>0</v>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1" customWidth="1" min="2" max="2"/>
    <col width="67" customWidth="1" min="3" max="3"/>
    <col width="22" customWidth="1" min="4" max="4"/>
    <col width="67" customWidth="1" min="5" max="5"/>
    <col width="22" customWidth="1" min="6" max="6"/>
    <col width="32" customWidth="1" min="7" max="7"/>
    <col width="21" customWidth="1" min="8" max="8"/>
    <col width="21" customWidth="1" min="9" max="9"/>
    <col width="51" customWidth="1" min="10" max="10"/>
  </cols>
  <sheetData>
    <row r="1">
      <c r="A1" s="1" t="inlineStr">
        <is>
          <t>SHAREHOLDERS’ EQUITY - Additional Information (Details)</t>
        </is>
      </c>
      <c r="C1" s="2" t="inlineStr">
        <is>
          <t>3 Months Ended</t>
        </is>
      </c>
      <c r="E1" s="2" t="inlineStr">
        <is>
          <t>9 Months Ended</t>
        </is>
      </c>
    </row>
    <row r="2">
      <c r="B2" s="2" t="inlineStr">
        <is>
          <t>Jul. 20, 2021 shares</t>
        </is>
      </c>
      <c r="C2" s="2" t="inlineStr">
        <is>
          <t>Sep. 30, 2024 USD ($) vote class_of_common_stock $ / shares shares</t>
        </is>
      </c>
      <c r="D2" s="2" t="inlineStr">
        <is>
          <t>Sep. 30, 2023 USD ($)</t>
        </is>
      </c>
      <c r="E2" s="2" t="inlineStr">
        <is>
          <t>Sep. 30, 2024 USD ($) vote class_of_common_stock $ / shares shares</t>
        </is>
      </c>
      <c r="F2" s="2" t="inlineStr">
        <is>
          <t>Sep. 30, 2023 USD ($)</t>
        </is>
      </c>
      <c r="G2" s="2" t="inlineStr">
        <is>
          <t>Dec. 31, 2023 $ / shares shares</t>
        </is>
      </c>
      <c r="H2" s="2" t="inlineStr">
        <is>
          <t>Jul. 01, 2023 shares</t>
        </is>
      </c>
      <c r="I2" s="2" t="inlineStr">
        <is>
          <t>Jan. 01, 2023 shares</t>
        </is>
      </c>
      <c r="J2" s="2" t="inlineStr">
        <is>
          <t>Jul. 19, 2021 USD ($) class_of_membership_interest</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es of stock | class_of_common_stock</t>
        </is>
      </c>
      <c r="B4" s="4" t="inlineStr">
        <is>
          <t xml:space="preserve"> </t>
        </is>
      </c>
      <c r="C4" s="5" t="n">
        <v>2</v>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authorized (in shares)</t>
        </is>
      </c>
      <c r="B5" s="4" t="inlineStr">
        <is>
          <t xml:space="preserve"> </t>
        </is>
      </c>
      <c r="C5" s="5" t="n">
        <v>20000000</v>
      </c>
      <c r="D5" s="4" t="inlineStr">
        <is>
          <t xml:space="preserve"> </t>
        </is>
      </c>
      <c r="E5" s="5" t="n">
        <v>20000000</v>
      </c>
      <c r="F5" s="4" t="inlineStr">
        <is>
          <t xml:space="preserve"> </t>
        </is>
      </c>
      <c r="G5" s="5" t="n">
        <v>20000000</v>
      </c>
      <c r="H5" s="4" t="inlineStr">
        <is>
          <t xml:space="preserve"> </t>
        </is>
      </c>
      <c r="I5" s="4" t="inlineStr">
        <is>
          <t xml:space="preserve"> </t>
        </is>
      </c>
      <c r="J5" s="4" t="inlineStr">
        <is>
          <t xml:space="preserve"> </t>
        </is>
      </c>
    </row>
    <row r="6">
      <c r="A6" s="4" t="inlineStr">
        <is>
          <t>Preferred stock, par or stated value per share (in dollars per share) | $ / shares</t>
        </is>
      </c>
      <c r="B6" s="4" t="inlineStr">
        <is>
          <t xml:space="preserve"> </t>
        </is>
      </c>
      <c r="C6" s="7" t="n">
        <v>0.01</v>
      </c>
      <c r="D6" s="4" t="inlineStr">
        <is>
          <t xml:space="preserve"> </t>
        </is>
      </c>
      <c r="E6" s="7" t="n">
        <v>0.01</v>
      </c>
      <c r="F6" s="4" t="inlineStr">
        <is>
          <t xml:space="preserve"> </t>
        </is>
      </c>
      <c r="G6" s="7" t="n">
        <v>0.01</v>
      </c>
      <c r="H6" s="4" t="inlineStr">
        <is>
          <t xml:space="preserve"> </t>
        </is>
      </c>
      <c r="I6" s="4" t="inlineStr">
        <is>
          <t xml:space="preserve"> </t>
        </is>
      </c>
      <c r="J6" s="4" t="inlineStr">
        <is>
          <t xml:space="preserve"> </t>
        </is>
      </c>
    </row>
    <row r="7">
      <c r="A7" s="4" t="inlineStr">
        <is>
          <t>Preferred stock, shares outstanding (in shares)</t>
        </is>
      </c>
      <c r="B7" s="4" t="inlineStr">
        <is>
          <t xml:space="preserve"> </t>
        </is>
      </c>
      <c r="C7" s="5" t="n">
        <v>0</v>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row>
    <row r="8">
      <c r="A8" s="4" t="inlineStr">
        <is>
          <t>Number of classes membership interest | class_of_membership_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v>
      </c>
    </row>
    <row r="9">
      <c r="A9" s="4" t="inlineStr">
        <is>
          <t>Prior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tributions | $</t>
        </is>
      </c>
      <c r="B11" s="4" t="inlineStr">
        <is>
          <t xml:space="preserve"> </t>
        </is>
      </c>
      <c r="C11" s="6" t="n">
        <v>5300000</v>
      </c>
      <c r="D11" s="6" t="n">
        <v>14000000</v>
      </c>
      <c r="E11" s="6" t="n">
        <v>16700000</v>
      </c>
      <c r="F11" s="6" t="n">
        <v>33400000</v>
      </c>
      <c r="G11" s="4" t="inlineStr">
        <is>
          <t xml:space="preserve"> </t>
        </is>
      </c>
      <c r="H11" s="4" t="inlineStr">
        <is>
          <t xml:space="preserve"> </t>
        </is>
      </c>
      <c r="I11" s="4" t="inlineStr">
        <is>
          <t xml:space="preserve"> </t>
        </is>
      </c>
      <c r="J11" s="4" t="inlineStr">
        <is>
          <t xml:space="preserve"> </t>
        </is>
      </c>
    </row>
    <row r="12">
      <c r="A12" s="4" t="inlineStr">
        <is>
          <t>Cash distributed to non controlling interests | $</t>
        </is>
      </c>
      <c r="B12" s="4" t="inlineStr">
        <is>
          <t xml:space="preserve"> </t>
        </is>
      </c>
      <c r="C12" s="6" t="n">
        <v>14400000</v>
      </c>
      <c r="D12" s="6" t="n">
        <v>24000000</v>
      </c>
      <c r="E12" s="6" t="n">
        <v>44200000</v>
      </c>
      <c r="F12" s="5" t="n">
        <v>73400000</v>
      </c>
      <c r="G12" s="4" t="inlineStr">
        <is>
          <t xml:space="preserve"> </t>
        </is>
      </c>
      <c r="H12" s="4" t="inlineStr">
        <is>
          <t xml:space="preserve"> </t>
        </is>
      </c>
      <c r="I12" s="4" t="inlineStr">
        <is>
          <t xml:space="preserve"> </t>
        </is>
      </c>
      <c r="J12" s="4" t="inlineStr">
        <is>
          <t xml:space="preserve"> </t>
        </is>
      </c>
    </row>
    <row r="13">
      <c r="A13" s="4" t="inlineStr">
        <is>
          <t>Bridge Investment Group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amortized share based compensation expense | $</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row>
    <row r="16">
      <c r="A16" s="4" t="inlineStr">
        <is>
          <t>Preferred stock, shares authorized (in shares)</t>
        </is>
      </c>
      <c r="B16" s="4" t="inlineStr">
        <is>
          <t xml:space="preserve"> </t>
        </is>
      </c>
      <c r="C16" s="5" t="n">
        <v>20000000</v>
      </c>
      <c r="D16" s="4" t="inlineStr">
        <is>
          <t xml:space="preserve"> </t>
        </is>
      </c>
      <c r="E16" s="5" t="n">
        <v>2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par or stated value per share (in dollars per share) | $ / shares</t>
        </is>
      </c>
      <c r="B17" s="4" t="inlineStr">
        <is>
          <t xml:space="preserve"> </t>
        </is>
      </c>
      <c r="C17" s="7" t="n">
        <v>0.01</v>
      </c>
      <c r="D17" s="4" t="inlineStr">
        <is>
          <t xml:space="preserve"> </t>
        </is>
      </c>
      <c r="E17" s="7" t="n">
        <v>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outstanding (in shares)</t>
        </is>
      </c>
      <c r="B18" s="4" t="inlineStr">
        <is>
          <t xml:space="preserve"> </t>
        </is>
      </c>
      <c r="C18" s="5" t="n">
        <v>0</v>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ridge Investment Group Holdings LLC | Operating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interest entity, ownership percentage</t>
        </is>
      </c>
      <c r="B21" s="4" t="inlineStr">
        <is>
          <t xml:space="preserve"> </t>
        </is>
      </c>
      <c r="C21" s="4" t="inlineStr">
        <is>
          <t xml:space="preserve"> </t>
        </is>
      </c>
      <c r="D21" s="4" t="inlineStr">
        <is>
          <t xml:space="preserve"> </t>
        </is>
      </c>
      <c r="E21" s="8" t="n">
        <v>0.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Unit,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fits interests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29453</v>
      </c>
      <c r="I24" s="5" t="n">
        <v>2025953</v>
      </c>
      <c r="J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fits interests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89407</v>
      </c>
      <c r="I27" s="5" t="n">
        <v>801927</v>
      </c>
      <c r="J27" s="4" t="inlineStr">
        <is>
          <t xml:space="preserve"> </t>
        </is>
      </c>
    </row>
    <row r="28">
      <c r="A28" s="4" t="inlineStr">
        <is>
          <t>Common stock, shares authorized (in shares)</t>
        </is>
      </c>
      <c r="B28" s="4" t="inlineStr">
        <is>
          <t xml:space="preserve"> </t>
        </is>
      </c>
      <c r="C28" s="5" t="n">
        <v>500000000</v>
      </c>
      <c r="D28" s="4" t="inlineStr">
        <is>
          <t xml:space="preserve"> </t>
        </is>
      </c>
      <c r="E28" s="5" t="n">
        <v>500000000</v>
      </c>
      <c r="F28" s="4" t="inlineStr">
        <is>
          <t xml:space="preserve"> </t>
        </is>
      </c>
      <c r="G28" s="5" t="n">
        <v>500000000</v>
      </c>
      <c r="H28" s="4" t="inlineStr">
        <is>
          <t xml:space="preserve"> </t>
        </is>
      </c>
      <c r="I28" s="4" t="inlineStr">
        <is>
          <t xml:space="preserve"> </t>
        </is>
      </c>
      <c r="J28" s="4" t="inlineStr">
        <is>
          <t xml:space="preserve"> </t>
        </is>
      </c>
    </row>
    <row r="29">
      <c r="A29" s="4" t="inlineStr">
        <is>
          <t>Common stock, par or stated value per share (in dollars per share) | $ / shares</t>
        </is>
      </c>
      <c r="B29" s="4" t="inlineStr">
        <is>
          <t xml:space="preserve"> </t>
        </is>
      </c>
      <c r="C29" s="7" t="n">
        <v>0.01</v>
      </c>
      <c r="D29" s="4" t="inlineStr">
        <is>
          <t xml:space="preserve"> </t>
        </is>
      </c>
      <c r="E29" s="7" t="n">
        <v>0.01</v>
      </c>
      <c r="F29" s="4" t="inlineStr">
        <is>
          <t xml:space="preserve"> </t>
        </is>
      </c>
      <c r="G29" s="7" t="n">
        <v>0.01</v>
      </c>
      <c r="H29" s="4" t="inlineStr">
        <is>
          <t xml:space="preserve"> </t>
        </is>
      </c>
      <c r="I29" s="4" t="inlineStr">
        <is>
          <t xml:space="preserve"> </t>
        </is>
      </c>
      <c r="J29" s="4" t="inlineStr">
        <is>
          <t xml:space="preserve"> </t>
        </is>
      </c>
    </row>
    <row r="30">
      <c r="A30" s="4" t="inlineStr">
        <is>
          <t>Common stock, shares outstanding (in shares)</t>
        </is>
      </c>
      <c r="B30" s="4" t="inlineStr">
        <is>
          <t xml:space="preserve"> </t>
        </is>
      </c>
      <c r="C30" s="5" t="n">
        <v>41780458</v>
      </c>
      <c r="D30" s="4" t="inlineStr">
        <is>
          <t xml:space="preserve"> </t>
        </is>
      </c>
      <c r="E30" s="5" t="n">
        <v>41780458</v>
      </c>
      <c r="F30" s="4" t="inlineStr">
        <is>
          <t xml:space="preserve"> </t>
        </is>
      </c>
      <c r="G30" s="5" t="n">
        <v>37829889</v>
      </c>
      <c r="H30" s="4" t="inlineStr">
        <is>
          <t xml:space="preserve"> </t>
        </is>
      </c>
      <c r="I30" s="4" t="inlineStr">
        <is>
          <t xml:space="preserve"> </t>
        </is>
      </c>
      <c r="J30" s="4" t="inlineStr">
        <is>
          <t xml:space="preserve"> </t>
        </is>
      </c>
    </row>
    <row r="31">
      <c r="A31" s="4" t="inlineStr">
        <is>
          <t>Class A Common Stock | Bridge Investment Group Holding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ratio</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redeemed (in shares)</t>
        </is>
      </c>
      <c r="B34" s="4" t="inlineStr">
        <is>
          <t xml:space="preserve"> </t>
        </is>
      </c>
      <c r="C34" s="4" t="inlineStr">
        <is>
          <t xml:space="preserve"> </t>
        </is>
      </c>
      <c r="D34" s="4" t="inlineStr">
        <is>
          <t xml:space="preserve"> </t>
        </is>
      </c>
      <c r="E34" s="5" t="n">
        <v>162294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 (in shares)</t>
        </is>
      </c>
      <c r="B35" s="4" t="inlineStr">
        <is>
          <t xml:space="preserve"> </t>
        </is>
      </c>
      <c r="C35" s="5" t="n">
        <v>500000000</v>
      </c>
      <c r="D35" s="4" t="inlineStr">
        <is>
          <t xml:space="preserve"> </t>
        </is>
      </c>
      <c r="E35" s="5" t="n">
        <v>50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or stated value per share (in dollars per share) | $ / shares</t>
        </is>
      </c>
      <c r="B36" s="4" t="inlineStr">
        <is>
          <t xml:space="preserve"> </t>
        </is>
      </c>
      <c r="C36" s="7" t="n">
        <v>0.01</v>
      </c>
      <c r="D36" s="4" t="inlineStr">
        <is>
          <t xml:space="preserve"> </t>
        </is>
      </c>
      <c r="E36" s="7" t="n">
        <v>0.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votes per share | vote</t>
        </is>
      </c>
      <c r="B37" s="4" t="inlineStr">
        <is>
          <t xml:space="preserve"> </t>
        </is>
      </c>
      <c r="C37" s="5" t="n">
        <v>1</v>
      </c>
      <c r="D37" s="4" t="inlineStr">
        <is>
          <t xml:space="preserve"> </t>
        </is>
      </c>
      <c r="E37" s="5"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outstanding (in shares)</t>
        </is>
      </c>
      <c r="B38" s="4" t="inlineStr">
        <is>
          <t xml:space="preserve"> </t>
        </is>
      </c>
      <c r="C38" s="5" t="n">
        <v>41780458</v>
      </c>
      <c r="D38" s="4" t="inlineStr">
        <is>
          <t xml:space="preserve"> </t>
        </is>
      </c>
      <c r="E38" s="5" t="n">
        <v>4178045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Common Stock | Bridge Investment Group Holdings Inc. |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 (in shares)</t>
        </is>
      </c>
      <c r="B41" s="5" t="n">
        <v>18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 Common Stock | Bridge Investment Group Holding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5" t="n">
        <v>66934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owned by managing partners</t>
        </is>
      </c>
      <c r="B45" s="4" t="inlineStr">
        <is>
          <t xml:space="preserve"> </t>
        </is>
      </c>
      <c r="C45" s="5" t="n">
        <v>41780458</v>
      </c>
      <c r="D45" s="4" t="inlineStr">
        <is>
          <t xml:space="preserve"> </t>
        </is>
      </c>
      <c r="E45" s="5" t="n">
        <v>4178045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B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s authorized (in shares)</t>
        </is>
      </c>
      <c r="B48" s="4" t="inlineStr">
        <is>
          <t xml:space="preserve"> </t>
        </is>
      </c>
      <c r="C48" s="5" t="n">
        <v>236037892</v>
      </c>
      <c r="D48" s="4" t="inlineStr">
        <is>
          <t xml:space="preserve"> </t>
        </is>
      </c>
      <c r="E48" s="5" t="n">
        <v>236037892</v>
      </c>
      <c r="F48" s="4" t="inlineStr">
        <is>
          <t xml:space="preserve"> </t>
        </is>
      </c>
      <c r="G48" s="5" t="n">
        <v>236037892</v>
      </c>
      <c r="H48" s="4" t="inlineStr">
        <is>
          <t xml:space="preserve"> </t>
        </is>
      </c>
      <c r="I48" s="4" t="inlineStr">
        <is>
          <t xml:space="preserve"> </t>
        </is>
      </c>
      <c r="J48" s="4" t="inlineStr">
        <is>
          <t xml:space="preserve"> </t>
        </is>
      </c>
    </row>
    <row r="49">
      <c r="A49" s="4" t="inlineStr">
        <is>
          <t>Common stock, par or stated value per share (in dollars per share) | $ / shares</t>
        </is>
      </c>
      <c r="B49" s="4" t="inlineStr">
        <is>
          <t xml:space="preserve"> </t>
        </is>
      </c>
      <c r="C49" s="7" t="n">
        <v>0.01</v>
      </c>
      <c r="D49" s="4" t="inlineStr">
        <is>
          <t xml:space="preserve"> </t>
        </is>
      </c>
      <c r="E49" s="7" t="n">
        <v>0.01</v>
      </c>
      <c r="F49" s="4" t="inlineStr">
        <is>
          <t xml:space="preserve"> </t>
        </is>
      </c>
      <c r="G49" s="7" t="n">
        <v>0.01</v>
      </c>
      <c r="H49" s="4" t="inlineStr">
        <is>
          <t xml:space="preserve"> </t>
        </is>
      </c>
      <c r="I49" s="4" t="inlineStr">
        <is>
          <t xml:space="preserve"> </t>
        </is>
      </c>
      <c r="J49" s="4" t="inlineStr">
        <is>
          <t xml:space="preserve"> </t>
        </is>
      </c>
    </row>
    <row r="50">
      <c r="A50" s="4" t="inlineStr">
        <is>
          <t>Common stock, shares outstanding (in shares)</t>
        </is>
      </c>
      <c r="B50" s="4" t="inlineStr">
        <is>
          <t xml:space="preserve"> </t>
        </is>
      </c>
      <c r="C50" s="5" t="n">
        <v>79321482</v>
      </c>
      <c r="D50" s="4" t="inlineStr">
        <is>
          <t xml:space="preserve"> </t>
        </is>
      </c>
      <c r="E50" s="5" t="n">
        <v>79321482</v>
      </c>
      <c r="F50" s="4" t="inlineStr">
        <is>
          <t xml:space="preserve"> </t>
        </is>
      </c>
      <c r="G50" s="5" t="n">
        <v>80618708</v>
      </c>
      <c r="H50" s="4" t="inlineStr">
        <is>
          <t xml:space="preserve"> </t>
        </is>
      </c>
      <c r="I50" s="4" t="inlineStr">
        <is>
          <t xml:space="preserve"> </t>
        </is>
      </c>
      <c r="J50" s="4" t="inlineStr">
        <is>
          <t xml:space="preserve"> </t>
        </is>
      </c>
    </row>
    <row r="51">
      <c r="A51" s="4" t="inlineStr">
        <is>
          <t>Class B Common Stock | Bridge Investment Group Holding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par or stated value per share (in dollars per share) | $ / shares</t>
        </is>
      </c>
      <c r="B53" s="4" t="inlineStr">
        <is>
          <t xml:space="preserve"> </t>
        </is>
      </c>
      <c r="C53" s="7" t="n">
        <v>0.01</v>
      </c>
      <c r="D53" s="4" t="inlineStr">
        <is>
          <t xml:space="preserve"> </t>
        </is>
      </c>
      <c r="E53" s="7" t="n">
        <v>0.0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votes per share | vote</t>
        </is>
      </c>
      <c r="B54" s="4" t="inlineStr">
        <is>
          <t xml:space="preserve"> </t>
        </is>
      </c>
      <c r="C54" s="5" t="n">
        <v>10</v>
      </c>
      <c r="D54" s="4" t="inlineStr">
        <is>
          <t xml:space="preserve"> </t>
        </is>
      </c>
      <c r="E54" s="5" t="n">
        <v>1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outstanding (in shares)</t>
        </is>
      </c>
      <c r="B55" s="4" t="inlineStr">
        <is>
          <t xml:space="preserve"> </t>
        </is>
      </c>
      <c r="C55" s="5" t="n">
        <v>79321482</v>
      </c>
      <c r="D55" s="4" t="inlineStr">
        <is>
          <t xml:space="preserve"> </t>
        </is>
      </c>
      <c r="E55" s="5" t="n">
        <v>7932148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lass B Common Stock | Bridge Investment Group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owned by managing partners</t>
        </is>
      </c>
      <c r="B58" s="4" t="inlineStr">
        <is>
          <t xml:space="preserve"> </t>
        </is>
      </c>
      <c r="C58" s="5" t="n">
        <v>97463981</v>
      </c>
      <c r="D58" s="4" t="inlineStr">
        <is>
          <t xml:space="preserve"> </t>
        </is>
      </c>
      <c r="E58" s="5" t="n">
        <v>9746398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percentage owned by managing Partners</t>
        </is>
      </c>
      <c r="B59" s="4" t="inlineStr">
        <is>
          <t xml:space="preserve"> </t>
        </is>
      </c>
      <c r="C59" s="8" t="n">
        <v>1</v>
      </c>
      <c r="D59" s="4" t="inlineStr">
        <is>
          <t xml:space="preserve"> </t>
        </is>
      </c>
      <c r="E59" s="8" t="n">
        <v>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B Common Stock | Bridge Investment Group Holdings LLC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pital account interes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row>
    <row r="63">
      <c r="A63" s="4" t="inlineStr">
        <is>
          <t>Number of shares issued (in shares)</t>
        </is>
      </c>
      <c r="B63" s="5" t="n">
        <v>9746398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Class B 1 and 2 | Bridge Investment Group Holding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demption ratio</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dollars per share)</t>
        </is>
      </c>
      <c r="B4" s="7" t="n">
        <v>0.13</v>
      </c>
      <c r="C4" s="7" t="n">
        <v>0.17</v>
      </c>
      <c r="D4" s="7" t="n">
        <v>0.32</v>
      </c>
      <c r="E4" s="7" t="n">
        <v>0.4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21" customWidth="1" min="2" max="2"/>
  </cols>
  <sheetData>
    <row r="1">
      <c r="A1" s="1" t="inlineStr">
        <is>
          <t>SHAREHOLDERS’ EQUITY - Schedule of Reconciliation (Details)</t>
        </is>
      </c>
      <c r="B1" s="2" t="inlineStr">
        <is>
          <t>9 Months Ended</t>
        </is>
      </c>
    </row>
    <row r="2">
      <c r="B2" s="2" t="inlineStr">
        <is>
          <t>Sep. 30, 2024 shares</t>
        </is>
      </c>
    </row>
    <row r="3">
      <c r="A3" s="4" t="inlineStr">
        <is>
          <t>Class A Common Stock | Bridge Investment Group Holdings Inc.</t>
        </is>
      </c>
      <c r="B3" s="4" t="inlineStr">
        <is>
          <t xml:space="preserve"> </t>
        </is>
      </c>
    </row>
    <row r="4">
      <c r="A4" s="3" t="inlineStr">
        <is>
          <t>Increase (Decrease) in Stockholders' Equity [Roll Forward]</t>
        </is>
      </c>
      <c r="B4" s="4" t="inlineStr">
        <is>
          <t xml:space="preserve"> </t>
        </is>
      </c>
    </row>
    <row r="5">
      <c r="A5" s="4" t="inlineStr">
        <is>
          <t>Beginning Balance (in shares)</t>
        </is>
      </c>
      <c r="B5" s="5" t="n">
        <v>30273513</v>
      </c>
    </row>
    <row r="6">
      <c r="A6" s="4" t="inlineStr">
        <is>
          <t>Class A common stock issued - unitholder conversions (in shares)</t>
        </is>
      </c>
      <c r="B6" s="5" t="n">
        <v>1622944</v>
      </c>
    </row>
    <row r="7">
      <c r="A7" s="4" t="inlineStr">
        <is>
          <t>Class A restricted common stock issued (in shares)</t>
        </is>
      </c>
      <c r="B7" s="5" t="n">
        <v>5498</v>
      </c>
    </row>
    <row r="8">
      <c r="A8" s="4" t="inlineStr">
        <is>
          <t>Class A restricted common stock vested (in shares)</t>
        </is>
      </c>
      <c r="B8" s="5" t="n">
        <v>1290619</v>
      </c>
    </row>
    <row r="9">
      <c r="A9" s="4" t="inlineStr">
        <is>
          <t>Ending Balance (in shares)</t>
        </is>
      </c>
      <c r="B9" s="5" t="n">
        <v>33192574</v>
      </c>
    </row>
    <row r="10">
      <c r="A10" s="4" t="inlineStr">
        <is>
          <t>Class A Common Stock | Bridge Investment Group Holdings LLC</t>
        </is>
      </c>
      <c r="B10" s="4" t="inlineStr">
        <is>
          <t xml:space="preserve"> </t>
        </is>
      </c>
    </row>
    <row r="11">
      <c r="A11" s="3" t="inlineStr">
        <is>
          <t>Increase (Decrease) in Stockholders' Equity [Roll Forward]</t>
        </is>
      </c>
      <c r="B11" s="4" t="inlineStr">
        <is>
          <t xml:space="preserve"> </t>
        </is>
      </c>
    </row>
    <row r="12">
      <c r="A12" s="4" t="inlineStr">
        <is>
          <t>Beginning Balance (in shares)</t>
        </is>
      </c>
      <c r="B12" s="5" t="n">
        <v>130084585</v>
      </c>
    </row>
    <row r="13">
      <c r="A13" s="4" t="inlineStr">
        <is>
          <t>Number of shares issued (in shares)</t>
        </is>
      </c>
      <c r="B13" s="5" t="n">
        <v>669345</v>
      </c>
    </row>
    <row r="14">
      <c r="A14" s="4" t="inlineStr">
        <is>
          <t>Forfeiture of unvested Class A Units</t>
        </is>
      </c>
      <c r="B14" s="5" t="n">
        <v>-114117</v>
      </c>
    </row>
    <row r="15">
      <c r="A15" s="4" t="inlineStr">
        <is>
          <t>Ending Balance (in shares)</t>
        </is>
      </c>
      <c r="B15" s="5" t="n">
        <v>130639813</v>
      </c>
    </row>
    <row r="16">
      <c r="A16" s="4" t="inlineStr">
        <is>
          <t>Class A Restricted Common Stock | Bridge Investment Group Holdings Inc.</t>
        </is>
      </c>
      <c r="B16" s="4" t="inlineStr">
        <is>
          <t xml:space="preserve"> </t>
        </is>
      </c>
    </row>
    <row r="17">
      <c r="A17" s="3" t="inlineStr">
        <is>
          <t>Increase (Decrease) in Stockholders' Equity [Roll Forward]</t>
        </is>
      </c>
      <c r="B17" s="4" t="inlineStr">
        <is>
          <t xml:space="preserve"> </t>
        </is>
      </c>
    </row>
    <row r="18">
      <c r="A18" s="4" t="inlineStr">
        <is>
          <t>Beginning Balance (in shares)</t>
        </is>
      </c>
      <c r="B18" s="5" t="n">
        <v>7556376</v>
      </c>
    </row>
    <row r="19">
      <c r="A19" s="4" t="inlineStr">
        <is>
          <t>Class A restricted common stock issued (in shares)</t>
        </is>
      </c>
      <c r="B19" s="5" t="n">
        <v>2667041</v>
      </c>
    </row>
    <row r="20">
      <c r="A20" s="4" t="inlineStr">
        <is>
          <t>Class A restricted common stock forfeited (in shares)</t>
        </is>
      </c>
      <c r="B20" s="5" t="n">
        <v>-344914</v>
      </c>
    </row>
    <row r="21">
      <c r="A21" s="4" t="inlineStr">
        <is>
          <t>Class A restricted common stock vested (in shares)</t>
        </is>
      </c>
      <c r="B21" s="5" t="n">
        <v>1290619</v>
      </c>
    </row>
    <row r="22">
      <c r="A22" s="4" t="inlineStr">
        <is>
          <t>Ending Balance (in shares)</t>
        </is>
      </c>
      <c r="B22" s="5" t="n">
        <v>8587884</v>
      </c>
    </row>
    <row r="23">
      <c r="A23" s="4" t="inlineStr">
        <is>
          <t>Class B Common Stock | Bridge Investment Group Holdings Inc.</t>
        </is>
      </c>
      <c r="B23" s="4" t="inlineStr">
        <is>
          <t xml:space="preserve"> </t>
        </is>
      </c>
    </row>
    <row r="24">
      <c r="A24" s="3" t="inlineStr">
        <is>
          <t>Increase (Decrease) in Stockholders' Equity [Roll Forward]</t>
        </is>
      </c>
      <c r="B24" s="4" t="inlineStr">
        <is>
          <t xml:space="preserve"> </t>
        </is>
      </c>
    </row>
    <row r="25">
      <c r="A25" s="4" t="inlineStr">
        <is>
          <t>Beginning Balance (in shares)</t>
        </is>
      </c>
      <c r="B25" s="5" t="n">
        <v>80618708</v>
      </c>
    </row>
    <row r="26">
      <c r="A26" s="4" t="inlineStr">
        <is>
          <t>Class A common stock issued - unitholder conversions (in shares)</t>
        </is>
      </c>
      <c r="B26" s="5" t="n">
        <v>1297226</v>
      </c>
    </row>
    <row r="27">
      <c r="A27" s="4" t="inlineStr">
        <is>
          <t>Ending Balance (in shares)</t>
        </is>
      </c>
      <c r="B27" s="5" t="n">
        <v>79321482</v>
      </c>
    </row>
    <row r="28">
      <c r="A28" s="4" t="inlineStr">
        <is>
          <t>Class B Common Stock | Bridge Investment Group Holdings LLC</t>
        </is>
      </c>
      <c r="B28" s="4" t="inlineStr">
        <is>
          <t xml:space="preserve"> </t>
        </is>
      </c>
    </row>
    <row r="29">
      <c r="A29" s="3" t="inlineStr">
        <is>
          <t>Increase (Decrease) in Stockholders' Equity [Roll Forward]</t>
        </is>
      </c>
      <c r="B29" s="4" t="inlineStr">
        <is>
          <t xml:space="preserve"> </t>
        </is>
      </c>
    </row>
    <row r="30">
      <c r="A30" s="4" t="inlineStr">
        <is>
          <t>Beginning Balance (in shares)</t>
        </is>
      </c>
      <c r="B30" s="5" t="n">
        <v>97463981</v>
      </c>
    </row>
    <row r="31">
      <c r="A31" s="4" t="inlineStr">
        <is>
          <t>Ending Balance (in shares)</t>
        </is>
      </c>
      <c r="B31" s="5" t="n">
        <v>974639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chedule of Dividends Declared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331</v>
      </c>
      <c r="I4" s="6" t="n">
        <v>16196</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on common stock (in dollars per share)</t>
        </is>
      </c>
      <c r="B7" s="7" t="n">
        <v>0.13</v>
      </c>
      <c r="C7" s="7" t="n">
        <v>0.12</v>
      </c>
      <c r="D7" s="7" t="n">
        <v>0.07000000000000001</v>
      </c>
      <c r="E7" s="7" t="n">
        <v>0.17</v>
      </c>
      <c r="F7" s="7" t="n">
        <v>0.15</v>
      </c>
      <c r="G7" s="7" t="n">
        <v>0.17</v>
      </c>
      <c r="H7" s="7" t="n">
        <v>0.32</v>
      </c>
      <c r="I7" s="7" t="n">
        <v>0.49</v>
      </c>
    </row>
    <row r="8">
      <c r="A8" s="4" t="inlineStr">
        <is>
          <t>Dividend to Common Stockholders</t>
        </is>
      </c>
      <c r="B8" s="6" t="n">
        <v>5340</v>
      </c>
      <c r="C8" s="6" t="n">
        <v>4972</v>
      </c>
      <c r="D8" s="6" t="n">
        <v>2582</v>
      </c>
      <c r="E8" s="6" t="n">
        <v>5805</v>
      </c>
      <c r="F8" s="6" t="n">
        <v>4850</v>
      </c>
      <c r="G8" s="6" t="n">
        <v>5541</v>
      </c>
      <c r="H8" s="6" t="n">
        <v>12894</v>
      </c>
      <c r="I8" s="6" t="n">
        <v>16196</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COMMITMENTS AND CONTINGENCI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included in Other assets</t>
        </is>
      </c>
      <c r="B4" s="6" t="n">
        <v>16143</v>
      </c>
      <c r="C4" s="4" t="inlineStr">
        <is>
          <t xml:space="preserve"> </t>
        </is>
      </c>
      <c r="D4" s="6" t="n">
        <v>16143</v>
      </c>
      <c r="E4" s="4" t="inlineStr">
        <is>
          <t xml:space="preserve"> </t>
        </is>
      </c>
      <c r="F4" s="6" t="n">
        <v>17491</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Lease Liabilities, included in Other liabilities</t>
        </is>
      </c>
      <c r="B6" s="6" t="n">
        <v>18801</v>
      </c>
      <c r="C6" s="4" t="inlineStr">
        <is>
          <t xml:space="preserve"> </t>
        </is>
      </c>
      <c r="D6" s="6" t="n">
        <v>18801</v>
      </c>
      <c r="E6" s="4" t="inlineStr">
        <is>
          <t xml:space="preserve"> </t>
        </is>
      </c>
      <c r="F6" s="6" t="n">
        <v>19557</v>
      </c>
    </row>
    <row r="7">
      <c r="A7" s="4" t="inlineStr">
        <is>
          <t>Operating lease, liability, statement of financial position [extensible enumeration]</t>
        </is>
      </c>
      <c r="B7" s="4" t="inlineStr">
        <is>
          <t>Other liabilities</t>
        </is>
      </c>
      <c r="C7" s="4" t="inlineStr">
        <is>
          <t xml:space="preserve"> </t>
        </is>
      </c>
      <c r="D7" s="4" t="inlineStr">
        <is>
          <t>Other liabilities</t>
        </is>
      </c>
      <c r="E7" s="4" t="inlineStr">
        <is>
          <t xml:space="preserve"> </t>
        </is>
      </c>
      <c r="F7" s="4" t="inlineStr">
        <is>
          <t>Other liabilities</t>
        </is>
      </c>
    </row>
    <row r="8">
      <c r="A8" s="4" t="inlineStr">
        <is>
          <t>Weighted-average remaining lease term (in years)</t>
        </is>
      </c>
      <c r="B8" s="4" t="inlineStr">
        <is>
          <t>5 years 4 months 24 days</t>
        </is>
      </c>
      <c r="C8" s="4" t="inlineStr">
        <is>
          <t xml:space="preserve"> </t>
        </is>
      </c>
      <c r="D8" s="4" t="inlineStr">
        <is>
          <t>5 years 4 months 24 days</t>
        </is>
      </c>
      <c r="E8" s="4" t="inlineStr">
        <is>
          <t xml:space="preserve"> </t>
        </is>
      </c>
      <c r="F8" s="4" t="inlineStr">
        <is>
          <t>5 years 10 months 24 days</t>
        </is>
      </c>
    </row>
    <row r="9">
      <c r="A9" s="4" t="inlineStr">
        <is>
          <t>Weighted-average discount rate</t>
        </is>
      </c>
      <c r="B9" s="11" t="n">
        <v>0.0495</v>
      </c>
      <c r="C9" s="4" t="inlineStr">
        <is>
          <t xml:space="preserve"> </t>
        </is>
      </c>
      <c r="D9" s="11" t="n">
        <v>0.0495</v>
      </c>
      <c r="E9" s="4" t="inlineStr">
        <is>
          <t xml:space="preserve"> </t>
        </is>
      </c>
      <c r="F9" s="11" t="n">
        <v>0.0482</v>
      </c>
    </row>
    <row r="10">
      <c r="A10" s="4" t="inlineStr">
        <is>
          <t>Operating lease costs</t>
        </is>
      </c>
      <c r="B10" s="6" t="n">
        <v>1248</v>
      </c>
      <c r="C10" s="6" t="n">
        <v>1025</v>
      </c>
      <c r="D10" s="6" t="n">
        <v>3770</v>
      </c>
      <c r="E10" s="6" t="n">
        <v>3367</v>
      </c>
      <c r="F10" s="4" t="inlineStr">
        <is>
          <t xml:space="preserve"> </t>
        </is>
      </c>
    </row>
    <row r="11">
      <c r="A11" s="4" t="inlineStr">
        <is>
          <t>Variable lease costs</t>
        </is>
      </c>
      <c r="B11" s="5" t="n">
        <v>23</v>
      </c>
      <c r="C11" s="5" t="n">
        <v>58</v>
      </c>
      <c r="D11" s="5" t="n">
        <v>150</v>
      </c>
      <c r="E11" s="5" t="n">
        <v>164</v>
      </c>
      <c r="F11" s="4" t="inlineStr">
        <is>
          <t xml:space="preserve"> </t>
        </is>
      </c>
    </row>
    <row r="12">
      <c r="A12" s="4" t="inlineStr">
        <is>
          <t>Total lease costs, included in general and administrative expenses</t>
        </is>
      </c>
      <c r="B12" s="5" t="n">
        <v>1271</v>
      </c>
      <c r="C12" s="5" t="n">
        <v>1083</v>
      </c>
      <c r="D12" s="5" t="n">
        <v>3920</v>
      </c>
      <c r="E12" s="5" t="n">
        <v>3531</v>
      </c>
      <c r="F12" s="4" t="inlineStr">
        <is>
          <t xml:space="preserve"> </t>
        </is>
      </c>
    </row>
    <row r="13">
      <c r="A13" s="4" t="inlineStr">
        <is>
          <t>Cash paid for amounts included in the measurement of operating lease liabilities</t>
        </is>
      </c>
      <c r="B13" s="6" t="n">
        <v>2381</v>
      </c>
      <c r="C13" s="6" t="n">
        <v>1297</v>
      </c>
      <c r="D13" s="6" t="n">
        <v>3098</v>
      </c>
      <c r="E13" s="6" t="n">
        <v>3482</v>
      </c>
      <c r="F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excluding the nine months ended September 30, 2024)</t>
        </is>
      </c>
      <c r="B3" s="6" t="n">
        <v>1275</v>
      </c>
      <c r="C3" s="4" t="inlineStr">
        <is>
          <t xml:space="preserve"> </t>
        </is>
      </c>
    </row>
    <row r="4">
      <c r="A4" s="4" t="inlineStr">
        <is>
          <t>2025</t>
        </is>
      </c>
      <c r="B4" s="5" t="n">
        <v>5134</v>
      </c>
      <c r="C4" s="4" t="inlineStr">
        <is>
          <t xml:space="preserve"> </t>
        </is>
      </c>
    </row>
    <row r="5">
      <c r="A5" s="4" t="inlineStr">
        <is>
          <t>2026</t>
        </is>
      </c>
      <c r="B5" s="5" t="n">
        <v>4618</v>
      </c>
      <c r="C5" s="4" t="inlineStr">
        <is>
          <t xml:space="preserve"> </t>
        </is>
      </c>
    </row>
    <row r="6">
      <c r="A6" s="4" t="inlineStr">
        <is>
          <t>2027</t>
        </is>
      </c>
      <c r="B6" s="5" t="n">
        <v>3825</v>
      </c>
      <c r="C6" s="4" t="inlineStr">
        <is>
          <t xml:space="preserve"> </t>
        </is>
      </c>
    </row>
    <row r="7">
      <c r="A7" s="4" t="inlineStr">
        <is>
          <t>2028</t>
        </is>
      </c>
      <c r="B7" s="5" t="n">
        <v>1251</v>
      </c>
      <c r="C7" s="4" t="inlineStr">
        <is>
          <t xml:space="preserve"> </t>
        </is>
      </c>
    </row>
    <row r="8">
      <c r="A8" s="4" t="inlineStr">
        <is>
          <t>2029</t>
        </is>
      </c>
      <c r="B8" s="5" t="n">
        <v>1222</v>
      </c>
      <c r="C8" s="4" t="inlineStr">
        <is>
          <t xml:space="preserve"> </t>
        </is>
      </c>
    </row>
    <row r="9">
      <c r="A9" s="4" t="inlineStr">
        <is>
          <t>Thereafter</t>
        </is>
      </c>
      <c r="B9" s="5" t="n">
        <v>4275</v>
      </c>
      <c r="C9" s="4" t="inlineStr">
        <is>
          <t xml:space="preserve"> </t>
        </is>
      </c>
    </row>
    <row r="10">
      <c r="A10" s="4" t="inlineStr">
        <is>
          <t>Total lease liabilities</t>
        </is>
      </c>
      <c r="B10" s="5" t="n">
        <v>21600</v>
      </c>
      <c r="C10" s="4" t="inlineStr">
        <is>
          <t xml:space="preserve"> </t>
        </is>
      </c>
    </row>
    <row r="11">
      <c r="A11" s="4" t="inlineStr">
        <is>
          <t>Less: Imputed interest</t>
        </is>
      </c>
      <c r="B11" s="5" t="n">
        <v>-2799</v>
      </c>
      <c r="C11" s="4" t="inlineStr">
        <is>
          <t xml:space="preserve"> </t>
        </is>
      </c>
    </row>
    <row r="12">
      <c r="A12" s="4" t="inlineStr">
        <is>
          <t>Total operating lease liabilities</t>
        </is>
      </c>
      <c r="B12" s="6" t="n">
        <v>18801</v>
      </c>
      <c r="C12" s="6" t="n">
        <v>195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9 Months Ended</t>
        </is>
      </c>
      <c r="C1" s="2" t="inlineStr">
        <is>
          <t>12 Months Ended</t>
        </is>
      </c>
    </row>
    <row r="2">
      <c r="B2" s="2" t="inlineStr">
        <is>
          <t>Sep. 30, 2024</t>
        </is>
      </c>
      <c r="C2" s="2" t="inlineStr">
        <is>
          <t>Dec. 31, 2023</t>
        </is>
      </c>
    </row>
    <row r="3">
      <c r="A3" s="3" t="inlineStr">
        <is>
          <t>Subsidiary or Equity Method Investee [Line Items]</t>
        </is>
      </c>
      <c r="B3" s="4" t="inlineStr">
        <is>
          <t xml:space="preserve"> </t>
        </is>
      </c>
      <c r="C3" s="4" t="inlineStr">
        <is>
          <t xml:space="preserve"> </t>
        </is>
      </c>
    </row>
    <row r="4">
      <c r="A4" s="4" t="inlineStr">
        <is>
          <t>Limit of guaranties made on behalf of employees</t>
        </is>
      </c>
      <c r="B4" s="6" t="n">
        <v>8</v>
      </c>
      <c r="C4" s="4" t="inlineStr">
        <is>
          <t xml:space="preserve"> </t>
        </is>
      </c>
    </row>
    <row r="5">
      <c r="A5" s="4" t="inlineStr">
        <is>
          <t>Bridge Investment Group Holdings LLC</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hort-term lease, cost</t>
        </is>
      </c>
      <c r="B7" s="10" t="n">
        <v>197.8</v>
      </c>
      <c r="C7" s="9" t="n">
        <v>197.8</v>
      </c>
    </row>
    <row r="8">
      <c r="A8" s="4" t="inlineStr">
        <is>
          <t>Contingent repayment obligation or liability</t>
        </is>
      </c>
      <c r="B8" s="10" t="n">
        <v>155.4</v>
      </c>
      <c r="C8" s="9" t="n">
        <v>155.4</v>
      </c>
    </row>
    <row r="9">
      <c r="A9" s="4" t="inlineStr">
        <is>
          <t>Bridge Investment Group Holdings LLC | Letter of Credit</t>
        </is>
      </c>
      <c r="B9" s="4" t="inlineStr">
        <is>
          <t xml:space="preserve"> </t>
        </is>
      </c>
      <c r="C9" s="4" t="inlineStr">
        <is>
          <t xml:space="preserve"> </t>
        </is>
      </c>
    </row>
    <row r="10">
      <c r="A10" s="3" t="inlineStr">
        <is>
          <t>Subsidiary or Equity Method Investee [Line Items]</t>
        </is>
      </c>
      <c r="B10" s="4" t="inlineStr">
        <is>
          <t xml:space="preserve"> </t>
        </is>
      </c>
      <c r="C10" s="4" t="inlineStr">
        <is>
          <t xml:space="preserve"> </t>
        </is>
      </c>
    </row>
    <row r="11">
      <c r="A11" s="4" t="inlineStr">
        <is>
          <t>Standby letter of credit</t>
        </is>
      </c>
      <c r="B11" s="10" t="n">
        <v>10.1</v>
      </c>
      <c r="C11" s="4" t="inlineStr">
        <is>
          <t xml:space="preserve"> </t>
        </is>
      </c>
    </row>
    <row r="12">
      <c r="A12" s="4" t="inlineStr">
        <is>
          <t>Operating leases</t>
        </is>
      </c>
      <c r="B12" s="9" t="n">
        <v>0.4</v>
      </c>
      <c r="C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Details) - USD ($)</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6" t="n">
        <v>1246823000</v>
      </c>
      <c r="C3" s="6" t="n">
        <v>1288818000</v>
      </c>
    </row>
    <row r="4">
      <c r="A4" s="4" t="inlineStr">
        <is>
          <t>Liabilities</t>
        </is>
      </c>
      <c r="B4" s="5" t="n">
        <v>723876000</v>
      </c>
      <c r="C4" s="5" t="n">
        <v>743470000</v>
      </c>
    </row>
    <row r="5">
      <c r="A5" s="4" t="inlineStr">
        <is>
          <t>Bridge Investment Group Holdings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amount of exposure to loss as a result of its involvement with the variable interest entity</t>
        </is>
      </c>
      <c r="B7" s="5" t="n">
        <v>171200000</v>
      </c>
      <c r="C7" s="5" t="n">
        <v>191600000</v>
      </c>
    </row>
    <row r="8">
      <c r="A8" s="4" t="inlineStr">
        <is>
          <t>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oncontrolling interest</t>
        </is>
      </c>
      <c r="B10" s="5" t="n">
        <v>0</v>
      </c>
      <c r="C10" s="4" t="inlineStr">
        <is>
          <t xml:space="preserve"> </t>
        </is>
      </c>
    </row>
    <row r="11">
      <c r="A11" s="4" t="inlineStr">
        <is>
          <t>Assets</t>
        </is>
      </c>
      <c r="B11" s="5" t="n">
        <v>1166300000</v>
      </c>
      <c r="C11" s="5" t="n">
        <v>1221100000</v>
      </c>
    </row>
    <row r="12">
      <c r="A12" s="4" t="inlineStr">
        <is>
          <t>Liabilities</t>
        </is>
      </c>
      <c r="B12" s="6" t="n">
        <v>658800000</v>
      </c>
      <c r="C12" s="6" t="n">
        <v>6817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ofessionals and Non-Consolidated Funds to be Affiliat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Receivables from affiliates</t>
        </is>
      </c>
      <c r="B3" s="6" t="n">
        <v>46956</v>
      </c>
      <c r="C3" s="6" t="n">
        <v>44370</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ceivables from affiliates</t>
        </is>
      </c>
      <c r="B6" s="5" t="n">
        <v>46956</v>
      </c>
      <c r="C6" s="5" t="n">
        <v>44370</v>
      </c>
    </row>
    <row r="7">
      <c r="A7" s="4" t="inlineStr">
        <is>
          <t>Affiliated Entity | Fees receivable from non-consolidated fund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 from affiliates</t>
        </is>
      </c>
      <c r="B9" s="5" t="n">
        <v>28165</v>
      </c>
      <c r="C9" s="5" t="n">
        <v>22222</v>
      </c>
    </row>
    <row r="10">
      <c r="A10" s="4" t="inlineStr">
        <is>
          <t>Affiliated Entity | Payments made on behalf of and amounts due from non-consolidated entiti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ceivables from affiliates</t>
        </is>
      </c>
      <c r="B12" s="6" t="n">
        <v>18791</v>
      </c>
      <c r="C12" s="6" t="n">
        <v>221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Thousands</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Due to affiliates</t>
        </is>
      </c>
      <c r="B4" s="6" t="n">
        <v>71904</v>
      </c>
      <c r="C4" s="6" t="n">
        <v>69543</v>
      </c>
    </row>
    <row r="5">
      <c r="A5" s="4" t="inlineStr">
        <is>
          <t>IP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distributed earnings</t>
        </is>
      </c>
      <c r="B7" s="5" t="n">
        <v>500</v>
      </c>
      <c r="C7" s="5" t="n">
        <v>500</v>
      </c>
    </row>
    <row r="8">
      <c r="A8" s="4" t="inlineStr">
        <is>
          <t>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otes receivable from affiliates</t>
        </is>
      </c>
      <c r="B10" s="5" t="n">
        <v>40262</v>
      </c>
      <c r="C10" s="5" t="n">
        <v>48275</v>
      </c>
    </row>
    <row r="11">
      <c r="A11" s="4" t="inlineStr">
        <is>
          <t>Due to affiliates</t>
        </is>
      </c>
      <c r="B11" s="5" t="n">
        <v>71900</v>
      </c>
      <c r="C11" s="6" t="n">
        <v>69500</v>
      </c>
    </row>
    <row r="12">
      <c r="A12" s="4" t="inlineStr">
        <is>
          <t>Affiliated Entity | Fund management fe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redit loss reserve</t>
        </is>
      </c>
      <c r="B14" s="5" t="n">
        <v>1700</v>
      </c>
      <c r="C14" s="4" t="inlineStr">
        <is>
          <t xml:space="preserve"> </t>
        </is>
      </c>
    </row>
    <row r="15">
      <c r="A15" s="4" t="inlineStr">
        <is>
          <t>Affiliated Entity | General and Administrative Expens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redit loss reserve</t>
        </is>
      </c>
      <c r="B17" s="5" t="n">
        <v>300</v>
      </c>
      <c r="C17" s="4" t="inlineStr">
        <is>
          <t xml:space="preserve"> </t>
        </is>
      </c>
    </row>
    <row r="18">
      <c r="A18" s="4" t="inlineStr">
        <is>
          <t>Affiliated Entity | Bridge Office Fund I LP</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redit loss reserve</t>
        </is>
      </c>
      <c r="B20" s="6" t="n">
        <v>2400</v>
      </c>
      <c r="C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SHARE-BASED COMPENSATION AND PROFITS INTERESTS - Additional Information (Details) - USD ($) $ / shares in Units, $ in Thousands</t>
        </is>
      </c>
      <c r="D1" s="2" t="inlineStr">
        <is>
          <t>3 Months Ended</t>
        </is>
      </c>
      <c r="F1" s="2" t="inlineStr">
        <is>
          <t>9 Months Ended</t>
        </is>
      </c>
    </row>
    <row r="2">
      <c r="B2" s="2" t="inlineStr">
        <is>
          <t>Mar. 31, 2023</t>
        </is>
      </c>
      <c r="C2" s="2" t="inlineStr">
        <is>
          <t>Jul. 06, 2021</t>
        </is>
      </c>
      <c r="D2" s="2" t="inlineStr">
        <is>
          <t>Sep. 30, 2024</t>
        </is>
      </c>
      <c r="E2" s="2" t="inlineStr">
        <is>
          <t>Sep. 30, 2023</t>
        </is>
      </c>
      <c r="F2" s="2" t="inlineStr">
        <is>
          <t>Sep. 30, 2024</t>
        </is>
      </c>
      <c r="G2" s="2" t="inlineStr">
        <is>
          <t>Sep. 30, 2023</t>
        </is>
      </c>
      <c r="H2" s="2" t="inlineStr">
        <is>
          <t>Jan. 01, 2024</t>
        </is>
      </c>
      <c r="I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unrecognized compensation cost</t>
        </is>
      </c>
      <c r="B4" s="4" t="inlineStr">
        <is>
          <t xml:space="preserve"> </t>
        </is>
      </c>
      <c r="C4" s="4" t="inlineStr">
        <is>
          <t xml:space="preserve"> </t>
        </is>
      </c>
      <c r="D4" s="6" t="n">
        <v>72585</v>
      </c>
      <c r="E4" s="4" t="inlineStr">
        <is>
          <t xml:space="preserve"> </t>
        </is>
      </c>
      <c r="F4" s="6" t="n">
        <v>72585</v>
      </c>
      <c r="G4" s="4" t="inlineStr">
        <is>
          <t xml:space="preserve"> </t>
        </is>
      </c>
      <c r="H4" s="4" t="inlineStr">
        <is>
          <t xml:space="preserve"> </t>
        </is>
      </c>
      <c r="I4" s="4" t="inlineStr">
        <is>
          <t xml:space="preserve"> </t>
        </is>
      </c>
    </row>
    <row r="5">
      <c r="A5" s="4" t="inlineStr">
        <is>
          <t>Bridge Investment Group Holdings LLC | Fund Manager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holding company ownership by fund managers</t>
        </is>
      </c>
      <c r="B7" s="4" t="inlineStr">
        <is>
          <t xml:space="preserve"> </t>
        </is>
      </c>
      <c r="C7" s="4" t="inlineStr">
        <is>
          <t xml:space="preserve"> </t>
        </is>
      </c>
      <c r="D7" s="8" t="n">
        <v>0.05</v>
      </c>
      <c r="E7" s="4" t="inlineStr">
        <is>
          <t xml:space="preserve"> </t>
        </is>
      </c>
      <c r="F7" s="8" t="n">
        <v>0.05</v>
      </c>
      <c r="G7" s="4" t="inlineStr">
        <is>
          <t xml:space="preserve"> </t>
        </is>
      </c>
      <c r="H7" s="4" t="inlineStr">
        <is>
          <t xml:space="preserve"> </t>
        </is>
      </c>
      <c r="I7" s="4" t="inlineStr">
        <is>
          <t xml:space="preserve"> </t>
        </is>
      </c>
    </row>
    <row r="8">
      <c r="A8" s="4" t="inlineStr">
        <is>
          <t>Bridge Investment Group Holdings LLC | Fund Manager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holding company ownership by fund managers</t>
        </is>
      </c>
      <c r="B10" s="4" t="inlineStr">
        <is>
          <t xml:space="preserve"> </t>
        </is>
      </c>
      <c r="C10" s="4" t="inlineStr">
        <is>
          <t xml:space="preserve"> </t>
        </is>
      </c>
      <c r="D10" s="8" t="n">
        <v>0.4</v>
      </c>
      <c r="E10" s="4" t="inlineStr">
        <is>
          <t xml:space="preserve"> </t>
        </is>
      </c>
      <c r="F10" s="8" t="n">
        <v>0.4</v>
      </c>
      <c r="G10" s="4" t="inlineStr">
        <is>
          <t xml:space="preserve"> </t>
        </is>
      </c>
      <c r="H10" s="4" t="inlineStr">
        <is>
          <t xml:space="preserve"> </t>
        </is>
      </c>
      <c r="I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number of outstanding shares</t>
        </is>
      </c>
      <c r="B13" s="4" t="inlineStr">
        <is>
          <t xml:space="preserve"> </t>
        </is>
      </c>
      <c r="C13" s="8"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and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ncre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143131</v>
      </c>
      <c r="I16" s="4" t="inlineStr">
        <is>
          <t xml:space="preserve"> </t>
        </is>
      </c>
    </row>
    <row r="17">
      <c r="A17" s="4" t="inlineStr">
        <is>
          <t>Number of shares available for future grants (in shares)</t>
        </is>
      </c>
      <c r="B17" s="4" t="inlineStr">
        <is>
          <t xml:space="preserve"> </t>
        </is>
      </c>
      <c r="C17" s="4" t="inlineStr">
        <is>
          <t xml:space="preserve"> </t>
        </is>
      </c>
      <c r="D17" s="5" t="n">
        <v>5249636</v>
      </c>
      <c r="E17" s="4" t="inlineStr">
        <is>
          <t xml:space="preserve"> </t>
        </is>
      </c>
      <c r="F17" s="5" t="n">
        <v>5249636</v>
      </c>
      <c r="G17" s="4" t="inlineStr">
        <is>
          <t xml:space="preserve"> </t>
        </is>
      </c>
      <c r="H17" s="4" t="inlineStr">
        <is>
          <t xml:space="preserve"> </t>
        </is>
      </c>
      <c r="I17" s="4" t="inlineStr">
        <is>
          <t xml:space="preserve"> </t>
        </is>
      </c>
    </row>
    <row r="18">
      <c r="A18" s="4" t="inlineStr">
        <is>
          <t>Aggregate unrecognized compensation cost</t>
        </is>
      </c>
      <c r="B18" s="4" t="inlineStr">
        <is>
          <t xml:space="preserve"> </t>
        </is>
      </c>
      <c r="C18" s="4" t="inlineStr">
        <is>
          <t xml:space="preserve"> </t>
        </is>
      </c>
      <c r="D18" s="6" t="n">
        <v>50500</v>
      </c>
      <c r="E18" s="4" t="inlineStr">
        <is>
          <t xml:space="preserve"> </t>
        </is>
      </c>
      <c r="F18" s="6" t="n">
        <v>50500</v>
      </c>
      <c r="G18" s="4" t="inlineStr">
        <is>
          <t xml:space="preserve"> </t>
        </is>
      </c>
      <c r="H18" s="4" t="inlineStr">
        <is>
          <t xml:space="preserve"> </t>
        </is>
      </c>
      <c r="I18" s="4" t="inlineStr">
        <is>
          <t xml:space="preserve"> </t>
        </is>
      </c>
    </row>
    <row r="19">
      <c r="A19" s="4" t="inlineStr">
        <is>
          <t>Restricted stock and restricted stock units (RSUs) | Issued Before 1/1/24, First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11" t="n">
        <v>0.333</v>
      </c>
      <c r="G21" s="4" t="inlineStr">
        <is>
          <t xml:space="preserve"> </t>
        </is>
      </c>
      <c r="H21" s="4" t="inlineStr">
        <is>
          <t xml:space="preserve"> </t>
        </is>
      </c>
      <c r="I21" s="4" t="inlineStr">
        <is>
          <t xml:space="preserve"> </t>
        </is>
      </c>
    </row>
    <row r="22">
      <c r="A22" s="4" t="inlineStr">
        <is>
          <t>Restricted stock and restricted stock units (RSUs) | Issued Before 1/1/24, Second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11" t="n">
        <v>0.333</v>
      </c>
      <c r="G24" s="4" t="inlineStr">
        <is>
          <t xml:space="preserve"> </t>
        </is>
      </c>
      <c r="H24" s="4" t="inlineStr">
        <is>
          <t xml:space="preserve"> </t>
        </is>
      </c>
      <c r="I24" s="4" t="inlineStr">
        <is>
          <t xml:space="preserve"> </t>
        </is>
      </c>
    </row>
    <row r="25">
      <c r="A25" s="4" t="inlineStr">
        <is>
          <t>Restricted stock and restricted stock units (RSUs) | Issued Before 1/1/24, Third Annivers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11" t="n">
        <v>0.333</v>
      </c>
      <c r="G27" s="4" t="inlineStr">
        <is>
          <t xml:space="preserve"> </t>
        </is>
      </c>
      <c r="H27" s="4" t="inlineStr">
        <is>
          <t xml:space="preserve"> </t>
        </is>
      </c>
      <c r="I27" s="4" t="inlineStr">
        <is>
          <t xml:space="preserve"> </t>
        </is>
      </c>
    </row>
    <row r="28">
      <c r="A28" s="4" t="inlineStr">
        <is>
          <t>Restricted stock and restricted stock units (RSUs) | Issued After 1/1/24, First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8" t="n">
        <v>0.25</v>
      </c>
      <c r="G30" s="4" t="inlineStr">
        <is>
          <t xml:space="preserve"> </t>
        </is>
      </c>
      <c r="H30" s="4" t="inlineStr">
        <is>
          <t xml:space="preserve"> </t>
        </is>
      </c>
      <c r="I30" s="4" t="inlineStr">
        <is>
          <t xml:space="preserve"> </t>
        </is>
      </c>
    </row>
    <row r="31">
      <c r="A31" s="4" t="inlineStr">
        <is>
          <t>Restricted stock and restricted stock units (RSUs) | Issued After 1/1/24, Second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8" t="n">
        <v>0.25</v>
      </c>
      <c r="G33" s="4" t="inlineStr">
        <is>
          <t xml:space="preserve"> </t>
        </is>
      </c>
      <c r="H33" s="4" t="inlineStr">
        <is>
          <t xml:space="preserve"> </t>
        </is>
      </c>
      <c r="I33" s="4" t="inlineStr">
        <is>
          <t xml:space="preserve"> </t>
        </is>
      </c>
    </row>
    <row r="34">
      <c r="A34" s="4" t="inlineStr">
        <is>
          <t>Restricted stock and restricted stock units (RSUs) | Issued After 1/1/24, Third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8" t="n">
        <v>0.25</v>
      </c>
      <c r="G36" s="4" t="inlineStr">
        <is>
          <t xml:space="preserve"> </t>
        </is>
      </c>
      <c r="H36" s="4" t="inlineStr">
        <is>
          <t xml:space="preserve"> </t>
        </is>
      </c>
      <c r="I36" s="4" t="inlineStr">
        <is>
          <t xml:space="preserve"> </t>
        </is>
      </c>
    </row>
    <row r="37">
      <c r="A37" s="4" t="inlineStr">
        <is>
          <t>Restricted stock and restricted stock units (RSUs) | Issued After 1/1/24, Fourth Annivers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8" t="n">
        <v>0.25</v>
      </c>
      <c r="G39" s="4" t="inlineStr">
        <is>
          <t xml:space="preserve"> </t>
        </is>
      </c>
      <c r="H39" s="4" t="inlineStr">
        <is>
          <t xml:space="preserve"> </t>
        </is>
      </c>
      <c r="I39" s="4" t="inlineStr">
        <is>
          <t xml:space="preserve"> </t>
        </is>
      </c>
    </row>
    <row r="40">
      <c r="A40" s="4" t="inlineStr">
        <is>
          <t>Restricted stock and restricted stock units (RSUs) | Bridge Investment Group Holding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reversed</t>
        </is>
      </c>
      <c r="B42" s="4" t="inlineStr">
        <is>
          <t xml:space="preserve"> </t>
        </is>
      </c>
      <c r="C42" s="4" t="inlineStr">
        <is>
          <t xml:space="preserve"> </t>
        </is>
      </c>
      <c r="D42" s="6" t="n">
        <v>500</v>
      </c>
      <c r="E42" s="6" t="n">
        <v>200</v>
      </c>
      <c r="F42" s="6" t="n">
        <v>2600</v>
      </c>
      <c r="G42" s="6" t="n">
        <v>700</v>
      </c>
      <c r="H42" s="4" t="inlineStr">
        <is>
          <t xml:space="preserve"> </t>
        </is>
      </c>
      <c r="I42" s="4" t="inlineStr">
        <is>
          <t xml:space="preserve"> </t>
        </is>
      </c>
    </row>
    <row r="43">
      <c r="A43" s="4" t="inlineStr">
        <is>
          <t>Restricted Stock an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for each unit (in shares)</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4" t="inlineStr">
        <is>
          <t xml:space="preserve"> </t>
        </is>
      </c>
      <c r="I45" s="4" t="inlineStr">
        <is>
          <t xml:space="preserve"> </t>
        </is>
      </c>
    </row>
    <row r="46">
      <c r="A46" s="4" t="inlineStr">
        <is>
          <t>RSUs issued at weighted-average fair value (in shares)</t>
        </is>
      </c>
      <c r="B46" s="4" t="inlineStr">
        <is>
          <t xml:space="preserve"> </t>
        </is>
      </c>
      <c r="C46" s="4" t="inlineStr">
        <is>
          <t xml:space="preserve"> </t>
        </is>
      </c>
      <c r="D46" s="4" t="inlineStr">
        <is>
          <t xml:space="preserve"> </t>
        </is>
      </c>
      <c r="E46" s="4" t="inlineStr">
        <is>
          <t xml:space="preserve"> </t>
        </is>
      </c>
      <c r="F46" s="5" t="n">
        <v>45400</v>
      </c>
      <c r="G46" s="4" t="inlineStr">
        <is>
          <t xml:space="preserve"> </t>
        </is>
      </c>
      <c r="H46" s="4" t="inlineStr">
        <is>
          <t xml:space="preserve"> </t>
        </is>
      </c>
      <c r="I46" s="4" t="inlineStr">
        <is>
          <t xml:space="preserve"> </t>
        </is>
      </c>
    </row>
    <row r="47">
      <c r="A47" s="4" t="inlineStr">
        <is>
          <t>RSUs issued weighted average fair value per share (in dollars per share)</t>
        </is>
      </c>
      <c r="B47" s="4" t="inlineStr">
        <is>
          <t xml:space="preserve"> </t>
        </is>
      </c>
      <c r="C47" s="4" t="inlineStr">
        <is>
          <t xml:space="preserve"> </t>
        </is>
      </c>
      <c r="D47" s="4" t="inlineStr">
        <is>
          <t xml:space="preserve"> </t>
        </is>
      </c>
      <c r="E47" s="4" t="inlineStr">
        <is>
          <t xml:space="preserve"> </t>
        </is>
      </c>
      <c r="F47" s="7" t="n">
        <v>9.220000000000001</v>
      </c>
      <c r="G47" s="4" t="inlineStr">
        <is>
          <t xml:space="preserve"> </t>
        </is>
      </c>
      <c r="H47" s="4" t="inlineStr">
        <is>
          <t xml:space="preserve"> </t>
        </is>
      </c>
      <c r="I47" s="4" t="inlineStr">
        <is>
          <t xml:space="preserve"> </t>
        </is>
      </c>
    </row>
    <row r="48">
      <c r="A48" s="4" t="inlineStr">
        <is>
          <t>Total value at grant date of restricted stock and RSUs granted</t>
        </is>
      </c>
      <c r="B48" s="4" t="inlineStr">
        <is>
          <t xml:space="preserve"> </t>
        </is>
      </c>
      <c r="C48" s="4" t="inlineStr">
        <is>
          <t xml:space="preserve"> </t>
        </is>
      </c>
      <c r="D48" s="4" t="inlineStr">
        <is>
          <t xml:space="preserve"> </t>
        </is>
      </c>
      <c r="E48" s="4" t="inlineStr">
        <is>
          <t xml:space="preserve"> </t>
        </is>
      </c>
      <c r="F48" s="6" t="n">
        <v>400</v>
      </c>
      <c r="G48" s="4" t="inlineStr">
        <is>
          <t xml:space="preserve"> </t>
        </is>
      </c>
      <c r="H48" s="4" t="inlineStr">
        <is>
          <t xml:space="preserve"> </t>
        </is>
      </c>
      <c r="I48" s="4" t="inlineStr">
        <is>
          <t xml:space="preserve"> </t>
        </is>
      </c>
    </row>
    <row r="49">
      <c r="A49" s="4" t="inlineStr">
        <is>
          <t>RSUs expected to vest (in shares)</t>
        </is>
      </c>
      <c r="B49" s="4" t="inlineStr">
        <is>
          <t xml:space="preserve"> </t>
        </is>
      </c>
      <c r="C49" s="4" t="inlineStr">
        <is>
          <t xml:space="preserve"> </t>
        </is>
      </c>
      <c r="D49" s="5" t="n">
        <v>141437</v>
      </c>
      <c r="E49" s="4" t="inlineStr">
        <is>
          <t xml:space="preserve"> </t>
        </is>
      </c>
      <c r="F49" s="5" t="n">
        <v>141437</v>
      </c>
      <c r="G49" s="4" t="inlineStr">
        <is>
          <t xml:space="preserve"> </t>
        </is>
      </c>
      <c r="H49" s="4" t="inlineStr">
        <is>
          <t xml:space="preserve"> </t>
        </is>
      </c>
      <c r="I49" s="4" t="inlineStr">
        <is>
          <t xml:space="preserve"> </t>
        </is>
      </c>
    </row>
    <row r="50">
      <c r="A50" s="4" t="inlineStr">
        <is>
          <t>Aggregate intrinsic vest value</t>
        </is>
      </c>
      <c r="B50" s="4" t="inlineStr">
        <is>
          <t xml:space="preserve"> </t>
        </is>
      </c>
      <c r="C50" s="4" t="inlineStr">
        <is>
          <t xml:space="preserve"> </t>
        </is>
      </c>
      <c r="D50" s="4" t="inlineStr">
        <is>
          <t xml:space="preserve"> </t>
        </is>
      </c>
      <c r="E50" s="4" t="inlineStr">
        <is>
          <t xml:space="preserve"> </t>
        </is>
      </c>
      <c r="F50" s="6" t="n">
        <v>1400</v>
      </c>
      <c r="G50" s="4" t="inlineStr">
        <is>
          <t xml:space="preserve"> </t>
        </is>
      </c>
      <c r="H50" s="4" t="inlineStr">
        <is>
          <t xml:space="preserve"> </t>
        </is>
      </c>
      <c r="I50" s="4" t="inlineStr">
        <is>
          <t xml:space="preserve"> </t>
        </is>
      </c>
    </row>
    <row r="51">
      <c r="A51" s="4" t="inlineStr">
        <is>
          <t xml:space="preserve">Weighted-average period over which compensation cost not yet recognized is expected to be recognized </t>
        </is>
      </c>
      <c r="B51" s="4" t="inlineStr">
        <is>
          <t xml:space="preserve"> </t>
        </is>
      </c>
      <c r="C51" s="4" t="inlineStr">
        <is>
          <t xml:space="preserve"> </t>
        </is>
      </c>
      <c r="D51" s="4" t="inlineStr">
        <is>
          <t xml:space="preserve"> </t>
        </is>
      </c>
      <c r="E51" s="4" t="inlineStr">
        <is>
          <t xml:space="preserve"> </t>
        </is>
      </c>
      <c r="F51" s="4" t="inlineStr">
        <is>
          <t>2 years 2 months 12 days</t>
        </is>
      </c>
      <c r="G51" s="4" t="inlineStr">
        <is>
          <t xml:space="preserve"> </t>
        </is>
      </c>
      <c r="H51" s="4" t="inlineStr">
        <is>
          <t xml:space="preserve"> </t>
        </is>
      </c>
      <c r="I51" s="4" t="inlineStr">
        <is>
          <t xml:space="preserve"> </t>
        </is>
      </c>
    </row>
    <row r="52">
      <c r="A52" s="4" t="inlineStr">
        <is>
          <t>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SUs issued weighted average fair value per share (in dollars per share)</t>
        </is>
      </c>
      <c r="B54" s="4" t="inlineStr">
        <is>
          <t xml:space="preserve"> </t>
        </is>
      </c>
      <c r="C54" s="4" t="inlineStr">
        <is>
          <t xml:space="preserve"> </t>
        </is>
      </c>
      <c r="D54" s="4" t="inlineStr">
        <is>
          <t xml:space="preserve"> </t>
        </is>
      </c>
      <c r="E54" s="4" t="inlineStr">
        <is>
          <t xml:space="preserve"> </t>
        </is>
      </c>
      <c r="F54" s="7" t="n">
        <v>9.6</v>
      </c>
      <c r="G54" s="4" t="inlineStr">
        <is>
          <t xml:space="preserve"> </t>
        </is>
      </c>
      <c r="H54" s="4" t="inlineStr">
        <is>
          <t xml:space="preserve"> </t>
        </is>
      </c>
      <c r="I54" s="4" t="inlineStr">
        <is>
          <t xml:space="preserve"> </t>
        </is>
      </c>
    </row>
    <row r="55">
      <c r="A55" s="4" t="inlineStr">
        <is>
          <t>Total value at grant date of restricted stock and RSUs granted</t>
        </is>
      </c>
      <c r="B55" s="4" t="inlineStr">
        <is>
          <t xml:space="preserve"> </t>
        </is>
      </c>
      <c r="C55" s="4" t="inlineStr">
        <is>
          <t xml:space="preserve"> </t>
        </is>
      </c>
      <c r="D55" s="4" t="inlineStr">
        <is>
          <t xml:space="preserve"> </t>
        </is>
      </c>
      <c r="E55" s="4" t="inlineStr">
        <is>
          <t xml:space="preserve"> </t>
        </is>
      </c>
      <c r="F55" s="6" t="n">
        <v>25600</v>
      </c>
      <c r="G55" s="4" t="inlineStr">
        <is>
          <t xml:space="preserve"> </t>
        </is>
      </c>
      <c r="H55" s="4" t="inlineStr">
        <is>
          <t xml:space="preserve"> </t>
        </is>
      </c>
      <c r="I55" s="4" t="inlineStr">
        <is>
          <t xml:space="preserve"> </t>
        </is>
      </c>
    </row>
    <row r="56">
      <c r="A56" s="4" t="inlineStr">
        <is>
          <t>Shares of restricted stock (in shares)</t>
        </is>
      </c>
      <c r="B56" s="4" t="inlineStr">
        <is>
          <t xml:space="preserve"> </t>
        </is>
      </c>
      <c r="C56" s="4" t="inlineStr">
        <is>
          <t xml:space="preserve"> </t>
        </is>
      </c>
      <c r="D56" s="5" t="n">
        <v>8587884</v>
      </c>
      <c r="E56" s="4" t="inlineStr">
        <is>
          <t xml:space="preserve"> </t>
        </is>
      </c>
      <c r="F56" s="5" t="n">
        <v>8587884</v>
      </c>
      <c r="G56" s="4" t="inlineStr">
        <is>
          <t xml:space="preserve"> </t>
        </is>
      </c>
      <c r="H56" s="4" t="inlineStr">
        <is>
          <t xml:space="preserve"> </t>
        </is>
      </c>
      <c r="I56" s="5" t="n">
        <v>7556376</v>
      </c>
    </row>
    <row r="57">
      <c r="A57" s="4" t="inlineStr">
        <is>
          <t>Restricted Stock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intrinsic value expected to vest</t>
        </is>
      </c>
      <c r="B59" s="4" t="inlineStr">
        <is>
          <t xml:space="preserve"> </t>
        </is>
      </c>
      <c r="C59" s="4" t="inlineStr">
        <is>
          <t xml:space="preserve"> </t>
        </is>
      </c>
      <c r="D59" s="6" t="n">
        <v>84800</v>
      </c>
      <c r="E59" s="4" t="inlineStr">
        <is>
          <t xml:space="preserve"> </t>
        </is>
      </c>
      <c r="F59" s="6" t="n">
        <v>84800</v>
      </c>
      <c r="G59" s="4" t="inlineStr">
        <is>
          <t xml:space="preserve"> </t>
        </is>
      </c>
      <c r="H59" s="4" t="inlineStr">
        <is>
          <t xml:space="preserve"> </t>
        </is>
      </c>
      <c r="I59" s="4" t="inlineStr">
        <is>
          <t xml:space="preserve"> </t>
        </is>
      </c>
    </row>
    <row r="60">
      <c r="A60" s="4" t="inlineStr">
        <is>
          <t>Antidilutive awards | Bridge Investment Group Holding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anti-dilutive share based compensation record in year of grant</t>
        </is>
      </c>
      <c r="B62" s="4" t="inlineStr">
        <is>
          <t xml:space="preserve"> </t>
        </is>
      </c>
      <c r="C62" s="4" t="inlineStr">
        <is>
          <t xml:space="preserve"> </t>
        </is>
      </c>
      <c r="D62" s="4" t="inlineStr">
        <is>
          <t xml:space="preserve"> </t>
        </is>
      </c>
      <c r="E62" s="4" t="inlineStr">
        <is>
          <t xml:space="preserve"> </t>
        </is>
      </c>
      <c r="F62" s="8" t="n">
        <v>1</v>
      </c>
      <c r="G62" s="4" t="inlineStr">
        <is>
          <t xml:space="preserve"> </t>
        </is>
      </c>
      <c r="H62" s="4" t="inlineStr">
        <is>
          <t xml:space="preserve"> </t>
        </is>
      </c>
      <c r="I62" s="4" t="inlineStr">
        <is>
          <t xml:space="preserve"> </t>
        </is>
      </c>
    </row>
    <row r="63">
      <c r="A63" s="4" t="inlineStr">
        <is>
          <t>Profits interests awar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Payment Arrangement, Expensed and Capitalized, Amou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value at grant date of restricted stock and RSUs granted</t>
        </is>
      </c>
      <c r="B65" s="6" t="n">
        <v>339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unrecognized compensation cost</t>
        </is>
      </c>
      <c r="B66" s="4" t="inlineStr">
        <is>
          <t xml:space="preserve"> </t>
        </is>
      </c>
      <c r="C66" s="4" t="inlineStr">
        <is>
          <t xml:space="preserve"> </t>
        </is>
      </c>
      <c r="D66" s="6" t="n">
        <v>22039</v>
      </c>
      <c r="E66" s="4" t="inlineStr">
        <is>
          <t xml:space="preserve"> </t>
        </is>
      </c>
      <c r="F66" s="6" t="n">
        <v>22039</v>
      </c>
      <c r="G66" s="4" t="inlineStr">
        <is>
          <t xml:space="preserve"> </t>
        </is>
      </c>
      <c r="H66" s="4" t="inlineStr">
        <is>
          <t xml:space="preserve"> </t>
        </is>
      </c>
      <c r="I66" s="4" t="inlineStr">
        <is>
          <t xml:space="preserve"> </t>
        </is>
      </c>
    </row>
    <row r="67">
      <c r="A67" s="4" t="inlineStr">
        <is>
          <t xml:space="preserve">Weighted-average period over which compensation cost not yet recognized is expected to be recognized </t>
        </is>
      </c>
      <c r="B67" s="4" t="inlineStr">
        <is>
          <t xml:space="preserve"> </t>
        </is>
      </c>
      <c r="C67" s="4" t="inlineStr">
        <is>
          <t xml:space="preserve"> </t>
        </is>
      </c>
      <c r="D67" s="4" t="inlineStr">
        <is>
          <t xml:space="preserve"> </t>
        </is>
      </c>
      <c r="E67" s="4" t="inlineStr">
        <is>
          <t xml:space="preserve"> </t>
        </is>
      </c>
      <c r="F67" s="4" t="inlineStr">
        <is>
          <t>2 years 6 months</t>
        </is>
      </c>
      <c r="G67" s="4" t="inlineStr">
        <is>
          <t xml:space="preserve"> </t>
        </is>
      </c>
      <c r="H67" s="4" t="inlineStr">
        <is>
          <t xml:space="preserve"> </t>
        </is>
      </c>
      <c r="I67" s="4" t="inlineStr">
        <is>
          <t xml:space="preserve"> </t>
        </is>
      </c>
    </row>
    <row r="68">
      <c r="A68" s="4" t="inlineStr">
        <is>
          <t>Profits interests award shares | Third Annivers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11" t="n">
        <v>0.333</v>
      </c>
      <c r="G70" s="4" t="inlineStr">
        <is>
          <t xml:space="preserve"> </t>
        </is>
      </c>
      <c r="H70" s="4" t="inlineStr">
        <is>
          <t xml:space="preserve"> </t>
        </is>
      </c>
      <c r="I70" s="4" t="inlineStr">
        <is>
          <t xml:space="preserve"> </t>
        </is>
      </c>
    </row>
    <row r="71">
      <c r="A71" s="4" t="inlineStr">
        <is>
          <t>Profits interests award shares | Fourth Annivers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percentage</t>
        </is>
      </c>
      <c r="B73" s="4" t="inlineStr">
        <is>
          <t xml:space="preserve"> </t>
        </is>
      </c>
      <c r="C73" s="4" t="inlineStr">
        <is>
          <t xml:space="preserve"> </t>
        </is>
      </c>
      <c r="D73" s="4" t="inlineStr">
        <is>
          <t xml:space="preserve"> </t>
        </is>
      </c>
      <c r="E73" s="4" t="inlineStr">
        <is>
          <t xml:space="preserve"> </t>
        </is>
      </c>
      <c r="F73" s="11" t="n">
        <v>0.333</v>
      </c>
      <c r="G73" s="4" t="inlineStr">
        <is>
          <t xml:space="preserve"> </t>
        </is>
      </c>
      <c r="H73" s="4" t="inlineStr">
        <is>
          <t xml:space="preserve"> </t>
        </is>
      </c>
      <c r="I73" s="4" t="inlineStr">
        <is>
          <t xml:space="preserve"> </t>
        </is>
      </c>
    </row>
    <row r="74">
      <c r="A74" s="4" t="inlineStr">
        <is>
          <t>Profits interests award shares | Fifth Annivers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percentage</t>
        </is>
      </c>
      <c r="B76" s="4" t="inlineStr">
        <is>
          <t xml:space="preserve"> </t>
        </is>
      </c>
      <c r="C76" s="4" t="inlineStr">
        <is>
          <t xml:space="preserve"> </t>
        </is>
      </c>
      <c r="D76" s="4" t="inlineStr">
        <is>
          <t xml:space="preserve"> </t>
        </is>
      </c>
      <c r="E76" s="4" t="inlineStr">
        <is>
          <t xml:space="preserve"> </t>
        </is>
      </c>
      <c r="F76" s="11" t="n">
        <v>0.333</v>
      </c>
      <c r="G76" s="4" t="inlineStr">
        <is>
          <t xml:space="preserve"> </t>
        </is>
      </c>
      <c r="H76" s="4" t="inlineStr">
        <is>
          <t xml:space="preserve"> </t>
        </is>
      </c>
      <c r="I76" s="4" t="inlineStr">
        <is>
          <t xml:space="preserve"> </t>
        </is>
      </c>
    </row>
    <row r="77">
      <c r="A77" s="4" t="inlineStr">
        <is>
          <t>2021 Incentive Award Plan | Restricted stock and restricted stock units (RSUs) | Class A Common Stock | Bridge Investment Group Holding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Payment Arrangement, Expensed and Capitalized, Amou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initially reserved for issuance (in shares)</t>
        </is>
      </c>
      <c r="B79" s="4" t="inlineStr">
        <is>
          <t xml:space="preserve"> </t>
        </is>
      </c>
      <c r="C79" s="5" t="n">
        <v>66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PROFITS INTERESTS - Schedule of Restricted Stock activities (Details) - Restricted Stock</t>
        </is>
      </c>
      <c r="B1" s="2" t="inlineStr">
        <is>
          <t>9 Months Ended</t>
        </is>
      </c>
    </row>
    <row r="2">
      <c r="B2" s="2" t="inlineStr">
        <is>
          <t>Sep. 30, 2024 $ / shares shares</t>
        </is>
      </c>
    </row>
    <row r="3">
      <c r="A3" s="3" t="inlineStr">
        <is>
          <t>Restricted Stock</t>
        </is>
      </c>
      <c r="B3" s="4" t="inlineStr">
        <is>
          <t xml:space="preserve"> </t>
        </is>
      </c>
    </row>
    <row r="4">
      <c r="A4" s="4" t="inlineStr">
        <is>
          <t>Beginning Balance (in shares) | shares</t>
        </is>
      </c>
      <c r="B4" s="5" t="n">
        <v>7556376</v>
      </c>
    </row>
    <row r="5">
      <c r="A5" s="4" t="inlineStr">
        <is>
          <t>Issued (in shares) | shares</t>
        </is>
      </c>
      <c r="B5" s="5" t="n">
        <v>2667041</v>
      </c>
    </row>
    <row r="6">
      <c r="A6" s="4" t="inlineStr">
        <is>
          <t>Vested (in shares) | shares</t>
        </is>
      </c>
      <c r="B6" s="5" t="n">
        <v>-1290619</v>
      </c>
    </row>
    <row r="7">
      <c r="A7" s="4" t="inlineStr">
        <is>
          <t>Forfeited (in shares) | shares</t>
        </is>
      </c>
      <c r="B7" s="5" t="n">
        <v>-344914</v>
      </c>
    </row>
    <row r="8">
      <c r="A8" s="4" t="inlineStr">
        <is>
          <t>Ending Balance (in shares) | shares</t>
        </is>
      </c>
      <c r="B8" s="5" t="n">
        <v>8587884</v>
      </c>
    </row>
    <row r="9">
      <c r="A9" s="3" t="inlineStr">
        <is>
          <t>Weighted-Average Fair Value per Share</t>
        </is>
      </c>
      <c r="B9" s="4" t="inlineStr">
        <is>
          <t xml:space="preserve"> </t>
        </is>
      </c>
    </row>
    <row r="10">
      <c r="A10" s="4" t="inlineStr">
        <is>
          <t>Beginning Balance (in dollars per share) | $ / shares</t>
        </is>
      </c>
      <c r="B10" s="7" t="n">
        <v>16.99</v>
      </c>
    </row>
    <row r="11">
      <c r="A11" s="4" t="inlineStr">
        <is>
          <t>Issued (in dollars per share) | $ / shares</t>
        </is>
      </c>
      <c r="B11" s="13" t="n">
        <v>9.6</v>
      </c>
    </row>
    <row r="12">
      <c r="A12" s="4" t="inlineStr">
        <is>
          <t>Vested (in dollars per share) | $ / shares</t>
        </is>
      </c>
      <c r="B12" s="13" t="n">
        <v>17.02</v>
      </c>
    </row>
    <row r="13">
      <c r="A13" s="4" t="inlineStr">
        <is>
          <t>Forfeited (in dollars per share) | $ / shares</t>
        </is>
      </c>
      <c r="B13" s="13" t="n">
        <v>14.53</v>
      </c>
    </row>
    <row r="14">
      <c r="A14" s="4" t="inlineStr">
        <is>
          <t>Ending Balance (in dollars per share) | $ / shares</t>
        </is>
      </c>
      <c r="B14" s="7" t="n">
        <v>14.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78</v>
      </c>
      <c r="C4" s="6" t="n">
        <v>-8808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943</v>
      </c>
      <c r="C6" s="5" t="n">
        <v>11487</v>
      </c>
    </row>
    <row r="7">
      <c r="A7" s="4" t="inlineStr">
        <is>
          <t>Amortization of financing costs and debt discount and premium</t>
        </is>
      </c>
      <c r="B7" s="5" t="n">
        <v>1255</v>
      </c>
      <c r="C7" s="5" t="n">
        <v>899</v>
      </c>
    </row>
    <row r="8">
      <c r="A8" s="4" t="inlineStr">
        <is>
          <t>Share-based compensation</t>
        </is>
      </c>
      <c r="B8" s="5" t="n">
        <v>35166</v>
      </c>
      <c r="C8" s="5" t="n">
        <v>31134</v>
      </c>
    </row>
    <row r="9">
      <c r="A9" s="4" t="inlineStr">
        <is>
          <t>Equity in income of investments</t>
        </is>
      </c>
      <c r="B9" s="5" t="n">
        <v>11853</v>
      </c>
      <c r="C9" s="5" t="n">
        <v>3883</v>
      </c>
    </row>
    <row r="10">
      <c r="A10" s="4" t="inlineStr">
        <is>
          <t>Changes in unrealized loss on General Partner Notes Payable</t>
        </is>
      </c>
      <c r="B10" s="5" t="n">
        <v>-459</v>
      </c>
      <c r="C10" s="5" t="n">
        <v>-2945</v>
      </c>
    </row>
    <row r="11">
      <c r="A11" s="4" t="inlineStr">
        <is>
          <t>Non-cash lease amortization</t>
        </is>
      </c>
      <c r="B11" s="5" t="n">
        <v>592</v>
      </c>
      <c r="C11" s="5" t="n">
        <v>-44</v>
      </c>
    </row>
    <row r="12">
      <c r="A12" s="4" t="inlineStr">
        <is>
          <t>Reserve for credit losses</t>
        </is>
      </c>
      <c r="B12" s="5" t="n">
        <v>995</v>
      </c>
      <c r="C12" s="5" t="n">
        <v>0</v>
      </c>
    </row>
    <row r="13">
      <c r="A13" s="4" t="inlineStr">
        <is>
          <t>Unrealized performance allocations</t>
        </is>
      </c>
      <c r="B13" s="5" t="n">
        <v>42526</v>
      </c>
      <c r="C13" s="5" t="n">
        <v>177249</v>
      </c>
    </row>
    <row r="14">
      <c r="A14" s="4" t="inlineStr">
        <is>
          <t>Unrealized accrued performance allocations compensation</t>
        </is>
      </c>
      <c r="B14" s="5" t="n">
        <v>2787</v>
      </c>
      <c r="C14" s="5" t="n">
        <v>-17531</v>
      </c>
    </row>
    <row r="15">
      <c r="A15" s="4" t="inlineStr">
        <is>
          <t>Change in deferred income taxes</t>
        </is>
      </c>
      <c r="B15" s="5" t="n">
        <v>-2545</v>
      </c>
      <c r="C15" s="5" t="n">
        <v>-99</v>
      </c>
    </row>
    <row r="16">
      <c r="A16" s="4" t="inlineStr">
        <is>
          <t>Other non-cash adjustments</t>
        </is>
      </c>
      <c r="B16" s="5" t="n">
        <v>1390</v>
      </c>
      <c r="C16" s="5" t="n">
        <v>0</v>
      </c>
    </row>
    <row r="17">
      <c r="A17" s="3" t="inlineStr">
        <is>
          <t>Changes in operating assets and liabilities:</t>
        </is>
      </c>
      <c r="B17" s="4" t="inlineStr">
        <is>
          <t xml:space="preserve"> </t>
        </is>
      </c>
      <c r="C17" s="4" t="inlineStr">
        <is>
          <t xml:space="preserve"> </t>
        </is>
      </c>
    </row>
    <row r="18">
      <c r="A18" s="4" t="inlineStr">
        <is>
          <t>Receivable from affiliates</t>
        </is>
      </c>
      <c r="B18" s="5" t="n">
        <v>-3609</v>
      </c>
      <c r="C18" s="5" t="n">
        <v>5256</v>
      </c>
    </row>
    <row r="19">
      <c r="A19" s="4" t="inlineStr">
        <is>
          <t>Prepaid and other assets</t>
        </is>
      </c>
      <c r="B19" s="5" t="n">
        <v>-27385</v>
      </c>
      <c r="C19" s="5" t="n">
        <v>-16007</v>
      </c>
    </row>
    <row r="20">
      <c r="A20" s="4" t="inlineStr">
        <is>
          <t>Accounts payable and accrued expenses</t>
        </is>
      </c>
      <c r="B20" s="5" t="n">
        <v>-9545</v>
      </c>
      <c r="C20" s="5" t="n">
        <v>-643</v>
      </c>
    </row>
    <row r="21">
      <c r="A21" s="4" t="inlineStr">
        <is>
          <t>Accrued payroll and benefits</t>
        </is>
      </c>
      <c r="B21" s="5" t="n">
        <v>463</v>
      </c>
      <c r="C21" s="5" t="n">
        <v>4522</v>
      </c>
    </row>
    <row r="22">
      <c r="A22" s="4" t="inlineStr">
        <is>
          <t>Other liabilities</t>
        </is>
      </c>
      <c r="B22" s="5" t="n">
        <v>1098</v>
      </c>
      <c r="C22" s="5" t="n">
        <v>2676</v>
      </c>
    </row>
    <row r="23">
      <c r="A23" s="4" t="inlineStr">
        <is>
          <t>Insurance loss and self-insurance reserves</t>
        </is>
      </c>
      <c r="B23" s="5" t="n">
        <v>6022</v>
      </c>
      <c r="C23" s="5" t="n">
        <v>271</v>
      </c>
    </row>
    <row r="24">
      <c r="A24" s="4" t="inlineStr">
        <is>
          <t>Accrued performance allocations compensation</t>
        </is>
      </c>
      <c r="B24" s="5" t="n">
        <v>-2048</v>
      </c>
      <c r="C24" s="5" t="n">
        <v>94</v>
      </c>
    </row>
    <row r="25">
      <c r="A25" s="4" t="inlineStr">
        <is>
          <t>Due to affiliates</t>
        </is>
      </c>
      <c r="B25" s="5" t="n">
        <v>0</v>
      </c>
      <c r="C25" s="5" t="n">
        <v>-952</v>
      </c>
    </row>
    <row r="26">
      <c r="A26" s="4" t="inlineStr">
        <is>
          <t>Net cash provided by operating activities</t>
        </is>
      </c>
      <c r="B26" s="5" t="n">
        <v>74777</v>
      </c>
      <c r="C26" s="5" t="n">
        <v>111165</v>
      </c>
    </row>
    <row r="27">
      <c r="A27" s="3" t="inlineStr">
        <is>
          <t>CASH FLOWS FROM INVESTING ACTIVITIES</t>
        </is>
      </c>
      <c r="B27" s="4" t="inlineStr">
        <is>
          <t xml:space="preserve"> </t>
        </is>
      </c>
      <c r="C27" s="4" t="inlineStr">
        <is>
          <t xml:space="preserve"> </t>
        </is>
      </c>
    </row>
    <row r="28">
      <c r="A28" s="4" t="inlineStr">
        <is>
          <t>Purchase of investments</t>
        </is>
      </c>
      <c r="B28" s="5" t="n">
        <v>-22156</v>
      </c>
      <c r="C28" s="5" t="n">
        <v>-54945</v>
      </c>
    </row>
    <row r="29">
      <c r="A29" s="4" t="inlineStr">
        <is>
          <t>Proceeds from sale of investments</t>
        </is>
      </c>
      <c r="B29" s="5" t="n">
        <v>17206</v>
      </c>
      <c r="C29" s="5" t="n">
        <v>20526</v>
      </c>
    </row>
    <row r="30">
      <c r="A30" s="4" t="inlineStr">
        <is>
          <t>Distributions from investments</t>
        </is>
      </c>
      <c r="B30" s="5" t="n">
        <v>0</v>
      </c>
      <c r="C30" s="5" t="n">
        <v>1390</v>
      </c>
    </row>
    <row r="31">
      <c r="A31" s="4" t="inlineStr">
        <is>
          <t>Sale of marketable securities</t>
        </is>
      </c>
      <c r="B31" s="5" t="n">
        <v>13039</v>
      </c>
      <c r="C31" s="5" t="n">
        <v>4425</v>
      </c>
    </row>
    <row r="32">
      <c r="A32" s="4" t="inlineStr">
        <is>
          <t>Issuance of notes receivable</t>
        </is>
      </c>
      <c r="B32" s="5" t="n">
        <v>-281297</v>
      </c>
      <c r="C32" s="5" t="n">
        <v>-208276</v>
      </c>
    </row>
    <row r="33">
      <c r="A33" s="4" t="inlineStr">
        <is>
          <t>Proceeds from collections on notes receivable</t>
        </is>
      </c>
      <c r="B33" s="5" t="n">
        <v>286039</v>
      </c>
      <c r="C33" s="5" t="n">
        <v>221345</v>
      </c>
    </row>
    <row r="34">
      <c r="A34" s="4" t="inlineStr">
        <is>
          <t>Purchase of tenant improvements, furniture and equipment</t>
        </is>
      </c>
      <c r="B34" s="5" t="n">
        <v>-130</v>
      </c>
      <c r="C34" s="5" t="n">
        <v>-1992</v>
      </c>
    </row>
    <row r="35">
      <c r="A35" s="4" t="inlineStr">
        <is>
          <t>Cash paid for acquisition, net of cash acquired</t>
        </is>
      </c>
      <c r="B35" s="5" t="n">
        <v>0</v>
      </c>
      <c r="C35" s="5" t="n">
        <v>-319364</v>
      </c>
    </row>
    <row r="36">
      <c r="A36" s="4" t="inlineStr">
        <is>
          <t>Net cash provided by (used in) investing activities</t>
        </is>
      </c>
      <c r="B36" s="5" t="n">
        <v>12701</v>
      </c>
      <c r="C36" s="5" t="n">
        <v>-336891</v>
      </c>
    </row>
    <row r="37">
      <c r="A37" s="3" t="inlineStr">
        <is>
          <t>CASH FLOWS FROM FINANCING ACTIVITIES</t>
        </is>
      </c>
      <c r="B37" s="4" t="inlineStr">
        <is>
          <t xml:space="preserve"> </t>
        </is>
      </c>
      <c r="C37" s="4" t="inlineStr">
        <is>
          <t xml:space="preserve"> </t>
        </is>
      </c>
    </row>
    <row r="38">
      <c r="A38" s="4" t="inlineStr">
        <is>
          <t>Capital contributions from non-controlling interests</t>
        </is>
      </c>
      <c r="B38" s="5" t="n">
        <v>16700</v>
      </c>
      <c r="C38" s="5" t="n">
        <v>16845</v>
      </c>
    </row>
    <row r="39">
      <c r="A39" s="4" t="inlineStr">
        <is>
          <t>Distributions to non-controlling interests</t>
        </is>
      </c>
      <c r="B39" s="5" t="n">
        <v>-60790</v>
      </c>
      <c r="C39" s="5" t="n">
        <v>-106727</v>
      </c>
    </row>
    <row r="40">
      <c r="A40" s="4" t="inlineStr">
        <is>
          <t>Repayments of General Partner Notes Payable</t>
        </is>
      </c>
      <c r="B40" s="5" t="n">
        <v>0</v>
      </c>
      <c r="C40" s="5" t="n">
        <v>-1522</v>
      </c>
    </row>
    <row r="41">
      <c r="A41" s="4" t="inlineStr">
        <is>
          <t>Dividends paid on Class A common stock</t>
        </is>
      </c>
      <c r="B41" s="5" t="n">
        <v>-13331</v>
      </c>
      <c r="C41" s="5" t="n">
        <v>-16196</v>
      </c>
    </row>
    <row r="42">
      <c r="A42" s="4" t="inlineStr">
        <is>
          <t>Proceeds from revolving line of credit</t>
        </is>
      </c>
      <c r="B42" s="5" t="n">
        <v>324950</v>
      </c>
      <c r="C42" s="5" t="n">
        <v>400000</v>
      </c>
    </row>
    <row r="43">
      <c r="A43" s="4" t="inlineStr">
        <is>
          <t>Payments on revolving line of credit</t>
        </is>
      </c>
      <c r="B43" s="5" t="n">
        <v>-347250</v>
      </c>
      <c r="C43" s="5" t="n">
        <v>-350000</v>
      </c>
    </row>
    <row r="44">
      <c r="A44" s="4" t="inlineStr">
        <is>
          <t>Borrowings on private notes</t>
        </is>
      </c>
      <c r="B44" s="5" t="n">
        <v>0</v>
      </c>
      <c r="C44" s="5" t="n">
        <v>150000</v>
      </c>
    </row>
    <row r="45">
      <c r="A45" s="4" t="inlineStr">
        <is>
          <t>Payments of deferred financing costs</t>
        </is>
      </c>
      <c r="B45" s="5" t="n">
        <v>-821</v>
      </c>
      <c r="C45" s="5" t="n">
        <v>-2185</v>
      </c>
    </row>
    <row r="46">
      <c r="A46" s="4" t="inlineStr">
        <is>
          <t>Net cash (used in) provided by financing activities</t>
        </is>
      </c>
      <c r="B46" s="5" t="n">
        <v>-80542</v>
      </c>
      <c r="C46" s="5" t="n">
        <v>90215</v>
      </c>
    </row>
    <row r="47">
      <c r="A47" s="4" t="inlineStr">
        <is>
          <t>Net increase (decrease) in cash, cash equivalents, and restricted cash</t>
        </is>
      </c>
      <c r="B47" s="5" t="n">
        <v>6936</v>
      </c>
      <c r="C47" s="5" t="n">
        <v>-135511</v>
      </c>
    </row>
    <row r="48">
      <c r="A48" s="4" t="inlineStr">
        <is>
          <t>Cash, cash equivalents and restricted cash - beginning of period</t>
        </is>
      </c>
      <c r="B48" s="5" t="n">
        <v>67260</v>
      </c>
      <c r="C48" s="5" t="n">
        <v>193265</v>
      </c>
    </row>
    <row r="49">
      <c r="A49" s="4" t="inlineStr">
        <is>
          <t>Cash, cash equivalents and restricted cash - end of period</t>
        </is>
      </c>
      <c r="B49" s="5" t="n">
        <v>74196</v>
      </c>
      <c r="C49" s="5" t="n">
        <v>57754</v>
      </c>
    </row>
    <row r="50">
      <c r="A50" s="3" t="inlineStr">
        <is>
          <t>Supplemental disclosure of cash flow information:</t>
        </is>
      </c>
      <c r="B50" s="4" t="inlineStr">
        <is>
          <t xml:space="preserve"> </t>
        </is>
      </c>
      <c r="C50" s="4" t="inlineStr">
        <is>
          <t xml:space="preserve"> </t>
        </is>
      </c>
    </row>
    <row r="51">
      <c r="A51" s="4" t="inlineStr">
        <is>
          <t>Cash paid for income taxes</t>
        </is>
      </c>
      <c r="B51" s="5" t="n">
        <v>3400</v>
      </c>
      <c r="C51" s="5" t="n">
        <v>1989</v>
      </c>
    </row>
    <row r="52">
      <c r="A52" s="4" t="inlineStr">
        <is>
          <t>Cash paid for interest</t>
        </is>
      </c>
      <c r="B52" s="5" t="n">
        <v>25006</v>
      </c>
      <c r="C52" s="5" t="n">
        <v>22240</v>
      </c>
    </row>
    <row r="53">
      <c r="A53" s="3" t="inlineStr">
        <is>
          <t>Non-cash investing and financing activities:</t>
        </is>
      </c>
      <c r="B53" s="4" t="inlineStr">
        <is>
          <t xml:space="preserve"> </t>
        </is>
      </c>
      <c r="C53" s="4" t="inlineStr">
        <is>
          <t xml:space="preserve"> </t>
        </is>
      </c>
    </row>
    <row r="54">
      <c r="A54" s="4" t="inlineStr">
        <is>
          <t>Establishment of lease liabilities in exchange for lease right-of-use assets</t>
        </is>
      </c>
      <c r="B54" s="5" t="n">
        <v>1639</v>
      </c>
      <c r="C54" s="5" t="n">
        <v>921</v>
      </c>
    </row>
    <row r="55">
      <c r="A55" s="4" t="inlineStr">
        <is>
          <t>Write down of right-of-use assets and lease liabilities for lease terminations</t>
        </is>
      </c>
      <c r="B55" s="5" t="n">
        <v>0</v>
      </c>
      <c r="C55" s="5" t="n">
        <v>-4308</v>
      </c>
    </row>
    <row r="56">
      <c r="A56" s="4" t="inlineStr">
        <is>
          <t>Conversion of note receivable to equity interest investment</t>
        </is>
      </c>
      <c r="B56" s="5" t="n">
        <v>0</v>
      </c>
      <c r="C56" s="5" t="n">
        <v>1559</v>
      </c>
    </row>
    <row r="57">
      <c r="A57" s="4" t="inlineStr">
        <is>
          <t>Deferred tax effect resulting from exchange of Class A Units under Tax Receivable Agreement</t>
        </is>
      </c>
      <c r="B57" s="5" t="n">
        <v>4594</v>
      </c>
      <c r="C57" s="5" t="n">
        <v>3865</v>
      </c>
    </row>
    <row r="58">
      <c r="A58" s="4" t="inlineStr">
        <is>
          <t>Deferred tax effect from conversion of profits interests awards</t>
        </is>
      </c>
      <c r="B58" s="5" t="n">
        <v>0</v>
      </c>
      <c r="C58" s="5" t="n">
        <v>1857</v>
      </c>
    </row>
    <row r="59">
      <c r="A59" s="4" t="inlineStr">
        <is>
          <t>Non-controlling interest assumed in business combination</t>
        </is>
      </c>
      <c r="B59" s="5" t="n">
        <v>0</v>
      </c>
      <c r="C59" s="5" t="n">
        <v>86365</v>
      </c>
    </row>
    <row r="60">
      <c r="A60" s="3" t="inlineStr">
        <is>
          <t>Reconciliation of cash, cash equivalents and restricted cash:</t>
        </is>
      </c>
      <c r="B60" s="4" t="inlineStr">
        <is>
          <t xml:space="preserve"> </t>
        </is>
      </c>
      <c r="C60" s="4" t="inlineStr">
        <is>
          <t xml:space="preserve"> </t>
        </is>
      </c>
    </row>
    <row r="61">
      <c r="A61" s="4" t="inlineStr">
        <is>
          <t>Cash and cash equivalents</t>
        </is>
      </c>
      <c r="B61" s="5" t="n">
        <v>61944</v>
      </c>
      <c r="C61" s="5" t="n">
        <v>47860</v>
      </c>
    </row>
    <row r="62">
      <c r="A62" s="4" t="inlineStr">
        <is>
          <t>Restricted cash</t>
        </is>
      </c>
      <c r="B62" s="5" t="n">
        <v>12252</v>
      </c>
      <c r="C62" s="5" t="n">
        <v>9894</v>
      </c>
    </row>
    <row r="63">
      <c r="A63" s="4" t="inlineStr">
        <is>
          <t>Cash, cash equivalents, and restricted cash</t>
        </is>
      </c>
      <c r="B63" s="6" t="n">
        <v>74196</v>
      </c>
      <c r="C63" s="6" t="n">
        <v>577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ND PROFITS INTERESTS - Schedule of Assumptions Used In Monte Carlo Simulation Valuation (Details) - Profits interests award shar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Risk free rate</t>
        </is>
      </c>
      <c r="B4" s="11" t="n">
        <v>0.036</v>
      </c>
    </row>
    <row r="5">
      <c r="A5" s="4" t="inlineStr">
        <is>
          <t>Volatility</t>
        </is>
      </c>
      <c r="B5" s="8" t="n">
        <v>0.4</v>
      </c>
    </row>
    <row r="6">
      <c r="A6" s="4" t="inlineStr">
        <is>
          <t>Expected cost of equity</t>
        </is>
      </c>
      <c r="B6" s="11" t="n">
        <v>0.168</v>
      </c>
    </row>
    <row r="7">
      <c r="A7" s="4" t="inlineStr">
        <is>
          <t>Discount rate</t>
        </is>
      </c>
      <c r="B7" s="11" t="n">
        <v>0.1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PROFITS INTERESTS - Schedule of Share Based Compensation Expense (Details) - Bridge Investment Group Holdings LLC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0624</v>
      </c>
      <c r="C4" s="6" t="n">
        <v>10655</v>
      </c>
      <c r="D4" s="6" t="n">
        <v>35166</v>
      </c>
      <c r="E4" s="6" t="n">
        <v>31134</v>
      </c>
    </row>
    <row r="5">
      <c r="A5" s="4" t="inlineStr">
        <is>
          <t>Profits interests award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2728</v>
      </c>
      <c r="C7" s="5" t="n">
        <v>3202</v>
      </c>
      <c r="D7" s="5" t="n">
        <v>8607</v>
      </c>
      <c r="E7" s="5" t="n">
        <v>9135</v>
      </c>
    </row>
    <row r="8">
      <c r="A8" s="4" t="inlineStr">
        <is>
          <t>Restricted Stock an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7896</v>
      </c>
      <c r="C10" s="6" t="n">
        <v>7453</v>
      </c>
      <c r="D10" s="6" t="n">
        <v>26559</v>
      </c>
      <c r="E10" s="6" t="n">
        <v>219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AND PROFITS INTERESTS - Schedule of Unrecognized Compensation Cost (Details) $ in Thousands</t>
        </is>
      </c>
      <c r="B1" s="2" t="inlineStr">
        <is>
          <t>Sep. 30, 2024 USD ($)</t>
        </is>
      </c>
    </row>
    <row r="2">
      <c r="A2" s="3" t="inlineStr">
        <is>
          <t>Disclosure of Profits Interests [Line Items]</t>
        </is>
      </c>
      <c r="B2" s="4" t="inlineStr">
        <is>
          <t xml:space="preserve"> </t>
        </is>
      </c>
    </row>
    <row r="3">
      <c r="A3" s="4" t="inlineStr">
        <is>
          <t>Remainder of 2024</t>
        </is>
      </c>
      <c r="B3" s="6" t="n">
        <v>12066</v>
      </c>
    </row>
    <row r="4">
      <c r="A4" s="4" t="inlineStr">
        <is>
          <t>2025</t>
        </is>
      </c>
      <c r="B4" s="5" t="n">
        <v>34317</v>
      </c>
    </row>
    <row r="5">
      <c r="A5" s="4" t="inlineStr">
        <is>
          <t>2026</t>
        </is>
      </c>
      <c r="B5" s="5" t="n">
        <v>18621</v>
      </c>
    </row>
    <row r="6">
      <c r="A6" s="4" t="inlineStr">
        <is>
          <t>2027</t>
        </is>
      </c>
      <c r="B6" s="5" t="n">
        <v>6740</v>
      </c>
    </row>
    <row r="7">
      <c r="A7" s="4" t="inlineStr">
        <is>
          <t>2028</t>
        </is>
      </c>
      <c r="B7" s="5" t="n">
        <v>841</v>
      </c>
    </row>
    <row r="8">
      <c r="A8" s="4" t="inlineStr">
        <is>
          <t>Total</t>
        </is>
      </c>
      <c r="B8" s="5" t="n">
        <v>72585</v>
      </c>
    </row>
    <row r="9">
      <c r="A9" s="4" t="inlineStr">
        <is>
          <t>Restricted Stock and RSUs</t>
        </is>
      </c>
      <c r="B9" s="4" t="inlineStr">
        <is>
          <t xml:space="preserve"> </t>
        </is>
      </c>
    </row>
    <row r="10">
      <c r="A10" s="3" t="inlineStr">
        <is>
          <t>Disclosure of Profits Interests [Line Items]</t>
        </is>
      </c>
      <c r="B10" s="4" t="inlineStr">
        <is>
          <t xml:space="preserve"> </t>
        </is>
      </c>
    </row>
    <row r="11">
      <c r="A11" s="4" t="inlineStr">
        <is>
          <t>Remainder of 2024</t>
        </is>
      </c>
      <c r="B11" s="5" t="n">
        <v>9477</v>
      </c>
    </row>
    <row r="12">
      <c r="A12" s="4" t="inlineStr">
        <is>
          <t>2025</t>
        </is>
      </c>
      <c r="B12" s="5" t="n">
        <v>24883</v>
      </c>
    </row>
    <row r="13">
      <c r="A13" s="4" t="inlineStr">
        <is>
          <t>2026</t>
        </is>
      </c>
      <c r="B13" s="5" t="n">
        <v>12343</v>
      </c>
    </row>
    <row r="14">
      <c r="A14" s="4" t="inlineStr">
        <is>
          <t>2027</t>
        </is>
      </c>
      <c r="B14" s="5" t="n">
        <v>3639</v>
      </c>
    </row>
    <row r="15">
      <c r="A15" s="4" t="inlineStr">
        <is>
          <t>2028</t>
        </is>
      </c>
      <c r="B15" s="5" t="n">
        <v>204</v>
      </c>
    </row>
    <row r="16">
      <c r="A16" s="4" t="inlineStr">
        <is>
          <t>Total</t>
        </is>
      </c>
      <c r="B16" s="5" t="n">
        <v>50546</v>
      </c>
    </row>
    <row r="17">
      <c r="A17" s="4" t="inlineStr">
        <is>
          <t>Profits Interests Awards</t>
        </is>
      </c>
      <c r="B17" s="4" t="inlineStr">
        <is>
          <t xml:space="preserve"> </t>
        </is>
      </c>
    </row>
    <row r="18">
      <c r="A18" s="3" t="inlineStr">
        <is>
          <t>Disclosure of Profits Interests [Line Items]</t>
        </is>
      </c>
      <c r="B18" s="4" t="inlineStr">
        <is>
          <t xml:space="preserve"> </t>
        </is>
      </c>
    </row>
    <row r="19">
      <c r="A19" s="4" t="inlineStr">
        <is>
          <t>Remainder of 2024</t>
        </is>
      </c>
      <c r="B19" s="5" t="n">
        <v>2589</v>
      </c>
    </row>
    <row r="20">
      <c r="A20" s="4" t="inlineStr">
        <is>
          <t>2025</t>
        </is>
      </c>
      <c r="B20" s="5" t="n">
        <v>9434</v>
      </c>
    </row>
    <row r="21">
      <c r="A21" s="4" t="inlineStr">
        <is>
          <t>2026</t>
        </is>
      </c>
      <c r="B21" s="5" t="n">
        <v>6278</v>
      </c>
    </row>
    <row r="22">
      <c r="A22" s="4" t="inlineStr">
        <is>
          <t>2027</t>
        </is>
      </c>
      <c r="B22" s="5" t="n">
        <v>3101</v>
      </c>
    </row>
    <row r="23">
      <c r="A23" s="4" t="inlineStr">
        <is>
          <t>2028</t>
        </is>
      </c>
      <c r="B23" s="5" t="n">
        <v>637</v>
      </c>
    </row>
    <row r="24">
      <c r="A24" s="4" t="inlineStr">
        <is>
          <t>Total</t>
        </is>
      </c>
      <c r="B24" s="6" t="n">
        <v>220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Share of Class A Common Stock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ridge Investment Group Holdings Inc.</t>
        </is>
      </c>
      <c r="B4" s="6" t="n">
        <v>4666</v>
      </c>
      <c r="C4" s="6" t="n">
        <v>294</v>
      </c>
      <c r="D4" s="6" t="n">
        <v>12053</v>
      </c>
      <c r="E4" s="6" t="n">
        <v>-2444</v>
      </c>
    </row>
    <row r="5">
      <c r="A5" s="4" t="inlineStr">
        <is>
          <t>Distributions on Restricted Stock and RSUs</t>
        </is>
      </c>
      <c r="B5" s="5" t="n">
        <v>-1133</v>
      </c>
      <c r="C5" s="5" t="n">
        <v>-1361</v>
      </c>
      <c r="D5" s="5" t="n">
        <v>-2902</v>
      </c>
      <c r="E5" s="5" t="n">
        <v>-3809</v>
      </c>
    </row>
    <row r="6">
      <c r="A6" s="4" t="inlineStr">
        <is>
          <t>Net income (loss) available to Class A common shareholders - basic</t>
        </is>
      </c>
      <c r="B6" s="5" t="n">
        <v>3533</v>
      </c>
      <c r="C6" s="5" t="n">
        <v>-1067</v>
      </c>
      <c r="D6" s="5" t="n">
        <v>9151</v>
      </c>
      <c r="E6" s="5" t="n">
        <v>-6253</v>
      </c>
    </row>
    <row r="7">
      <c r="A7" s="4" t="inlineStr">
        <is>
          <t>Incremental net income from assumed exchange of Class A units</t>
        </is>
      </c>
      <c r="B7" s="5" t="n">
        <v>1340</v>
      </c>
      <c r="C7" s="5" t="n">
        <v>0</v>
      </c>
      <c r="D7" s="5" t="n">
        <v>5367</v>
      </c>
      <c r="E7" s="5" t="n">
        <v>0</v>
      </c>
    </row>
    <row r="8">
      <c r="A8" s="4" t="inlineStr">
        <is>
          <t>Net income (loss) available to Class A common stockholders, diluted</t>
        </is>
      </c>
      <c r="B8" s="6" t="n">
        <v>4873</v>
      </c>
      <c r="C8" s="6" t="n">
        <v>-1067</v>
      </c>
      <c r="D8" s="6" t="n">
        <v>14518</v>
      </c>
      <c r="E8" s="6" t="n">
        <v>-6253</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basic (in shares)</t>
        </is>
      </c>
      <c r="B10" s="5" t="n">
        <v>32991925</v>
      </c>
      <c r="C10" s="5" t="n">
        <v>25956587</v>
      </c>
      <c r="D10" s="5" t="n">
        <v>32268068</v>
      </c>
      <c r="E10" s="5" t="n">
        <v>25392481</v>
      </c>
    </row>
    <row r="11">
      <c r="A11" s="4" t="inlineStr">
        <is>
          <t>Incremental shares from assumed exchange of Class A units (in shares)</t>
        </is>
      </c>
      <c r="B11" s="5" t="n">
        <v>96210868</v>
      </c>
      <c r="C11" s="5" t="n">
        <v>0</v>
      </c>
      <c r="D11" s="5" t="n">
        <v>96587200</v>
      </c>
      <c r="E11" s="5" t="n">
        <v>0</v>
      </c>
    </row>
    <row r="12">
      <c r="A12" s="4" t="inlineStr">
        <is>
          <t>Weighted-average shares of Class A common stock outstanding—diluted (in shares) (in shares)</t>
        </is>
      </c>
      <c r="B12" s="5" t="n">
        <v>129202793</v>
      </c>
      <c r="C12" s="5" t="n">
        <v>25956587</v>
      </c>
      <c r="D12" s="5" t="n">
        <v>128855268</v>
      </c>
      <c r="E12" s="5" t="n">
        <v>25392481</v>
      </c>
    </row>
    <row r="13">
      <c r="A13" s="4" t="inlineStr">
        <is>
          <t>Earnings (loss) per share of Class A common stock—basic (in dollars per share)</t>
        </is>
      </c>
      <c r="B13" s="7" t="n">
        <v>0.11</v>
      </c>
      <c r="C13" s="7" t="n">
        <v>-0.04</v>
      </c>
      <c r="D13" s="7" t="n">
        <v>0.28</v>
      </c>
      <c r="E13" s="7" t="n">
        <v>-0.25</v>
      </c>
    </row>
    <row r="14">
      <c r="A14" s="4" t="inlineStr">
        <is>
          <t>Earnings (loss) per share of Class A common stock—diluted (in dollars per share)</t>
        </is>
      </c>
      <c r="B14" s="7" t="n">
        <v>0.04</v>
      </c>
      <c r="C14" s="7" t="n">
        <v>-0.04</v>
      </c>
      <c r="D14" s="7" t="n">
        <v>0.11</v>
      </c>
      <c r="E14" s="7" t="n">
        <v>-0.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in Thousands</t>
        </is>
      </c>
      <c r="C1" s="2" t="inlineStr">
        <is>
          <t>9 Months Ended</t>
        </is>
      </c>
    </row>
    <row r="2">
      <c r="B2" s="2" t="inlineStr">
        <is>
          <t>Oct. 10,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Repayments of lines of credit</t>
        </is>
      </c>
      <c r="B4" s="4" t="inlineStr">
        <is>
          <t xml:space="preserve"> </t>
        </is>
      </c>
      <c r="C4" s="6" t="n">
        <v>347250</v>
      </c>
      <c r="D4" s="6" t="n">
        <v>350000</v>
      </c>
    </row>
    <row r="5">
      <c r="A5" s="4" t="inlineStr">
        <is>
          <t>The Credit Facility | Line of Credit | Subsequent Event | 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payments of lines of credit</t>
        </is>
      </c>
      <c r="B7" s="6" t="n">
        <v>117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Bridge Investment Group Holdings Inc. (“we,” “us,” “our,” the “Company” or “Bridge”) is a leading alternative investment manager, diversified across specialized asset classes. Bridge combines its nationwide operating platform with dedicated teams of investment professionals focused on various specialized and synergistic investment platforms, including real estate, credit, renewable energy and secondaries strategies. Our broad range of products and vertically integrated structure allow us to capture new market opportunities and serve investors with various investment objectives. Our ability to scale our specialized and operationally driven investment approach across multiple attractive sectors within real estate equity and debt, in a way that creates sustainable and thriving communities, is the ethos of who we are and the growth engine of our success. The Company was incorporated as a Delaware corporation on March 18, 2021, for the purpose of facilitating the Company’s initial public offering (“IPO”) and other related transactions in order to carry on the business of Bridge Investment Group Holdings LLC (formerly known as Bridge Investment Group LLC, or, the “Operating Company”), and its wholly owned subsidiaries. The Company’s principal asset is a controlling financial interest in the Operating Company through its ownership of the Operating Company’s Class A common units (“Class A Units”) and 100% of the Class B common units (“Class B Units”) (voting only). The Company acts as the sole managing member of the Operating Company and, as a result, indirectly operates and controls all of the Operating Company’s business and affairs and its direct and indirect subsidiaries. As a result, the Company consolidates the financial results of the Operating Company and reports non-controlling interests related to the Class A Units. The assets and liabilities of the Operating Company represent substantially all of the Company’s consolidated assets and liabilities, with the exception of certain deferred income taxes and payables due to affiliates pursuant to the Tax Receivable Agreement. Refer to Note 14, “Income Taxes,” for additional information. As of September 30, 2024, the Company held approximately 30% of the economic interest in the Operating Company. To the extent the Operating Company’s other members exchange their Class A Units into our Class A common stock in the future, the Company’s economic interest in the Operating Company will increase. The Operating Company is the controlling entity, through its wholly owned subsidiary Bridge Fund Management Holdings LLC, of the following investment manager entities, which we refer to collectively as the Fund Managers: Bridge Multifamily Fund Manager LLC, Bridge Seniors Housing Fund Manager LLC (“BSHM”), Bridge Debt Strategies Fund Manager LLC, Bridge Office Fund Manager LLC (“BOFM”), Bridge Development Fund Manager LLC, Bridge Agency MBS Fund Manager LLC, Bridge Net Lease Fund Manager LLC, Bridge Logistics Properties Fund Manager LLC, Bridge Single-Family Rental Fund Manager LLC, Bridge Renewable Energy Fund Manager LLC and Newbury Partners-Bridge LLC (together, the “Fund Managers”). The Fund Managers provide investment advisory services to multiple investment funds and other vehicles, including joint ventures, separately managed accounts and privately offered limited partnerships, including any parallel investment vehicles and feeder funds (collectively, the “funds”). Certain Fund Managers also provide real estate services to applicable funds. The Operating Company is entitled to a pro rata portion of the management fees earned by the Fund Managers based on its ownership in the Fund Managers, which ranges from 60% to 100%. Each time we establish a new fund, we establish a new general partner for that fund (each, a “General Partner” and collectively the “Bridge GPs”) controlled by the Operating Company and, in some cases, by senior management of the applicable vertical. Under the terms of the fund operating agreements, the General Partners are entitled to performance fees from the funds once certain threshold returns are achieved for the limited partners. Reorganization in Connection with IPO In connection with the IPO, the Company completed a series of organizational transactions (the “Transactions”). The Transactions included: • The Operating Company amended and restated its existing limited liability company agreement to, among other things, (1) convert the Operating Company to a limited liability company organized under the laws of the State of Delaware, (2) change the name of the Operating Company from “Bridge Investment Group LLC” to “Bridge Investment Group Holdings LLC,” (3) convert all existing ownership interests in the Operating Company into 97,463,981 Class A Units and a like amount of Class B Units of the Operating Company and (4) appoint the Company as the sole managing member of the Operating Company upon its acquisition of Class A Units and Class B Units (“LLC Interests”); • The Company amended and restated its certificate of incorporation to, among other things, provide for (1) the recapitalization of the Company’s outstanding shares of existing common stock into one share of our Class A common stock, (2) the authorization of additional shares of our Class A common stock, with each share of our Class A common stock entitling its holder to one vote per share on all matters presented to the Company’s stockholders generally and (3) the authorization of shares of our Class B common stock, with each share of our Class B common stock entitling its holder to ten votes per share on all matters presented to the Company’s stockholders generally, and that shares of our Class B common stock may only be held by such direct and indirect holders of Class A Units and our Class B common stock as may exchange at each of their respective options (subject in certain circumstances to time-based vesting requirements and certain other restrictions), in whole or in part from time to time, their Class A Units (along with an equal number of shares of our Class B common stock (and such shares shall be immediately cancelled)) for, at our election, cash or newly issued shares of our Class A common stock, and their respective permitted transferees (collectively, the “Continuing Equity Owners”); • A series of transactions were effectuated such that, among other things, direct and indirect owners of interests in the Operating Company, various fund manager entities, and certain Bridge GPs (the “Contributed Bridge GPs”) contributed all or part of their respective interests to the Operating Company for shares of our Class B common stock and Class A Units, a portion of which were further contributed to the Company in exchange for shares of our Class A common stock; and • The Company entered into (1) a stockholders agreement with certain of the Continuing Equity Owners (including each of our then executive officers), (2) a registration rights agreement with certain of the Continuing Equity Owners (including each of our then executive officers) and (3) a tax receivable agreement with the Operating Company and the Continuing Equity Owners, as amended and restated (the “Tax Receivable Agreement” or “TRA”). Initial Public Offering On July 20, 2021, the Company completed its IPO, in which it sold 18,750,000 shares of our Class A common stock at a public offering price of $16.00 per share receiving approximately $277.2 million in net proceeds, after deducting the underwriting discounts and commissions and estimated offering expenses. The net proceeds from the IPO were used to purchase 18,750,000 newly issued Class A Units from the Operating Company at a price per unit equal to the IPO price per share of our Class A common stock in the IPO, less the underwriting discounts and commissions and estimated offering expenses. The Operating Company used net proceeds from the public offering to pay approximately $139.9 million in cash to redeem certain of the Class A Units held directly or indirectly by certain of the owners of LLC Interests in the Operating Company, prior to the IPO (collectively, “Original Equity Owners”). Refer to Note 15, “Shareholders’ Equity,” for additional information. In connection with the IPO, owners of the Contributed Bridge GPs contributed 24% to 40% of their interests in the respective Contributed Bridge GPs in exchange for LLC Interests in the Operating Company. Prior to the IPO, the Operating Company did not have any direct interest in the Contributed Bridge GPs. These combined financial statements prior to the IPO include 100% of the operations of the Contributed Bridge GPs for the periods presented on the basis of common control. Subsequently, on August 12, 2021, the underwriters exercised their over-allotment option to purchase an additional 1,416,278 shares of our Class A common stock. The Company used 100% of the net proceeds of approximately $18.2 million, after taking into account the underwriting discounts and commissions and estimated offering expenses, to purchase 1,416,278 newly issued Class A Units directly from the Operating Company, at a price per Class A Unit equal to the IPO price per share of our Class A common stock in the IPO, less the underwriting discounts and commissions and estimated offering expenses payable by the Company. The Operating Company used all of the net proceeds from the sale of Class A Units to the Company related to this over-allotment option to redeem certain of the Class A Units held directly or indirectly by certain of the Original Equity Owners. Prior to the IPO, the Operating Company and the then-existing Bridge GPs were under common control by the Original Equity Owners (the “Common Control Group”). The Original Equity Owners had the ability to control the Operating Company and each applicable Bridge GP and manage and operate these entities through the Fund Managers, a common board of directors, common ownership, and shared resources and facilities. The Operating Company and the then-existing Bridge GPs represented the predecessor history for the consolidated operations. As a result, the financial statements for the periods prior to the IPO are the combined financial statements of the Operating Company and the then-existing Bridge GPs, as applicable, as the predecessor to the Company for accounting and reporting purposes. We carried forward unchanged the value of the related assets and liabilities recognized in the Contributed Bridge GPs’ financial statements prior to the IPO into our financial statements. We have assessed the Contributed Bridge GPs for consolidation subsequent to the Transactions and IPO and have concluded that the Contributed Bridge GPs represent variable interests for which the Operating Company is the primary beneficiary. As a result, the Operating Company consolidates the Contributed Bridge GPs following the Transactions. As part of the Transactions, the Operating Company acquired the non-controlling interest of its consolidated subsidiaries BSHM and BOFM, which was accounted for as an equity transaction with no gain or loss recognized in the combined statement of operations. The carrying amounts of the non-controlling interest in BSHM and BOFM were adjusted to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6:03Z</dcterms:created>
  <dcterms:modified xmlns:dcterms="http://purl.org/dc/terms/" xmlns:xsi="http://www.w3.org/2001/XMLSchema-instance" xsi:type="dcterms:W3CDTF">2024-11-07T21:16:03Z</dcterms:modified>
</cp:coreProperties>
</file>